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Variable Interest Entity and Re" sheetId="12" state="visible" r:id="rId12"/>
    <sheet xmlns:r="http://schemas.openxmlformats.org/officeDocument/2006/relationships" name="Prepaid Expenses and Other Curr"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Employee Benefit Plans" sheetId="18" state="visible" r:id="rId18"/>
    <sheet xmlns:r="http://schemas.openxmlformats.org/officeDocument/2006/relationships" name="Stockholders' Equity (Deficit)" sheetId="19" state="visible" r:id="rId19"/>
    <sheet xmlns:r="http://schemas.openxmlformats.org/officeDocument/2006/relationships" name="Employee Stock Pla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Business Combination" sheetId="27" state="visible" r:id="rId27"/>
    <sheet xmlns:r="http://schemas.openxmlformats.org/officeDocument/2006/relationships" name="Intangible Assets, Net" sheetId="28" state="visible" r:id="rId28"/>
    <sheet xmlns:r="http://schemas.openxmlformats.org/officeDocument/2006/relationships" name="Goodwill"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Variable Interest Entity and _2" sheetId="36" state="visible" r:id="rId36"/>
    <sheet xmlns:r="http://schemas.openxmlformats.org/officeDocument/2006/relationships" name="Prepaid Expenses and Other Cu_2" sheetId="37" state="visible" r:id="rId37"/>
    <sheet xmlns:r="http://schemas.openxmlformats.org/officeDocument/2006/relationships" name="Fair Value Measurements (Tables" sheetId="38" state="visible" r:id="rId38"/>
    <sheet xmlns:r="http://schemas.openxmlformats.org/officeDocument/2006/relationships" name="Marketable Securities (Tables)"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Employee Stock Plan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Variable Interest Entity and _3" sheetId="56" state="visible" r:id="rId56"/>
    <sheet xmlns:r="http://schemas.openxmlformats.org/officeDocument/2006/relationships" name="Variable Interest Entity and _4" sheetId="57" state="visible" r:id="rId57"/>
    <sheet xmlns:r="http://schemas.openxmlformats.org/officeDocument/2006/relationships" name="Variable Interest Entity and _5" sheetId="58" state="visible" r:id="rId58"/>
    <sheet xmlns:r="http://schemas.openxmlformats.org/officeDocument/2006/relationships" name="Prepaid Expenses and Other Cu_3" sheetId="59" state="visible" r:id="rId59"/>
    <sheet xmlns:r="http://schemas.openxmlformats.org/officeDocument/2006/relationships" name="Fair Value Measurements - Fair " sheetId="60" state="visible" r:id="rId60"/>
    <sheet xmlns:r="http://schemas.openxmlformats.org/officeDocument/2006/relationships" name="Fair Value Measurements - Sched" sheetId="61" state="visible" r:id="rId61"/>
    <sheet xmlns:r="http://schemas.openxmlformats.org/officeDocument/2006/relationships" name="Marketable Securities - Compone" sheetId="62" state="visible" r:id="rId62"/>
    <sheet xmlns:r="http://schemas.openxmlformats.org/officeDocument/2006/relationships" name="Marketable Securities - Narrati" sheetId="63" state="visible" r:id="rId63"/>
    <sheet xmlns:r="http://schemas.openxmlformats.org/officeDocument/2006/relationships" name="Marketable Securities - Securit" sheetId="64" state="visible" r:id="rId64"/>
    <sheet xmlns:r="http://schemas.openxmlformats.org/officeDocument/2006/relationships" name="Marketable Securities - Contrac" sheetId="65" state="visible" r:id="rId65"/>
    <sheet xmlns:r="http://schemas.openxmlformats.org/officeDocument/2006/relationships" name="Marketable Securities - Investm" sheetId="66" state="visible" r:id="rId66"/>
    <sheet xmlns:r="http://schemas.openxmlformats.org/officeDocument/2006/relationships" name="Property and Equipment, Net (De" sheetId="67" state="visible" r:id="rId67"/>
    <sheet xmlns:r="http://schemas.openxmlformats.org/officeDocument/2006/relationships" name="Accrued Expenses and Other Cu_3" sheetId="68" state="visible" r:id="rId68"/>
    <sheet xmlns:r="http://schemas.openxmlformats.org/officeDocument/2006/relationships" name="Employee Benefit Plans (Details" sheetId="69" state="visible" r:id="rId69"/>
    <sheet xmlns:r="http://schemas.openxmlformats.org/officeDocument/2006/relationships" name="Stockholders' Equity (Deficit) " sheetId="70" state="visible" r:id="rId70"/>
    <sheet xmlns:r="http://schemas.openxmlformats.org/officeDocument/2006/relationships" name="Employee Stock Plans - Narrativ" sheetId="71" state="visible" r:id="rId71"/>
    <sheet xmlns:r="http://schemas.openxmlformats.org/officeDocument/2006/relationships" name="Employee Stock Plans - Schedule" sheetId="72" state="visible" r:id="rId72"/>
    <sheet xmlns:r="http://schemas.openxmlformats.org/officeDocument/2006/relationships" name="Employee Stock Plans - Assumpti" sheetId="73" state="visible" r:id="rId73"/>
    <sheet xmlns:r="http://schemas.openxmlformats.org/officeDocument/2006/relationships" name="Employee Stock Plans - Schedu_2" sheetId="74" state="visible" r:id="rId74"/>
    <sheet xmlns:r="http://schemas.openxmlformats.org/officeDocument/2006/relationships" name="Employee Stock Plans - Stock-Ba" sheetId="75" state="visible" r:id="rId75"/>
    <sheet xmlns:r="http://schemas.openxmlformats.org/officeDocument/2006/relationships" name="Employee Stock Plans - Compensa" sheetId="76" state="visible" r:id="rId76"/>
    <sheet xmlns:r="http://schemas.openxmlformats.org/officeDocument/2006/relationships" name="Commitments and Contingencies -" sheetId="77" state="visible" r:id="rId77"/>
    <sheet xmlns:r="http://schemas.openxmlformats.org/officeDocument/2006/relationships" name="Leases - Narrative (Details)" sheetId="78" state="visible" r:id="rId78"/>
    <sheet xmlns:r="http://schemas.openxmlformats.org/officeDocument/2006/relationships" name="Leases - Schedule of Lease, Cos" sheetId="79" state="visible" r:id="rId79"/>
    <sheet xmlns:r="http://schemas.openxmlformats.org/officeDocument/2006/relationships" name="Leases - Maturities of Operatin" sheetId="80" state="visible" r:id="rId80"/>
    <sheet xmlns:r="http://schemas.openxmlformats.org/officeDocument/2006/relationships" name="Leases - Lease Terms and Discou" sheetId="81" state="visible" r:id="rId81"/>
    <sheet xmlns:r="http://schemas.openxmlformats.org/officeDocument/2006/relationships" name="Leases - Other Information for " sheetId="82" state="visible" r:id="rId82"/>
    <sheet xmlns:r="http://schemas.openxmlformats.org/officeDocument/2006/relationships" name="Income Taxes - Components of In" sheetId="83" state="visible" r:id="rId83"/>
    <sheet xmlns:r="http://schemas.openxmlformats.org/officeDocument/2006/relationships" name="Income Taxes - Income before In"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Reconciliation_2"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Related Party Transactions - Na" sheetId="91" state="visible" r:id="rId91"/>
    <sheet xmlns:r="http://schemas.openxmlformats.org/officeDocument/2006/relationships" name="Restructuring (Details)" sheetId="92" state="visible" r:id="rId92"/>
    <sheet xmlns:r="http://schemas.openxmlformats.org/officeDocument/2006/relationships" name="Business Combination (Details)" sheetId="93" state="visible" r:id="rId93"/>
    <sheet xmlns:r="http://schemas.openxmlformats.org/officeDocument/2006/relationships" name="Intangible Assets, Net - Schedu" sheetId="94" state="visible" r:id="rId94"/>
    <sheet xmlns:r="http://schemas.openxmlformats.org/officeDocument/2006/relationships" name="Intangible Assets, Net - Sche_2" sheetId="95" state="visible" r:id="rId95"/>
    <sheet xmlns:r="http://schemas.openxmlformats.org/officeDocument/2006/relationships" name="Goodwill (Details)" sheetId="96" state="visible" r:id="rId96"/>
    <sheet xmlns:r="http://schemas.openxmlformats.org/officeDocument/2006/relationships" name="Subsequent Events - Narrative ("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4</t>
        </is>
      </c>
      <c r="C2" s="2" t="inlineStr">
        <is>
          <t>Mar. 20,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5</t>
        </is>
      </c>
      <c r="C9" s="4" t="inlineStr">
        <is>
          <t xml:space="preserve"> </t>
        </is>
      </c>
      <c r="D9" s="4" t="inlineStr">
        <is>
          <t xml:space="preserve"> </t>
        </is>
      </c>
    </row>
    <row r="10">
      <c r="A10" s="4" t="inlineStr">
        <is>
          <t>Entity Registrant Name</t>
        </is>
      </c>
      <c r="B10" s="4" t="inlineStr">
        <is>
          <t>Braz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505271</t>
        </is>
      </c>
      <c r="C12" s="4" t="inlineStr">
        <is>
          <t xml:space="preserve"> </t>
        </is>
      </c>
      <c r="D12" s="4" t="inlineStr">
        <is>
          <t xml:space="preserve"> </t>
        </is>
      </c>
    </row>
    <row r="13">
      <c r="A13" s="4" t="inlineStr">
        <is>
          <t>Entity Address, Address Line One</t>
        </is>
      </c>
      <c r="B13" s="4" t="inlineStr">
        <is>
          <t>330 West 34th Street</t>
        </is>
      </c>
      <c r="C13" s="4" t="inlineStr">
        <is>
          <t xml:space="preserve"> </t>
        </is>
      </c>
      <c r="D13" s="4" t="inlineStr">
        <is>
          <t xml:space="preserve"> </t>
        </is>
      </c>
    </row>
    <row r="14">
      <c r="A14" s="4" t="inlineStr">
        <is>
          <t>Entity Address, Address Line Two</t>
        </is>
      </c>
      <c r="B14" s="4" t="inlineStr">
        <is>
          <t>Floor 18</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609)</t>
        </is>
      </c>
      <c r="C18" s="4" t="inlineStr">
        <is>
          <t xml:space="preserve"> </t>
        </is>
      </c>
      <c r="D18" s="4" t="inlineStr">
        <is>
          <t xml:space="preserve"> </t>
        </is>
      </c>
    </row>
    <row r="19">
      <c r="A19" s="4" t="inlineStr">
        <is>
          <t>Local Phone Number</t>
        </is>
      </c>
      <c r="B19" s="4" t="inlineStr">
        <is>
          <t>964-0585</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BRZ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00</v>
      </c>
    </row>
    <row r="34">
      <c r="A34" s="4" t="inlineStr">
        <is>
          <t>Documents Incorporated by Reference</t>
        </is>
      </c>
      <c r="B34" s="4" t="inlineStr">
        <is>
          <t>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January 31, 2024.</t>
        </is>
      </c>
      <c r="C34" s="4" t="inlineStr">
        <is>
          <t xml:space="preserve"> </t>
        </is>
      </c>
      <c r="D34" s="4" t="inlineStr">
        <is>
          <t xml:space="preserve"> </t>
        </is>
      </c>
    </row>
    <row r="35">
      <c r="A35" s="4" t="inlineStr">
        <is>
          <t>Entity Central Index Key</t>
        </is>
      </c>
      <c r="B35" s="4" t="inlineStr">
        <is>
          <t>000167623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73664035</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717340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the Company and its wholly-owned subsidiaries, and variable interest entities (“VIE”) for which we are the primary beneficiary. Intercompany balances and transactions have been eliminated in consolidation. Reclassifications Certain reclassifications and immaterial changes have been made to prior-period financial statements to conform to the current-period presentation.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fair value of acquired assets and assumed liabilities from business combinations, valuation of long-lived assets and their recoverability, including goodwill, the incremental borrowing rate,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from global or domestic macroeconomic and socioeconomic conditions such as, among others, instability in the banking and financial services sector, international and domestic supply chain risks, inflationary pressure, interest rate increases, declines in consumer confidence, international conflicts and domestic and foreign political unrest, that impact us and our customers, cannot be determined with precision, actual results could differ from those estimates and many of our estimates and assumptions have required increased judgement and carry a higher degree of variability and volatility. Basic and Diluted Net Loss attributable to Braze, Inc. Common Stockholders per Share Basic net loss attributable to Braze, Inc. per common stockholder’s share is computed by dividing the net loss by the weighted-average number of shares of Braze, Inc. common stock outstanding during the period. Diluted loss per share is computed by dividing the net loss attributable to Braze, Inc. by the weighted-average number of shares of Braze, Inc. common stock together with the number of additional shares of Braze Inc. common stock that would have been outstanding if all potentially dilutive shares of Braze Inc. common stock had been issued. Since we were in a loss position for the periods presented, basic net loss per share attributable to Braze, Inc. common stockholders is the same as diluted net loss per share attributable to Braze, Inc. common stockholders since the effects of potentially dilutive securities are antidilutive. Prior to our IPO, basic and diluted net loss attributable to Braze, Inc. per common stockholder’s share is presented in conformity with the two-class method required for participating securities. Under the two-class method, net loss is attributed to common stockholders and participating securities based on their participation rights. Prior to our IPO, we considered all series of our convertible preferred stock to be participating securities. Under the two-class method, the net loss attributable to Braze, Inc. common stockholders is not allocated to the convertible preferred stock as the holders of our convertible preferred stock do not have a contractual obligation to share in our losses. 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CEO”) is the CODM. The CODM reviews financial information presented on a consolidated basis for purposes of making operating decisions, allocating resources, and evaluating financial performance. As such, we have one operating segment, which is the business of cloud-based customer engagement platform subscrip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that are supported by little or no market data for the related assets or liabilities The categorization of a financial instrument within the fair value hierarchy is based upon the lowest level of input that is significant to the fair value measurement. Our financial instruments include cash equivalents, marketable securities, accounts receivable, accounts payable, and other current assets and liabilities. At January 31, 2024 and 2023, the carrying amounts of accounts receivable, accounts payable, and other current assets and liabilities approximated fair values because of their short-term nature. Foreign Currency The functional currency of our foreign subsidiaries is primarily the local currenc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 (expense), net, on the consolidated statements of operations. All assets and liabilities of foreign subsidiaries are translated at the current exchange rate as of the end of the period, retained earnings and other equity items are translated at historical rates, and revenue and expenses are translated at average exchange rates in effect during the period. The gain or loss resulting from the process of translating foreign currency financial statements into U.S. dollars is reflected as foreign currency cumulative translation adjustments reported on the consolidated statements of comprehensive loss. Transaction gains and losses that arise from exchange rate fluctuations on transactions denominated in a currency other than the functional currency are included in other income (expense), net in the accompanying consolidated statements of operations when realized. Cash and cash equivalents represent cash and highly liquid investments with original contractual maturities of three months or less at the date of purchase. Cash and cash equivalents consist of deposit accounts and interest-bearing money market accounts that are stated at fair value. As of January 31, 2024 and 2023, approximately $3.9 million and $4.0 million, respectively, of deposits were restricted due to multiple letters of credit related to our leased and subleased properties. These deposits were classified as current and noncurrent based on the related underlying lease term. The following table provides a reconciliation of the cash, cash equivalents, and restricted cash as of January 31, 2024 and 2023 (in thousands): January 31, 2024 2023 Cash and cash equivalents $ 68,228 $ 68,587 Restricted cash, current 3,373 — Restricted cash, noncurrent 530 4,036 Total cash, cash equivalents, and restricted cash $ 72,131 $ 72,623 Accounts Receivable, Net and Credit Losses Accounts receivable, net consists of customer obligations due under normal trade terms and are recorded at amounts billed and unbilled to customers, net of allowance for any potential uncollectible accounts. Unbilled amounts are included in trade accounts receivable, net, which generally arise from our contractual right to bill our customers in advance of services on the contract effective date. Trade accounts receivable are recorded at invoiced amounts and do not bear interest. We maintain an allowance for credit losses for accounts receivable, net which is recorded as an offset to accounts receivable, net and changes in this allowance are recorded as general and administrative expenses in the consolidated statements of operations. We assess collectability by reviewing accounts receivable on a collective basis when similar characteristics exist and on an individual basis when we identify specific customers with known disputes or collectability issues. In determining the amount of the allowance for credit losses, we consider historical collectability based on past due status and make judgements about the creditworthiness of customers based on ongoing credit evaluations. A receivable is considered past due if we have not received payment based on agreed-upon terms. We also consider customer-specific information, current market conditions, and reasonable and supportable forecasts of future economic conditions to inform adjustments to historical loss data. No material write-offs of accounts receivable have been recognized in any of the periods presented. Concentration of Credit Risk Financial instruments that potentially subject us to concentration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consolidated balance sheets in excess of the Federal Deposit Insurance Corporation (“FDIC”) limits. Cash, cash equivalents, restricted cash, and marketable securities balances are maintained at financial institutions that management believes are of high-credit, quality financial institutions, where deposits, at times, exceed the FDIC limits. Significant customers are those which represent 10% or more of our total revenue for the period, or accounts receivable at the balance sheets dates. For fiscal years ended January 31, 2024 and 2023, no customer accounted for 10% or more of total revenue. For accounts receivable, we are exposed to credit risk in the event of nonpayment by customers to the extent of the amounts recorded on the consolidated balance sheets. As of January 31, 2024, one customer accounted for approximately 11% of accounts receivable, net. No other customer accounted for more than 10% of our total accounts receivable balance. As of January 31, 2023, no customers accounted for 10% or more of our total accounts receivable balance. Marketable Securities We classify our investments in marketable securities within current assets on the consolidated balance sheets as the investments are available for use, if needed, in current operations as we may sell our marketable securities at any time, without significant penalty, even if they have not yet reached maturity. These investments are carried at fair value, based on quoted market rates when observable or utilizing data points that are observable, such as quoted prices, interest rates and yield curves. Gains and losses are determined based on the specific identification method and are recognized when realized as a component of other income (expense), net in our consolidated statements of operations. We review our securities on a regular basis to evaluate if any security has experienced an other-than temporary decline in fair value. We consider an available-for-sale security to be impaired if the fair value of the investment is less than its amortized cost basis, our intent to sell, or whether it is more likely than not that we are required to sell the security before recovery of its amortized cost basis. If we believe that an other-than-temporary decline exists in one of the securities, we will write down these investments to fair value. To the extent that the decline in fair value is related to credit losses, such as changes to the rating of the security by third-party rating agencies, and adverse conditions specific to the security, among other factors, the write-down related to credit loss would be recorded in other income (expense), net in the consolidated statements of operations. Impairments related to factors other than credit losses are recognized in accumulated other comprehensive loss. As of January 31, 2024, the Company had not recorded any credit impairments. Property and Equipment, Net Property and equipment are stated at cost less accumulated depreciation and amortization. Depreciation is computed using the straight-line method over the estimated useful life of the related asset. Leasehold improvements are amortized using the straight-line method over the shorter of the lease term or estimated useful life of the asset. Costs of maintenance and repairs that do not improve or extend the lives of the respective assets are expensed as incurred. Upon asset retirement or sale, the cost and related accumulated depreciation and amortization are removed from the consolidated balance sheets, and the resulting gain or loss is reflected in general and administrative expenses in the consolidated statements of operations. The estimated useful lives for significant property and equipment categories are as follows: Computer equipment, office equipment, and software 3 to 5 years Furniture and fixtures 7 years Leasehold improvements Shorter of lease term or estimated useful life of assets Impairment of Long-Lived Assets Long-lived assets, subject to depreciation and amortization, such as property and equipment, are reviewed for impairment whenever events or changes in circumstances indicate that the carrying value of these assets or asset groups may not be recoverable or that the useful life is shorter than originally estimated. Recoverability of these assets or asset group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we amortize the remaining carrying value over the new shorter useful life. There w ere no material impair ment losses of long-lived assets recognized for the fiscal years ended January 31, 2024, 2023 and 2022. Capitalized Internal-use Software Costs We capitalize certain costs incurred to develop new or additional customer-facing software functionality, on the consolidated balance sheets as a component of property and equipment, net. We capitalize qualifying personnel costs, including stock-based compensation, and consulting costs incurred during the application development stage so long as the project is authorized, it is probable the project will be completed, and the software will be used to perform the function intended. Costs incurred during the preliminary project and post-implementation stages are expensed as incurred and included in research and development expenses on the consolidated statements of operations. These capitalized costs are amortized over the software’s expected useful life, which is generally three years, within cost of revenue on the consolidated statements of operations. Comprehensive Loss Our comprehensive loss is currently comprised of unrealized gains or losses on available-for-sale securities and foreign currency translation adjustments. Variable Interest Entity A VIE is an entity that either has insufficient equity to permit the entity to finance its activities without additional subordinated financial support or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Redeemable Non-controlling Interest Redeemable non-controlling interests represent the portion of net income (loss), net, and comprehensive income (loss), net, that is not allocable to us, in situations where we consolidate an equity interest or as the primary beneficiary of a VIE for which there are other owners. The amount of non-controlling interest is comprised of the greater of the amount of such interests at the date of the original acquisition of an equity interest in an investment, plus the other shareholders’ share of changes in equity since the date of the investment or estimated redemption value. The resulting changes in the estimated redemption amount (increases or decreases) are recorded with corresponding adjustments against retained earnings or, in the absence of retained earnings, additional paid-in-capital. The redeemable non-controlling interest is classified outside of permanent equity as mezzanine equity on the consolidated balance sheets as the redemption option is outside of our control. Revenue Recognition We derive our revenue primarily from subscriptions to our platform, including associated support, and professional services. Our subscriptions do not provide customers with the right to take possession of the software supporting the applications and, as a result, are accounted for as service contracts. Professional services primarily consist of fees for distinct services rendered in training and assisting customers to configure and optimize the use of the platform. Revenue is recognized when control of the promised goods or services is transferred to clients in an amount that reflects the consideration we expect to be entitled to in exchange for those goods or services. We apply the following five-step model to recognize revenue from contracts with cli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We identify the performance obligations in a contract or multiple contracts with a customer and determine whether they are distinct or distinct within the context of the contract. When there is more than one distinct performance obligation in a contract, we allocate the transaction price to the performance obligations on a relative standalone selling price basis based on standalone selling prices (“SSP”). We have identified two performance obligations within our contracts with our customers: (i) subscription and (ii) professional services and other. All contracts generally contain fixed consideration payable upfront by the customer. Some of our multi-year arrangements may contain fixed fees with escalating pricing structures each year. The nature of our subscription performance obligation remains unchanged each period of the arrangement and therefore may create a contract asset reflecting the difference between the amount of revenue recognized compared to the amount billed. Some of our contracts with customers contain terms, such as service level guarantees, product usage and overage fees, that, along with various potential claims, including breach of warranty, may result in variable consideration. Variable consideration exists when the amount which we expect to receive in a contract is affected by the occurrence or non-occurrence of future events. We develop estimates of variable consideration on the basis of historical information, current trends, and any other specific knowledge about future periods. Variable consideration is included in the transaction price only to the extent that it is probable that a significant reversal in the amount of cumulative revenue recognized will not occur. Typically, our contracts do not provide customers with any right of return or refund; however, we may make exceptions on a case-by-case basis when it makes commercial sense. Variable consideration, including as a result of service level guarantees, product usage and overage fees or other potential claims such as breach of warranty, was not material during the fiscal years ended January 31, 2024 and 2023. We allocate the variable consideration related to the product usages and overages to the distinct month during which the related services were performed as those fees relate specifically to providing usage of the platform in the period and represents the consideration we are entitled to for the access to the platform. As a result, the usage and overage fees are included in the transaction price and recognized as revenue in the period in which the fee was generated. To the extent that we grant customers an option to acquire additional products or services, we account for the option as a distinct performance obligation in the contract only if the option provides a material right to the customer that the customer would not receive without entering into the contract. If a material right exists in a contract, revenue allocated to the option is deferred and recognized as revenue only when those future products or services are transferred or when the option expires. Contracts do not typically contain material rights and when they do, the material right has not been significant to our consolidated financial statements. Once the transaction price is determined, the total transaction price is allocated to each performance obligation in a manner depicting the amount of consideration to which we expect to be entitled in exchange for transferring the products or services to the customer. This allocation is based on the SSP of the products or services included in the arrangement. Judgment is required to determine the SSP for each performance obligation. We determine SSP based on observable prices for those related goods or services when sold separately, if available. When such observable prices are not available, we determine SSP based on overarching pricing objectives and strategies, taking into consideration market conditions and other factors, including transaction size, product-specific factors, historical sales of the deliverables and costs to deliver the services and applicable margins. Subscription Services Subscription revenue is recognized ratably over the contract term beginning on the commencement date of each contract, which is the date the platform is made available to customers. We have determined that subscriptions to our platform represent a stand-ready obligation to perform over the subscription term. These performance obligations are satisfied over time as the customer simultaneously receives and consumes the benefits. Contracts are typically one year in length, but may be up to five years. At the beginning of each subscription term we invoice our customers, typically in annual installments but also quarterly and semi-annually. Amounts that have been invoiced for non-cancelable contracts are recorded in accounts receivable and in deferred revenue or revenue. We report revenue net of sales tax and other taxes collected from customers to be remitted to government authorities. Professional Services and Other Professional services and other revenue primarily consist of onboarding services and are typically recognized as services are performed since our customers simultaneously receive the benefits of these services as they are performed, which is generally over a period of up to six months from provisioning access to the platform. We invoice our customers for professional services at the outset of the contract. Amounts that have been invoiced for non-cancelable contracts are recorded in accounts receivable and in deferred revenue or revenue. We report revenue net of sales tax and other taxes collected from customers to be remitted to government authorities. Contract Balances Contract Assets A contract asset is the right to consideration for transferred goods or services when the amount is conditioned on something other than the passage of time. These balances are included in prepaid expenses and other current assets on our consolidated balance sheets. Deferred Revenue We record deferred revenue when we have an unconditional right to payments in advance of satisfying the performance obligations on our contracts. The balance consists primarily of annual plan subscription services and professional services not yet provided as of the balance sheet date. Deferred revenue that will be recognized during the succeeding twelve-month period is recorded as a current liability in our consolidated balance sheets. The deferred revenue balance does not represent the total contract value of annual or multi-year, non-cancelable agreements. Deferred Contract Costs We capitalize costs of obtaining revenue contracts that are incremental and recoverable. Incremental costs primarily include sales commissions and bonuses for new and renewal revenue contracts and associated payroll tax and fringe benefit costs and are recorded within deferred contract costs on the consolidated balance sheets. Capitalized amounts are recoverable through future revenue streams under all customer contracts. Contract costs are amortized on a straight-line basis up to four years, which reflects the expected period of benefit of the performance obligation and may be longer than the initial contract period. We determined the estimated benefit period having considered both qualitative and quantitative factors, including the length of the subscription terms in our customer contracts and the anticipated life of our technology, among other such factors. Deferred contract costs related to renewals are amortized over the renewal term which is generally one year to three years. Amortization of contract costs are classified within operating expenses based on the function of the underlying employee receiving the benefit in the accompanying consolidated statements of operations. Deferred contract costs are periodically analyzed for impairment. As of January 31, 2024 and 2023, we have not identified any potential indicators of impairment. Cost of Revenue Cost of revenue consists of expenses related to providing platform access to customers and onboarding services. These costs include payments to third-party cloud infrastructure providers for hosting software solutions and costs associated with application service providers utilized to deliver the platform, allocated personnel-related costs, including salaries, cash-based performance compensation, benefits and stock-based compensation, overhead cost allocations related to facilities and shared IT-related expenses, including depreciation expense and amortization of internal use software. Operating Expenses Operating expenses consist of sales and marketing, research and development, and general and administrative expenses. Personnel costs are the most significant component of operating expenses and consist of salaries, cash performance-based compensation, employee benefits and stock-based compensation. Operating expenses also include overhead cost allocations. Sales and Marketing Sales and marketing expenses consist primarily of personnel costs for sales and marketing organization, costs related to sponsorships, events and advertising, agency costs, travel-related expenses, and allocated overhead costs. Costs associated with our advertising and sales promotions are expensed as incurred. During the fiscal years ended January 31, 2024, 2023, and 2022, we recognized $25.1 million, $20.8 million, and $12.2 million, respectively, in advertising costs, which included brand and sponsorship costs. Research and Development Research and development expenses consist primarily of personnel costs for engineering, service, design, and information technology teams. Additionally, research and development expenses include allocated overhead costs and contractor fees. Research and development costs are expensed as incurred. Capitalized internal-use software development costs are excluded from research and development expenses as they are capitalized as a component of property and equipment, net and amortized to cost of revenue over the software’s expected useful life, which is generally three years. General and Administrative General and administrative expenses consist primarily of personnel costs for finance, legal, human resources and other administrative functions, as well as outside professional services. In addition, general and administrative expense includes non-personnel costs, such as legal, accounting and other professional fees, software costs, certain tax, license and insurance-related expenses and allocated overhead costs. Stock-Based Compensation We measure and record the expense related to stock-based payment awards based on the fair value of those awards as determined on the date of grant. We recognize stock-based compensation expense over the requisite service period of the individual grant, generally equal to the vesting period, and use the straight-line method to recognize stock-based compensation. We use the Black-Scholes-Merton (“Black-Scho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 Streams The following disaggregation depicts the nature, amount, timing and uncertainty of cash flows related to the primary types of revenue from contracts with customers. The following table presents total revenue by type (in thousands): Fiscal Year Ended January 31, 2024 2023 2022 Subscription $ 451,079 $ 338,351 $ 221,664 Professional services and other 20,721 17,075 16,371 Total $ 471,800 $ 355,426 $ 238,035 The following table presents total revenue by geography (in thousands): Fiscal Year Ended January 31, 2024 2023 2022 United States $ 267,224 $ 204,931 $ 142,640 International 204,576 150,495 95,395 Total $ 471,800 $ 355,426 $ 238,035 Revenue by geography is determined based on the location of our users. Other than the United States, no other individual country accounted for 10% or more of total revenue for any of the periods presented. Unbilled Accounts Receivable Unbilled accounts receivable included in trade accounts receivable, net, which generally arise from our contractual right to bill our customers in advance of services on the contract effective date, were $1.5 million and $1.0 million as of January 31, 2024 and January 31, 2023, respectively. Contract Balances Contract Assets Contract assets as of January 31, 2024 and January 31, 2023 were $0.9 million and $0.8 million, respectively. The change in contract assets for all periods presented primarily reflects revenue recognized in excess of billings partially offset by contract assets earned during the period. Deferred Revenue The change in deferred revenue for all periods presented primarily reflects cash payments received during the period for which the performance obligation was not satisfied prior to the end of the period, partially offset by revenues recognized during the period. Revenue recognized during the fiscal year ended January 31, 2024, 2023, and 2022 from amounts included in deferred revenue at the beginning of each respective period was $165.6 million, $126.1 million, and $74.6 million, respectively. Credit Losses The following table presents a reconciliation of the allowance for credit losses on accounts receivable (in thousands): Allowance for Credit Losses Balance at January 31, 2023 $ 1,613 Reserve: Credit losses 2,016 Deferred revenue 4,023 Write-offs (5,053) Recoveries 173 Balance at January 31, 2024 $ 2,772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the timing of service delivery and contract terms. Unbilled portions of the remaining performance obligations are subject to future economic risks including bankruptcies, regulatory changes and other market factors. The following table presents remaining performance obligations as of the dates indicated below (in millions): Total Less than 1 Year 1-5 Years January 31, 2023 $ 455.7 $ 312.6 $ 143.1 April 30, 2023 477.5 325.4 152.1 July 31, 2023 523.5 353.3 170.2 October 31, 2023 560.1 369.9 190.2 January 31, 2024 639.2 409.1 2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12 Months Ended</t>
        </is>
      </c>
    </row>
    <row r="2">
      <c r="B2" s="2" t="inlineStr">
        <is>
          <t>Jan. 31, 2024</t>
        </is>
      </c>
    </row>
    <row r="3">
      <c r="A3" s="3" t="inlineStr">
        <is>
          <t>Noncontrolling Interest [Abstract]</t>
        </is>
      </c>
      <c r="B3" s="4" t="inlineStr">
        <is>
          <t xml:space="preserve"> </t>
        </is>
      </c>
    </row>
    <row r="4">
      <c r="A4" s="4" t="inlineStr">
        <is>
          <t>Variable Interest Entity and Redeemable Non-Controlling Interest</t>
        </is>
      </c>
      <c r="B4" s="4" t="inlineStr">
        <is>
          <t xml:space="preserve">Variable Interest Entity and Redeemable Non-Controlling Interest On September 14, 2020, we, along with Japan Cloud Computing Co., Ltd., and M30 LLC, (the “Investors”), entered into an agreement, whereby each Investor agreed to purchase shares of common stock of Braze Kabushiki Kaisha (“Braze KK” and “Braze KK Shares”) for a total purchase price of $10.0 million in two tranches of $5.0 million per tranche in September 2020 and September 2021, to engage in the investment, organization, management and operation of Braze KK focused on the distribution of our products in Japan. The purpose of this arrangement was to further expand our business in the Japanese market. In March 2022, we consented to the periodic issuance of stock options to purchase Braze KK Shares by certain employees of Braze KK. These options cannot be exercised by the holders thereof prior to the exercise of the call or put options described in more detail below. The Company considers the stock options to be a substantive class of equity, classified as a liability within other long-term liabilities on the consolidated balance sheets. As of January 31, 2024, the liability balance was $0.4 million. The issuance of stock options does not impact our majority stake in Braze KK, as none of the vesting criteria of the options were met as of the balance sheet date. The issuance of stock options did not result in a reconsideration event and therefore Braze KK still met the criteria of a Variable Interest Entity as Braze KK did not have sufficient equity at risk to finance their activities. As a result, we continue to operate Braze KK as a subsidiary, exposing us to business and foreign exchange risk. We consolidate Braze KK and present the results within our consolidated balance sheets, consolidated statements of operations, and consolidated statements of cash flows. The common stock held by the Investors is callable by us or puttable by the Investors upon certain contingent events. Should the call or put option be exercised, the redemption value would be determined based on a prescribed formula derived from the discrete revenues of Braze KK and the Company and may be settled, at our discretion, with our stock or cash. The non-controlling interest in Braze KK is classified in mezzanine equity as redeemable non-controlling interest as a result of the put right available to the Investors in the future, an event that is not solely in our control. The non-controlling interest is not accreted to redemption value because it is currently not probable that the non-controlling interest will become redeemable. The following table summarizes the activity in the redeemable non-controlling interests for the periods indicated below (in thousands): Balance as of January 31, 2022 $ 3,235 Net loss attributable to redeemable non-controlling interest (1,780) Balance as of January 31, 2023 $ 1,455 Net loss attributable to redeemable non-controlling interest (1,263) Balance as of January 31, 2024 $ 192 The total combined VIE assets, which represent the maximum exposure to loss, and liabilities were as follows (in thousands): January 31, 2024 2023 Assets: Cash and cash equivalents $ 3,926 $ 4,849 Accounts receivable, net of allowance 1,119 535 Prepaid expenses and other current assets 419 331 Total current assets 5,464 5,715 Property and equipment, net 57 84 Operating lease right-of-use assets 490 — Deferred contract costs 1,102 902 Other assets 42 29 Total assets $ 7,155 $ 6,730 Liabilities: Accounts payable $ 1,668 $ 67 Accrued expenses and other current liabilities 2,025 2,793 Deferred revenue 3,625 1,918 Operating lease liabilities, current 448 — Total liabilities 7,766 4,778 Other long-term liabilities 374 322 Total liabilities $ 8,140 $ 5,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anuary 31, 2024 2023 Prepaid software subscriptions $ 14,864 $ 12,574 Prepaid advertising 918 833 Prepaid insurance 1,881 2,795 Investment interest receivable 3,426 2,013 Consumption tax receivable 1,606 1,045 Prepaid events 1,170 657 Prepaid employee benefits 902 811 Other 4,599 5,435 Total prepaid expenses and other current assets $ 29,366 $ 26,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following table sets forth our financial instruments that were measured at fair value on a recurring basis at the periods indicated below, by level within the fair value hierarchy (in thousands): January 31, 2024 Level 1 Level 2 Level 3 Total Financial Assets: Cash equivalents Money market funds $ 20,758 $ — $ — $ 20,758 U.S. government securities 6,996 — — 6,996 Total cash equivalents 27,754 — — 27,754 Marketable securities U.S. government securities $ 318,957 $ — $ — $ 318,957 Foreign securities — 6,367 — 6,367 Corporate debt securities — 82,574 — 82,574 Total marketable securities 318,957 88,941 — 407,898 Liabilities Contingent consideration $ — $ — $ 223 $ 223 Total liabilities — — 223 223 Total financial assets $ 346,711 $ 88,941 $ 223 $ 435,875 January 31, 2023 Level 1 Level 2 Level 3 Total Financial Assets: Cash equivalents Money market funds $ 30,873 $ — $ — $ 30,873 Total cash equivalents 30,873 — — 30,873 Marketable securities U.S. government securities $ 307,744 $ — $ — $ 307,744 Foreign securities — 2,967 — 2,967 Corporate debt securities — 99,372 — 99,372 Total marketable securities 307,744 102,339 — 410,083 Total financial assets $ 338,617 $ 102,339 $ — $ 440,956 Our money market funds are classified as Level 1 within the fair value hierarchy, because they are valued using quoted prices in active markets as of January 31, 2024 and January 31, 2023. Financial instruments classified as Level 2 within our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fair value of our contingent consideration is estimated using Level 3 unobservable inputs. The estimates of fair value are based upon assumptions believed to be reasonable but which are uncertain, and involve significant judgments by management. We will reassess the fair value of the contingent consideration quarterly until the contingency is resolved. The short-term portion of the contingent consideration is recorded within accrued expenses and other current liabilities, and the long-term portion is recorded within other-long term liabilities on the consolidated balance sheets. Changes in the fair value are recorded in operating income in the consolidated statements of operations. There were no transfers of financial instruments among Level 1, Level 2, and Level 3 during the periods presented. The following table summarizes the fair value changes in the contingent consideration liability in connection with the acquisition of North Star Y, Pty Ltd (in thousands): Fiscal Year Ended January 31, 2024 Beginning fair value $ — Additions in the period (1) 223 Ending fair value $ 223 (1) Includes measurement period adjustments related to the Company’s preliminary fair values of the assets acquired and liabilities assumed in business combinations, which did not have a material impact on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consist of the following for the periods presented (in thousands): January 31, 2024 Cost or Amortized Cost Gross Unrealized Gains Gross Unrealized Losses Total Estimated Fair Value U.S. government securities $ 319,343 $ 782 $ (1,168) $ 318,957 Foreign securities 6,349 31 (13) 6,367 Corporate debt securities 82,368 340 (134) 82,574 Total $ 408,060 $ 1,153 $ (1,315) $ 407,898 January 31, 2023 Cost or Amortized Cost Gross Unrealized Gains Gross Unrealized Losses Total Estimated Fair Value U.S. government securities $ 312,044 $ 31 $ (4,331) $ 307,744 Foreign securities 3,028 — (61) 2,967 Corporate debt securities 100,589 27 (1,244) 99,372 Total $ 415,661 $ 58 $ (5,636) $ 410,083 Accrued interest receivables The Company’s short-term investments consist of available-for-sale debt securities and term deposits. The term deposits are at cost, which approximates fair value. The weighted-average remaining maturity of the Company’s investment portfolio is one and a half years as of the periods presented. The following table summarizes the fair value and gross unrealized losses aggregated by category of individual securities that have been in a continuous unrealized loss position for greater than 12 months (in thousands): January 31, 2024 Continuous Unrealized Loss for Greater than 12 months Estimated Fair Value Gross Unrealized Losses U.S. government securities $ 99,613 $ (741) Foreign securities 1,325 (11) Corporate debt securities 28,858 (113) Total $ 129,796 $ (865) No individual security incurred continuous unrealized losses for greater than 12 months as of January 31, 2023. The Company purchases investment grade marketable debt securities which are rated by nationally recognized statistical credit rating organizations in accordance with its investment policy. This policy is designed to minimize the Company's exposure to credit losses. As of January 31, 2024, the credit-quality of the Company’s marketable available-for-sale debt securities had remained stable. The unrealized losses recognized on marketable available-for-sale debt securities as of January 31, 2024 was primarily related to the continued market volatility associated with market expectations of an aggressive pace of interest rate increases by the Federal Reserve.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assessment of credit losses for any marketable available-for-sale debt security as of January 31, 2024. These estimates may change, as new events occur and additional information is obtained, and will be recognized on the consolidated financial statements as soon as they become known. No credit losses were recognized as of January 31, 2024 for the Company’s marketable debt securities. The contractual maturities of the investments classified as available-for-sale marketable securities are as follows (in thousands): January 31, 2024 Amortized Cost Estimated Fair Value Due within 1 year $ 173,481 $ 172,520 Due in 1 year through 5 years 234,579 235,378 Total $ 408,060 $ 407,898 January 31, 2023 Amortized Cost Estimated Fair Value Due within 1 year $ 247,214 $ 244,280 Due in 1 year through 5 years 168,447 165,803 Total $ 415,661 $ 410,083 Investment Income Investment income consists of interest income and accretion income/amortization expense on our cash, cash equivalents, restricted cash, and marketable securities. Investment income is included within other income (expense), net on the consolidated statements of operations. The primary components of investment income from marketable securities were as follows (in thousands): Fiscal Year Ended January 31, 2024 2023 2022 Interest income $ 13,546 $ 7,393 $ 506 Accretion/amortization of discount/premium, net 2,077 1,336 (369) Investment income $ 15,623 $ 8,729 $ 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January 31, 2024 2023 Capitalized internal-use software $ 13,071 $ 7,344 Computer equipment, office equipment, and software 7,411 8,111 Leasehold improvements 18,789 9,410 Furniture and fixtures 4,223 4,085 Total property and equipment 43,494 28,950 Less: accumulated depreciation and amortization (14,136) (8,611) Total property and equipment, net $ 29,358 $ 20,339 The total depreciation expense and amortization expense for property and equipment was $5.5 million, $3.4 million and $2.8 million, during the fiscal years ended January 31, 2024, 2023 and 2022, respectively. During the fiscal years ended January 31, 2024 and 2023, the Company removed $1.0 million and $1.2 million, respectively, of fixed assets substantially consisting of leasehold improvements and computer equipment, office equipment, and software, that was largely depreciated from property and equipment, gross and accumulated depreciation, which had minimal net impact on the Company’s consolidated financial results. The fixed assets removed during the fiscal year ended January 31, 2022 were immaterial to the Company’s consolidated financial results. We capitalized internal-use software of $5.7 million, $2.0 million and $2.4 million during the fiscal years ended January 31, 2024, 2023, and 2022 respectively. Amortization for capitalized internal-use software costs recognized within cost of revenue on the consolidated statements of operations was $2.1 million, $1.7 million and $1.2 million for the fiscal years ended January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s of the following (in thousands): January 31, 2024 2023 Accrued compensation costs $ 26,912 $ 12,622 Accrued software subscriptions 10,956 8,454 Accrued commissions 7,440 6,205 Accrued professional service fees 1,555 1,779 Accrued advertising 1,662 922 Accrued tax liability 9,048 4,209 Other 5,691 3,224 Total accrued expenses and other current liabilities $ 63,264 $ 37,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4</t>
        </is>
      </c>
    </row>
    <row r="3">
      <c r="A3" s="3" t="inlineStr">
        <is>
          <t>Retirement Benefits [Abstract]</t>
        </is>
      </c>
      <c r="B3" s="4" t="inlineStr">
        <is>
          <t xml:space="preserve"> </t>
        </is>
      </c>
    </row>
    <row r="4">
      <c r="A4" s="4" t="inlineStr">
        <is>
          <t>Employee Benefit Plans</t>
        </is>
      </c>
      <c r="B4" s="4" t="inlineStr">
        <is>
          <t>Employee Benefit Plans We sponsor a 401(k) defined contribution plan covering all eligible U.S. employees. Contributions to the 401(k) plan are discretionary. Matching contributions under the plan were $4.8 million, $4.7 million, and $2.4 million for the fiscal years ended January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an. 31, 2024</t>
        </is>
      </c>
    </row>
    <row r="3">
      <c r="A3" s="3" t="inlineStr">
        <is>
          <t>Equity [Abstract]</t>
        </is>
      </c>
      <c r="B3" s="4" t="inlineStr">
        <is>
          <t xml:space="preserve"> </t>
        </is>
      </c>
    </row>
    <row r="4">
      <c r="A4" s="4" t="inlineStr">
        <is>
          <t>Stockholders' Equity (Deficit)</t>
        </is>
      </c>
      <c r="B4" s="4" t="inlineStr">
        <is>
          <t>Stockholders’ Equity (Deficit) Class A and Class B Common Stock The Company has two classes of common stock, Class A and Class B. The rights of the holders of Class A common stock and Class B common stock are identical, except with respect to voting, conversion, and transfer rights. Each share of Class A common stock is entitled to one vote. Each share of Class B common stock is entitled to ten votes and may be converted at the option of the holder into one share of Class A common stock. In addition, all shares of Class B common stock will automatically convert into shares of Class A common stock in certain circumstances, including on the earlier of (i) the last trading day of the fiscal quarter during which the number of shares of Class B common stock then outstanding represents less than 10% of the aggregate number of shares of Class A common stock and Class B common stock then outstanding, or (ii) the last trading day of the fiscal quarter immediately following the fifth anniversary of the initial public offering. All shares of the Company’s capital stock outstanding immediately prior to our initial public offering, including all shares held by its executive officers, directors, and their respective affiliates, and all shares issuable upon the conversion of our then outstanding convertible preferred stock, were reclassified into shares of Class B common stock immediately prior to the completion of the initial public offering. Charitable Contributions In connection with our Pledge 1% commitment, we donated 96,465 and 96,465 shares of our Class A common stock to a charitable donor-advised fund that resulted in the recognition of $3.8 million and $4.3 million expense within general and administrative in our consolidated statements of operations during the fiscal years ended January 31, 2024 and 2023, respectively. No stock donations were made during the fiscal year ended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Jan. 31, 2024</t>
        </is>
      </c>
    </row>
    <row r="3">
      <c r="A3" s="3" t="inlineStr">
        <is>
          <t>Share-Based Payment Arrangement [Abstract]</t>
        </is>
      </c>
      <c r="B3" s="4" t="inlineStr">
        <is>
          <t xml:space="preserve"> </t>
        </is>
      </c>
    </row>
    <row r="4">
      <c r="A4" s="4" t="inlineStr">
        <is>
          <t>Employee Stock Plans</t>
        </is>
      </c>
      <c r="B4" s="4" t="inlineStr">
        <is>
          <t>Employee Stock Plans We have historically issued equity awards under our Amended and Restated 2011 Equity Incentive Plan (the “2011 Plan”) and our 2021 Equity Incentive Plan (the “2021 Plan”). Amended and Restated 2011 Equity Incentive Plan Our 2011 Plan provides for the award of stock options and restricted stock units (“RSUs”) to employees, officers, directors, advisors and other service providers of Braze. The terms of each award and the exercise price of awards under the 2011 Plan are determined by our board of directors. Following effectiveness of the 2021 Plan in connection with our initial public offering, no further awards were made under the 2011 Plan. 2021 Equity Incentive Plan In November 2021, our board of directors and our stockholders approved the 2021 Plan, which became effective on November 16, 2021. No grants were made under the 2021 Plan prior to its effectiveness. No further grants will be made under the 2011 Plan. At effectiveness, we reserved 25,660,249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our board of directors no later than the February 1 increase. On February 1, 2023, the number of shares of our Class A common stock reserved for issuance under our 2021 Plan increased by an additional 4,798,771 shares. Stock Options A summary of stock option activity for the periods presented, is as follows: Options Outstanding Number of Options Weighted Average Exercise Price Average Remaining Contractual Life (Years) Aggregate Intrinsic Value Balance as of January 31, 2022 11,035,704 $12.56 7.69 $413,384 Granted — n/a Exercised (2,155,929) $3.94 Forfeited (707,834) $19.13 Balance as of January 31, 2023 8,171,941 $14.27 6.58 $153,237 Granted — n/a Exercised (1,951,569) $3.72 Forfeited (99,104) $17.83 Balance as of January 31, 2024 6,121,268 $17.57 6.09 $223,306 Vested and expected to vest as of January 31, 2024 6,029,946 $17.32 6.07 $221,481 Exercisable - January 31, 2024 4,748,307 $13.47 5.78 $192,688 Fiscal Year Ended January 31, 2024 2023 2022 Weighted-average grant date fair value per share of options granted during each respective period n/a n/a $24.53 Aggregate intrinsic value of options exercised during each respective period (in millions) $72.85 $71.16 $121.90 We estimate the fair value of stock options using the Black-Scholes option-pricing model on the date of grant. The assumptions used in the Black-Scholes option-pricing model were as follows: Fiscal Year Ended January 31, 2024 2023 2022 Dividend yield (in percentage) n/a n/a —% Expected volatility (in percentage) n/a n/a 61.8 - 66.1% Expected term (in years) n/a n/a 5.9 - 6.7 Risk-free interest rate (in percentage) n/a n/a 1.0 - 1.2% Fair value of common stock n/a n/a $65.00 Restricted Stock Units The following table summarizes unvested RSU award activity and related information: Shares Weighted-Average Grant Date Fair Value Balance as of January 31, 2023 4,625,518 Granted 4,085,422 $35.96 Vested (1,760,536) $39.48 Forfeited (686,665) $37.86 Balance as of January 31, 2024 6,263,739 RSUs granted during the fiscal year ended January 31, 2024 contained a service-based vesting condition of up to approximately a four year period. RSUs typically vest on a quarterly basis or have a one year cliff vesting period with quarterly vesting thereafter. Employee Stock Purchase Plan In November 2021, our board of directors and our stockholders approved the 2021 Plan, which became effective on November 16, 2021. Following completion of our initial public offering, the ESPP authorized the issuance of 1,825,000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2,737,000 shares, except before the date of any such increase, our board of directors may determine that such increase will be less than the amount set forth in clauses (i) and (ii) above. On February 1, 2023, the number of shares of our Class A common stock reserved for issuance under our ESPP increased by an additional 959,754 shares. The ESPP is implemented through a series of offerings under which eligible employees are granted purchase rights to purchase shares of the Company’s Class A common stock on specified dates during such offerings. Under the ESPP, our board of directors will be permitted to specify offerings with durations of not more than 27 months, and may specify shorter purchase periods within each offering. Each offering will have one or more purchase dates on which shares of our Class A common stock will be purchased for employees participating in the offering.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last day of the offering period, as defined by the ESPP. The Company recognized $2.2 million and $1.8 million of stock-based compensation expense related to the ESPP during the fiscal year ended January 31, 2024 and 2023, respectively. As of January 31, 2024, $0.6 million has been withheld on behalf of our employees for a future purchase and is classified as accrued expenses and other current liabilities on the consolidated balance sheets. During the fiscal years ended January 31, 2024 and 2023, the Company issued 234,089 and 125,276 shares of Class A common stock under the ESPP, respectively. As of January 31, 2024, there are 3,355,070 shares of Class A common stock available for issuance under the ESPP. Stock-based Compensation Expense The following table summarizes stock-based compensation expense, which was included in the consolidated statements of operations as follows (in thousands): Fiscal Year Ended January 31, 2024 2023 2022 Cost of revenue $ 3,585 $ 3,616 $ 2,185 Sales and marketing 31,198 23,871 16,281 Research and development 38,962 28,897 15,613 General and administrative 23,432 15,833 13,101 Stock-based compensation, net of amounts capitalized 97,177 72,217 47,180 Capitalized stock-based compensation expense 2,152 1,121 387 Total stock-based compensation expense $ 99,329 $ 73,338 $ 47,567 As of January 31, 2024, total compensation cost not yet recognized related to unvested equity awards and the weighted-average remaining period over which these costs are expected to be realized were as follows: Stock Options RSUs Unrecognized compensation costs (in thousands) $27,434 $160,810 Weighted-average remaining recognition period (years) 1.70 2.71 Secondary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We are subject to indirect taxation in some, but not all, of the various U.S. states and foreign jurisdictions in which we conduct business. Therefore, we have an obligation to charge, collect and remit Value Added Tax (“VAT”) or Goods and Services Tax (“GST”) in connection with certain of our foreign sales transactions and sales and use tax in connection with eligible sales to subscribers in certain U.S. states.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We began collecting sales tax in relevant jurisdictions for the fiscal year ended January 31, 2019. As a result of this ruling and given the scope of our operations, taxing authorities continue to provide regulations that increase the complexity and risks to comply with such laws and could result in substantial liabilities, prospectively as well as retrospectively. Based on the information available, we continue to evaluate and assess the jurisdictions in which indirect tax nexus exists and believe that the indirect tax liabilities are adequate and reasonable. Due to the complexity and uncertainty around the application of these rules by taxing authorities, results may vary materially from expectations, and we have recognized liabilities for contingencies related to state sales and use tax, VAT, and GST deemed probable and estimable totaling $1.0 million and $0.5 million as of January 31, 2024 and 2023, respectively, which is included in accrued expenses and other current liabilities on the consolidated balance sheets. As of January 31, 2024, we have filed prior period returns in several jurisdictions in order to remediate this potential exposure, and the Company continues to evaluate the potential exposure on an ongoing basis. Legal Contingencies From time to time, in the ordinary course of business, we are or may be involved in various legal or regulatory proceedings, claims or purported class actions related to, among other things, alleged infringement of third-party patents and other intellectual property rights, commercial, labor and employment, wage and hour and other claims. We have been, and may in the future be, put on notice or sued by third-parties for alleged infringement of their proprietary rights, including patent infringement. We accrue a liability when we believe that it is both probable that a liability has been incurred and the amount of loss can be reasonably estimated. We believe we have recorded adequate provisions for any such matters and, as of January 31, 2024, we believe that no material loss will be incurred in excess of the amounts recognized i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The Company’s lease portfolio consists solely of office space with lease terms ranging from approximately one The components of lease cost reflected on the consolidated statements of operations were as follows (in thousands): Fiscal Year Ended 2024 2023 Operating lease cost $ 17,619 $ 13,638 Variable lease cost 3,098 2,521 Short-term lease cost 439 1,795 Total net lease cost $ 21,156 $ 17,954 The future maturities of the Company’s operating lease liabilities by fiscal year are as follows (in thousands): 2025 $ 15,713 2026 15,569 2027 14,589 2028 13,151 2029 12,639 Thereafter 51,262 Total future undiscounted lease payments 122,923 Less: imputed interest (32,311) Total reported lease liability $ 90,612 The Company's lease terms and discount rates are as follows: January 31, 2024 2023 Weighted-average remaining lease term (years) 8.1 6.6 Weighted-average discount rate 7.1 % 5.5 % Other information for the Company's leases is as follows (in thousands): Fiscal Year Ended 2024 2023 Cash paid for amounts included in the measurement of lease liabilities $ 13,404 $ 10,292 Operating lease right-of-use assets obtained in exchange for new operating lease liabilities $ 47,83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the provision for (benefit from) income taxes are as follows (in thousands): Fiscal Year Ended January 31, 2024 2023 2022 Current: Federal $ — $ — $ — State and local 65 52 15 Foreign 2,380 496 (100) Total current 2,445 548 (85) Deferred: Federal $ — $ — $ — State and local — — — Foreign (488) 35 (80) Total deferred (488) 35 (80) Provision for (benefit from) income taxes $ 1,957 $ 583 $ (165) The components of loss before income taxes are as follows (in thousands): Fiscal Year Ended January 31, 2024 2023 2022 United States $ (130,927) $ (138,226) $ (76,030) Foreign 2,455 (1,937) (2,302) Loss before provision for income taxes $ (128,472) $ (140,163) $ (78,332) A reconciliation of the provision for (benefit from) income taxes to the amounts computed by applying the statutory federal income tax rate to earnings before income taxes is shown as follows: Fiscal Year Ended January 31, 2024 2023 2022 Statutory income tax expense 21.0 % 21.0 % 21.0 % Foreign tax rate differential — % 0.1 % 0.8 % State taxes (0.1) % — % — % Permanent items (2.7) % (0.3) % (3.0) % Change in valuation allowance (28.9) % (24.2) % (26.5) % Stock-based compensation 5.1 % 1.5 % 5.8 % Tax credits 4.1 % 1.5 % 2.1 % Effective tax rate (1.5) % (0.4) % 0.2 % Deferred Income Taxes The tax effects of cumulative temporary differences that give rise to significant deferred tax assets and deferred tax liabilities are presented below (in thousands). The valuation allowance relates to deferred tax assets for which it is more likely than not that the tax benefit will not be realized. January 31, 2024 2023 Deferred tax assets: Loss carryforwards $ 98,834 $ 72,878 Compensation and benefits 20,814 16,834 Operating lease liabilities 22,597 12,679 Tax credits 11,609 5,689 Capitalized costs 15,064 5,568 Other 5,612 3,999 Deferred tax assets 174,530 117,647 Less: valuation allowance (135,865) (93,150) Deferred tax asset, net of valuation allowance 38,665 24,497 Deferred tax liabilities: Deferred contract costs (15,561) (11,826) Property, equipment and software (2,362) (1,264) Operating lease right-of-use assets (20,240) (11,447) Intangible assets (957) — Deferred tax liabilities (39,120) (24,537) Net deferred tax assets/(liabilities) $ (455) $ (40) As of January 31, 2024, we had NOL carryforwards for federal and state income tax purposes of approximately $355.4 million and $248.4 million, respectively. Under current law, U.S. federal NOLs incurred in tax years beginning after December 31, 2017 may be carried forward indefinitely, but the deductibility of federal NOLs is limited to 80% of taxable income in tax years beginning after December 31, 2020. Accordingly, $316.0 million of our NOLs may be carried forward indefinitely for federal tax purposes and $39.4 million, if not utilized, will expire at various times between 2035 and 2037. The majority of state NOLs if not utilized, will expire at various times between 2026 and 2044. We also had foreign NOL carryforwards as of January 31, 2024 of $30.9 million, the majority of which may be carried forward indefinitely. As of January 31, 2023, we had NOL carryforwards for federal and state income tax purposes of approximately $281.6 million and $182.4 million, respectively. At January 31, 2024, the Company had tax credit carryforwards of $11.9 million, the majority of which are related to credits for research activities, and if not utilized, will expire between 2037 and 2044. IRC Sections 382 and 383 place a limitation on the amount of taxable income that can be offset by carryforward tax attributes, such as net operating losses or tax credits, after a change in control. Generally, after a change in control, a loss corporation cannot deduct carryforward tax attributes in excess of the limitation prescribed by Sections 382 and 383. Therefore, certain of our carryforward tax attributes may be subject to an annual limitation regarding their utilization against taxable income in future periods. As a result of issuances of different classes of preferred stock to investors in 2013, 2014 and 2017, we triggered “ownership shifts” as defined in Internal Revenue Code Section 382 and related provisions. These ownership shifts resulted in a reduction of NOLs in the fiscal year ended January 31, 2021 of $13.8 million and credits of $0.7 million. Our utilization of our NOLs and credits is limited by these ownership shifts but those limitations do not have a significant impact to the financial statements since there is no utilization of the NOLs and credits and a full valuation allowance exists against the net operating losses and credits. Subsequent ownership changes may subject us to additional annual limitations of its net operating losses. Such annual limitation could result in the expiration of the NOLs and credits. We determine our valuation allowance on deferred tax assets by considering both positive and negative evidence to ascertain whether it is more likely than not that deferred tax assets will be realized. Realization of deferred tax assets is dependent upon the generation of future taxable income, if any, the timing, and amount of which are uncertain. Due to our history of losses, we believe that it is not more likely than not that jurisdictions where we have net deferred tax assets can be realized as of January 31, 2024. Accordingly, we have recorded a full valuation allowance against these respective net deferred tax assets. The valuation allowance increased by $42.7 million, and $40.9 million, during the fiscal years ended January 31, 2024, and 2023, respectively. The Company has not provided for U.S. federal income and foreign withholding taxes on undistributed earnings from non-U.S. operations as of January 31, 2024 because the Company intends to reinvest such earnings indefinitely outside of the United States. The amount of any unrecognized deferred tax liability related to these earnings would not be material. A reconciliation of the beginning and ending amount of unrecognized tax benefits, including penalties but excluding interest, is as follows (in thousands): Fiscal Year Ended January 31, 2024 2023 2022 Balance at February 1 $ — $ 647 $ 902 Additions for tax positions of prior years — — — Reductions for tax positions of prior years — (647) (255) Balance at January 31 $ — $ — $ 647 The Company recognizes interest and, if applicable, penalties related to unrecognized tax benefits in the income tax provision. As of January 31, 2024, 2023 and 2022, there were no interest and penalties recorded. As of January 31, 2024, 2023 and 2022, accrued unrecognized tax benefits were $0.0 million, $0.0 million, and $0.6 million, respectively, and if recognized would reduce the provision for income taxes, and our effective tax rate. We are subject to income tax examinations in the United States and various state and foreign jurisdictions. Our most significant operations are in the United States and the earliest open tax year subject to potential examination is the period ended January 31, 2021. However, amounts reported as NOLs from these prior tax periods also remain subject to review by most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Net Loss per Share We compute the basic and diluted net loss per share of our Class A common stock and Class B common stock. The rights, including the liquidation and dividend rights, of the Class A common stock and Class B common stock are substantially identical, other than voting rights. Accordingly, the Class A common stock and Class B common stock share in the Company’s net loss. The following table sets forth the computation of basic and diluted net loss per share attributable to Braze, Inc. common stockholders during the periods presented (in thousands, except per share amounts): Fiscal Year Ended January 31, 2024 2023 2022 Numerator: Net loss attributable to Braze, Inc. $ (129,166) $ (138,966) $ (76,719) Denominator: Weighted-average shares of Braze, Inc. common stock outstanding 98,099 94,597 35,078 Less: weighted-average unvested shares of Braze, Inc. subject to repurchase (3) (28) (181) Weighted-average shares used to calculate net loss per share attributable to Braze, Inc. common stockholders, basic and diluted 98,096 94,569 34,897 Net loss per share attributable to Braze, Inc. common stockholders, basic and diluted $ (1.32) $ (1.47) $ (2.20) The following outstanding shares of potentially dilutive securities have been excluded from diluted net loss per share attributable to Braze, Inc. common stockholders for the periods presented, because their inclusion would be anti-dilutive (in thousands): Fiscal Year Ended January 31, 2024 2023 2022 Options to purchase common stock 6,121 8,172 11,036 Restricted stock units 6,264 4,626 1,355 ESPP shares estimated to be purchased 92 121 — Total 12,477 12,919 12,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Related Party Transactions In May 2021, the Chief Financial Officer of Datadog, Inc., one of our vendors, joined our board of directors. We have purchased services from Datadog, Inc. in the aggregate amount of approximately $2.5 million during the fiscal year ended January 31, 2024. We have purchased $1.4 million and $1.2 million during the fiscal years ended January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t>
        </is>
      </c>
      <c r="B4" s="4" t="inlineStr">
        <is>
          <t>Restructuring In May 2023, the Company implemented a workforce reduction designed to rebalance talent to better meet customer needs and achieve business priorities. As a result, the Company recorded associated severance and other termination costs of approximately $0.6 million during the fiscal year ended January 31, 2024 related to these measures. No restructuring costs were recognized during the fiscal years ended January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Combination</t>
        </is>
      </c>
      <c r="B4" s="4" t="inlineStr">
        <is>
          <t>Business Combination Acquisition of North Star Y, Pty Ltd On June 1, 2023, the Company acquired all the outstanding stock of North Star Y, Pty Ltd (“North Star”), Braze’s exclusive reseller in Australia and New Zealand. The transaction provides Braze with a direct market presence in Australia and New Zealand, along with local market expertise from the North Star team. The total purchase price consideration, as adjusted, of $27.0 million consisted of cash payments of $17.6 million, $6.1 million in issuances of Braze Class A common stock, and contingent consideration payments, the fair value of which was $1.8 million as of the acquisition date. The sellers are eligible to receive cash earn-out payments calculated based on qualified revenue performance metrics for the two individual twelve month periods immediately subsequent to the closing of the acquisition. The earn-out payments are capped at $10.0 million for the first earn-out period and $16.0 million for the second earn-out period. The fair value measurement of the contingent consideration liability has been influenced by developments in the significant inputs, notably the new and incremental actual and forecasted deal closings from the Australia-New Zealand region. As a result, during the quarter ended January 31, 2024, the Company reduced the contingent consideration liability by $1.6 million to $0.2 million. The preliminary purchase price, as adjusted, was allocated to intangible assets in the amount of $3.8 million and goodwill in the amount of $28.4 million based on the respective estimated fair values. The resulting goodwill is not deductible for income tax purposes. An indemnification holdback of $2.8 million was recorded within accrued expenses and other current liabilities on the consolidated balance sheets. The indemnification holdback represents security for potential indemnification claims against the seller. The indemnification holdback will be released subject to amounts withheld for actual, pending or potential claims. Of the initial $0.5 million working capital holdback, $0.3 million is subject to release based on the completion of post-close adjustment procedures. The results of operations of North Star from the date of acquisition, which were not material, have been included in the Company’s consolidated statements of operations for the fiscal year ended January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January 31, 2024 Gross Carrying Amount Accumulated Amortization Net Carrying Amount Amortization Period Amortizable intangible assets Customer relationships $ 3,119 $ (208) $ 2,911 10 years Restrictive covenant relationships 186 (62) 124 2 years Trademark 465 (310) 155 1 year Total amortizable intangible assets 3,770 (580) 3,190 Non-amortizable intangible assets Technology licenses $ 500 $ — $ 500 n/a Total intangible assets, net $ 4,270 $ (580) $ 3,690 January 31, 2023 Gross Carrying Amount Accumulated Amortization Net Carrying Amount Amortization Period Non-amortizable intangible assets Technology licenses $ 500 $ — $ 500 n/a Total intangible assets, net $ 500 $ — $ 500 Intangible amortization expense was approximately $0.6 million for the fiscal year ended January 31, 2024. There were no amortizable intangible assets in the fiscal years ended January 31, 2023 and 2022, therefore no intangible amortization expense was recorded. As of January 31, 2024, future amortization expense by fiscal year is expected to be as follows (in thousands): Amount 2025 $ 560 2026 343 2027 312 2028 312 2029 312 Thereafter 1,351 Total $ 3,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t>
        </is>
      </c>
      <c r="B4" s="4" t="inlineStr">
        <is>
          <t>Goodwill The changes in the carrying amounts of goodwill were as follows (in thousands): Amount Balance at January 31, 2023 $ — North Star addition and related adjustments (1) 28,448 Balance at January 31, 2024 $ 28,448 (1) Includes measurement period adjustments related to the Company’s preliminary fair values of the assets acquired and liabilities assumed in business combinations, which did not have a material impact on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68228</v>
      </c>
      <c r="C3" s="5" t="n">
        <v>68587</v>
      </c>
    </row>
    <row r="4">
      <c r="A4" s="4" t="inlineStr">
        <is>
          <t>Restricted cash, current</t>
        </is>
      </c>
      <c r="B4" s="6" t="n">
        <v>3373</v>
      </c>
      <c r="C4" s="6" t="n">
        <v>0</v>
      </c>
    </row>
    <row r="5">
      <c r="A5" s="4" t="inlineStr">
        <is>
          <t>Accounts receivable, net of allowance of $2,772 and $1,613 at January 31, 2024 and January 31, 2023, respectively</t>
        </is>
      </c>
      <c r="B5" s="6" t="n">
        <v>92256</v>
      </c>
      <c r="C5" s="6" t="n">
        <v>78338</v>
      </c>
    </row>
    <row r="6">
      <c r="A6" s="4" t="inlineStr">
        <is>
          <t>Marketable securities</t>
        </is>
      </c>
      <c r="B6" s="6" t="n">
        <v>407898</v>
      </c>
      <c r="C6" s="6" t="n">
        <v>410083</v>
      </c>
    </row>
    <row r="7">
      <c r="A7" s="4" t="inlineStr">
        <is>
          <t>Prepaid expenses and other current assets</t>
        </is>
      </c>
      <c r="B7" s="6" t="n">
        <v>29366</v>
      </c>
      <c r="C7" s="6" t="n">
        <v>26163</v>
      </c>
    </row>
    <row r="8">
      <c r="A8" s="4" t="inlineStr">
        <is>
          <t>Total current assets</t>
        </is>
      </c>
      <c r="B8" s="6" t="n">
        <v>601121</v>
      </c>
      <c r="C8" s="6" t="n">
        <v>583171</v>
      </c>
    </row>
    <row r="9">
      <c r="A9" s="4" t="inlineStr">
        <is>
          <t>Restricted cash, noncurrent</t>
        </is>
      </c>
      <c r="B9" s="6" t="n">
        <v>530</v>
      </c>
      <c r="C9" s="6" t="n">
        <v>4036</v>
      </c>
    </row>
    <row r="10">
      <c r="A10" s="4" t="inlineStr">
        <is>
          <t>Property and equipment, net</t>
        </is>
      </c>
      <c r="B10" s="6" t="n">
        <v>29358</v>
      </c>
      <c r="C10" s="6" t="n">
        <v>20339</v>
      </c>
    </row>
    <row r="11">
      <c r="A11" s="4" t="inlineStr">
        <is>
          <t>Operating lease right-of-use assets</t>
        </is>
      </c>
      <c r="B11" s="6" t="n">
        <v>81163</v>
      </c>
      <c r="C11" s="6" t="n">
        <v>46261</v>
      </c>
    </row>
    <row r="12">
      <c r="A12" s="4" t="inlineStr">
        <is>
          <t>Deferred contract costs</t>
        </is>
      </c>
      <c r="B12" s="6" t="n">
        <v>63661</v>
      </c>
      <c r="C12" s="6" t="n">
        <v>48451</v>
      </c>
    </row>
    <row r="13">
      <c r="A13" s="4" t="inlineStr">
        <is>
          <t>Goodwill</t>
        </is>
      </c>
      <c r="B13" s="6" t="n">
        <v>28448</v>
      </c>
      <c r="C13" s="6" t="n">
        <v>0</v>
      </c>
    </row>
    <row r="14">
      <c r="A14" s="4" t="inlineStr">
        <is>
          <t>Intangible assets, net</t>
        </is>
      </c>
      <c r="B14" s="6" t="n">
        <v>3690</v>
      </c>
      <c r="C14" s="6" t="n">
        <v>500</v>
      </c>
    </row>
    <row r="15">
      <c r="A15" s="4" t="inlineStr">
        <is>
          <t>Other assets</t>
        </is>
      </c>
      <c r="B15" s="6" t="n">
        <v>2970</v>
      </c>
      <c r="C15" s="6" t="n">
        <v>2648</v>
      </c>
    </row>
    <row r="16">
      <c r="A16" s="4" t="inlineStr">
        <is>
          <t>TOTAL ASSETS</t>
        </is>
      </c>
      <c r="B16" s="6" t="n">
        <v>810941</v>
      </c>
      <c r="C16" s="6" t="n">
        <v>705406</v>
      </c>
    </row>
    <row r="17">
      <c r="A17" s="3" t="inlineStr">
        <is>
          <t>CURRENT LIABILITIES:</t>
        </is>
      </c>
      <c r="B17" s="4" t="inlineStr">
        <is>
          <t xml:space="preserve"> </t>
        </is>
      </c>
      <c r="C17" s="4" t="inlineStr">
        <is>
          <t xml:space="preserve"> </t>
        </is>
      </c>
    </row>
    <row r="18">
      <c r="A18" s="4" t="inlineStr">
        <is>
          <t>Accounts payable</t>
        </is>
      </c>
      <c r="B18" s="6" t="n">
        <v>6321</v>
      </c>
      <c r="C18" s="6" t="n">
        <v>3101</v>
      </c>
    </row>
    <row r="19">
      <c r="A19" s="4" t="inlineStr">
        <is>
          <t>Accrued expenses and other current liabilities</t>
        </is>
      </c>
      <c r="B19" s="6" t="n">
        <v>63264</v>
      </c>
      <c r="C19" s="6" t="n">
        <v>37415</v>
      </c>
    </row>
    <row r="20">
      <c r="A20" s="4" t="inlineStr">
        <is>
          <t>Deferred revenue</t>
        </is>
      </c>
      <c r="B20" s="6" t="n">
        <v>204269</v>
      </c>
      <c r="C20" s="6" t="n">
        <v>166092</v>
      </c>
    </row>
    <row r="21">
      <c r="A21" s="4" t="inlineStr">
        <is>
          <t>Operating lease liabilities, current</t>
        </is>
      </c>
      <c r="B21" s="6" t="n">
        <v>15585</v>
      </c>
      <c r="C21" s="6" t="n">
        <v>10695</v>
      </c>
    </row>
    <row r="22">
      <c r="A22" s="4" t="inlineStr">
        <is>
          <t>Total current liabilities</t>
        </is>
      </c>
      <c r="B22" s="6" t="n">
        <v>289439</v>
      </c>
      <c r="C22" s="6" t="n">
        <v>217303</v>
      </c>
    </row>
    <row r="23">
      <c r="A23" s="4" t="inlineStr">
        <is>
          <t>Operating lease liabilities, noncurrent</t>
        </is>
      </c>
      <c r="B23" s="6" t="n">
        <v>75027</v>
      </c>
      <c r="C23" s="6" t="n">
        <v>40590</v>
      </c>
    </row>
    <row r="24">
      <c r="A24" s="4" t="inlineStr">
        <is>
          <t>Other long-term liabilities</t>
        </is>
      </c>
      <c r="B24" s="6" t="n">
        <v>2050</v>
      </c>
      <c r="C24" s="6" t="n">
        <v>755</v>
      </c>
    </row>
    <row r="25">
      <c r="A25" s="4" t="inlineStr">
        <is>
          <t>TOTAL LIABILITIES</t>
        </is>
      </c>
      <c r="B25" s="6" t="n">
        <v>366516</v>
      </c>
      <c r="C25" s="6" t="n">
        <v>258648</v>
      </c>
    </row>
    <row r="26">
      <c r="A26" s="4" t="inlineStr">
        <is>
          <t>COMMITMENTS AND CONTINGENCIES (Note 13)</t>
        </is>
      </c>
      <c r="B26" s="4" t="inlineStr">
        <is>
          <t xml:space="preserve"> </t>
        </is>
      </c>
      <c r="C26" s="4" t="inlineStr">
        <is>
          <t xml:space="preserve"> </t>
        </is>
      </c>
    </row>
    <row r="27">
      <c r="A27" s="4" t="inlineStr">
        <is>
          <t>Redeemable non-controlling interest (Note 4)</t>
        </is>
      </c>
      <c r="B27" s="6" t="n">
        <v>192</v>
      </c>
      <c r="C27" s="6" t="n">
        <v>1455</v>
      </c>
    </row>
    <row r="28">
      <c r="A28" s="3" t="inlineStr">
        <is>
          <t>STOCKHOLDERS’ EQUITY</t>
        </is>
      </c>
      <c r="B28" s="4" t="inlineStr">
        <is>
          <t xml:space="preserve"> </t>
        </is>
      </c>
      <c r="C28" s="4" t="inlineStr">
        <is>
          <t xml:space="preserve"> </t>
        </is>
      </c>
    </row>
    <row r="29">
      <c r="A29" s="4" t="inlineStr">
        <is>
          <t>Additional paid-in capital</t>
        </is>
      </c>
      <c r="B29" s="6" t="n">
        <v>928494</v>
      </c>
      <c r="C29" s="6" t="n">
        <v>806044</v>
      </c>
    </row>
    <row r="30">
      <c r="A30" s="4" t="inlineStr">
        <is>
          <t>Accumulated other comprehensive loss</t>
        </is>
      </c>
      <c r="B30" s="6" t="n">
        <v>-1178</v>
      </c>
      <c r="C30" s="6" t="n">
        <v>-6824</v>
      </c>
    </row>
    <row r="31">
      <c r="A31" s="4" t="inlineStr">
        <is>
          <t>Accumulated deficit</t>
        </is>
      </c>
      <c r="B31" s="6" t="n">
        <v>-483093</v>
      </c>
      <c r="C31" s="6" t="n">
        <v>-353927</v>
      </c>
    </row>
    <row r="32">
      <c r="A32" s="4" t="inlineStr">
        <is>
          <t>TOTAL STOCKHOLDERS’ EQUITY</t>
        </is>
      </c>
      <c r="B32" s="6" t="n">
        <v>444233</v>
      </c>
      <c r="C32" s="6" t="n">
        <v>445303</v>
      </c>
    </row>
    <row r="33">
      <c r="A33" s="4" t="inlineStr">
        <is>
          <t>TOTAL LIABILITIES, REDEEMABLE NON-CONTROLLING INTEREST, AND STOCKHOLDERS’ EQUITY</t>
        </is>
      </c>
      <c r="B33" s="6" t="n">
        <v>810941</v>
      </c>
      <c r="C33" s="6" t="n">
        <v>705406</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7</v>
      </c>
      <c r="C36" s="6" t="n">
        <v>6</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3</v>
      </c>
      <c r="C39"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In February 2024, the Company granted RSUs for a total of 610,521 shares of Class A common stock to employees pursuant to the 2021 Plan. The RSUs vest over a service period of approximately four In March 2024, the Company granted RSUs for a total of 1,140,477 shares of Class A common stock to employees pursuant to the 2021 Plan. The RSUs vest over a service period of approximately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9166</v>
      </c>
      <c r="C4" s="5" t="n">
        <v>-138966</v>
      </c>
      <c r="D4" s="5" t="n">
        <v>-7671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athan Hy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9, 2023, Jonathan Hyman, our Chief Technology Officer, entered into a trading plan intended to satisfy the affirmative defense conditions of Rule 10b5-1(c) under the Exchange Act. The trading plan provides for the sale of, in the aggregate, up to 292,000 shares of our Class A common stock, subject to the satisfaction of specified price conditions. The plan will terminate on December 31, 2024, subject to early termination for certain specified events set forth in the plan.</t>
        </is>
      </c>
    </row>
    <row r="10">
      <c r="A10" s="4" t="inlineStr">
        <is>
          <t>Name</t>
        </is>
      </c>
      <c r="B10" s="4" t="inlineStr">
        <is>
          <t>Jonathan Hyman</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9, 2023</t>
        </is>
      </c>
      <c r="C13" s="4" t="inlineStr">
        <is>
          <t xml:space="preserve"> </t>
        </is>
      </c>
    </row>
    <row r="14">
      <c r="A14" s="4" t="inlineStr">
        <is>
          <t>Arrangement Duration</t>
        </is>
      </c>
      <c r="B14" s="4" t="inlineStr">
        <is>
          <t>368 days</t>
        </is>
      </c>
      <c r="C14" s="4" t="inlineStr">
        <is>
          <t xml:space="preserve"> </t>
        </is>
      </c>
    </row>
    <row r="15">
      <c r="A15" s="4" t="inlineStr">
        <is>
          <t>Aggregate Available</t>
        </is>
      </c>
      <c r="B15" s="6" t="n">
        <v>292000</v>
      </c>
      <c r="C15" s="6" t="n">
        <v>292000</v>
      </c>
    </row>
    <row r="16">
      <c r="A16" s="4" t="inlineStr">
        <is>
          <t>Myles Kleeg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29, 2023, Myles Kleeger, our President and Chief Commercial Officer, entered into a trading plan intended to satisfy the affirmative defense conditions of Rule 10b5-1(c) under the Exchange Act. The trading plan provides for the sale of, in the aggregate, up to 310,000 shares of our Class A common stock, subject to the satisfaction of specified price conditions, and all shares received upon the settlement of Mr. Kleeger’s then outstanding restricted stock unit awards during the duration of the plan, excluding any shares withheld or sold by the company to satisfy its income tax withholding and remittance obligations in connection with the settlement of such equity awards. The plan will terminate on March 15, 2025, subject to early termination for certain specified events set forth in the plan.</t>
        </is>
      </c>
    </row>
    <row r="19">
      <c r="A19" s="4" t="inlineStr">
        <is>
          <t>Name</t>
        </is>
      </c>
      <c r="B19" s="4" t="inlineStr">
        <is>
          <t>Myles Kleeger</t>
        </is>
      </c>
      <c r="C19" s="4" t="inlineStr">
        <is>
          <t xml:space="preserve"> </t>
        </is>
      </c>
    </row>
    <row r="20">
      <c r="A20" s="4" t="inlineStr">
        <is>
          <t>Title</t>
        </is>
      </c>
      <c r="B20" s="4" t="inlineStr">
        <is>
          <t>President and Chief Commer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29, 2023</t>
        </is>
      </c>
      <c r="C22" s="4" t="inlineStr">
        <is>
          <t xml:space="preserve"> </t>
        </is>
      </c>
    </row>
    <row r="23">
      <c r="A23" s="4" t="inlineStr">
        <is>
          <t>Arrangement Duration</t>
        </is>
      </c>
      <c r="B23" s="4" t="inlineStr">
        <is>
          <t>442 days</t>
        </is>
      </c>
      <c r="C23" s="4" t="inlineStr">
        <is>
          <t xml:space="preserve"> </t>
        </is>
      </c>
    </row>
    <row r="24">
      <c r="A24" s="4" t="inlineStr">
        <is>
          <t>Aggregate Available</t>
        </is>
      </c>
      <c r="B24" s="6" t="n">
        <v>310000</v>
      </c>
      <c r="C24" s="6" t="n">
        <v>310000</v>
      </c>
    </row>
    <row r="25">
      <c r="A25" s="4" t="inlineStr">
        <is>
          <t>Isabelle Winkle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January 11, 2024, Isabelle Winkles, our Chief Financial Officer, entered into a trading plan intended to satisfy the affirmative defense conditions of Rule 10b5-1(c) under the Exchange Act. The trading plan provides for the sale of, in the aggregate, up to 130,169 shares of our Class A common stock, subject to the satisfaction of specified price conditions, and all the shares received upon the settlement of certain of Ms. Winkles’ outstanding restricted stock unit awards during the duration of the plan, excluding any shares withheld or sold by the company to satisfy its income tax withholding and remittance obligations in connection with the settlement of such equity awards. The plan will terminate on December 31, 2024, subject to early termination for certain specified events set forth in the plan.</t>
        </is>
      </c>
    </row>
    <row r="28">
      <c r="A28" s="4" t="inlineStr">
        <is>
          <t>Name</t>
        </is>
      </c>
      <c r="B28" s="4" t="inlineStr">
        <is>
          <t>Isabelle Winkles</t>
        </is>
      </c>
      <c r="C28" s="4" t="inlineStr">
        <is>
          <t xml:space="preserve"> </t>
        </is>
      </c>
    </row>
    <row r="29">
      <c r="A29" s="4" t="inlineStr">
        <is>
          <t>Title</t>
        </is>
      </c>
      <c r="B29" s="4" t="inlineStr">
        <is>
          <t>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anuary 11, 2024</t>
        </is>
      </c>
      <c r="C31" s="4" t="inlineStr">
        <is>
          <t xml:space="preserve"> </t>
        </is>
      </c>
    </row>
    <row r="32">
      <c r="A32" s="4" t="inlineStr">
        <is>
          <t>Arrangement Duration</t>
        </is>
      </c>
      <c r="B32" s="4" t="inlineStr">
        <is>
          <t>355 days</t>
        </is>
      </c>
      <c r="C32" s="4" t="inlineStr">
        <is>
          <t xml:space="preserve"> </t>
        </is>
      </c>
    </row>
    <row r="33">
      <c r="A33" s="4" t="inlineStr">
        <is>
          <t>Aggregate Available</t>
        </is>
      </c>
      <c r="B33" s="6" t="n">
        <v>130169</v>
      </c>
      <c r="C33" s="6" t="n">
        <v>1301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The accompanying consolidated financial statements include the accounts of the Company and its wholly-owned subsidiaries, and variable interest entities (“VIE”) for which we are the primary beneficiary. Intercompany balances and transactions have been eliminated in consolidation.</t>
        </is>
      </c>
    </row>
    <row r="5">
      <c r="A5" s="4" t="inlineStr">
        <is>
          <t>Reclassifications</t>
        </is>
      </c>
      <c r="B5" s="4" t="inlineStr">
        <is>
          <t>Reclassifications Certain reclassifications and immaterial changes have been made to prior-period financial statements to conform to the current-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allocation of overhead costs between cost of revenue and operating expenses, the estimated useful lives of intangible and depreciable assets, the fair value of acquired assets and assumed liabilities from business combinations, valuation of long-lived assets and their recoverability, including goodwill, the incremental borrowing rate, the valuation of deferred tax assets and liabilities and other tax estimates including our ability to utilize net operating losses.</t>
        </is>
      </c>
    </row>
    <row r="7">
      <c r="A7" s="4" t="inlineStr">
        <is>
          <t>Basic and Diluted Net Loss attributable to Braze, Inc. Common Stockholders per Share</t>
        </is>
      </c>
      <c r="B7" s="4" t="inlineStr">
        <is>
          <t>Basic and Diluted Net Loss attributable to Braze, Inc. Common Stockholders per Share Basic net loss attributable to Braze, Inc. per common stockholder’s share is computed by dividing the net loss by the weighted-average number of shares of Braze, Inc. common stock outstanding during the period. Diluted loss per share is computed by dividing the net loss attributable to Braze, Inc. by the weighted-average number of shares of Braze, Inc. common stock together with the number of additional shares of Braze Inc. common stock that would have been outstanding if all potentially dilutive shares of Braze Inc. common stock had been issued. Since we were in a loss position for the periods presented, basic net loss per share attributable to Braze, Inc. common stockholders is the same as diluted net loss per share attributable to Braze, Inc. common stockholders since the effects of potentially dilutive securities are antidilutive. Prior to our IPO, basic and diluted net loss attributable to Braze, Inc. per common stockholder’s share is presented in conformity with the two-class method required for participating securities. Under the two-class method, net loss is attributed to common stockholders and participating securities based on their participation rights. Prior to our IPO, we considered all series of our convertible preferred stock to be participating securities. Under the two-class method, the net loss attributable to Braze, Inc. common stockholders is not allocated to the convertible preferred stock as the holders of our convertible preferred stock do not have a contractual obligation to share in our losses.</t>
        </is>
      </c>
    </row>
    <row r="8">
      <c r="A8" s="4" t="inlineStr">
        <is>
          <t>Segment Reporting</t>
        </is>
      </c>
      <c r="B8" s="4" t="inlineStr">
        <is>
          <t>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CEO”) is the CODM. The CODM reviews financial information presented on a consolidated basis for purposes of making operating decisions, allocating resources, and evaluating financial performance. As such, we have one operating segment, which is the business of cloud-based customer engagement platform subscriptions.</t>
        </is>
      </c>
    </row>
    <row r="9">
      <c r="A9" s="4" t="inlineStr">
        <is>
          <t>Fair Value of Financial Instruments</t>
        </is>
      </c>
      <c r="B9"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that are supported by little or no market data for the related assets or liabilities The categorization of a financial instrument within the fair value hierarchy is based upon the lowest level of input that is significant to the fair value measurement. Our financial instruments include cash equivalents, marketable securities, accounts receivable, accounts payable, and other current assets and liabilities. At January 31, 2024 and 2023, the carrying amounts of accounts receivable, accounts payable, and other current assets and liabilities approximated fair values because of their short-term nature.</t>
        </is>
      </c>
    </row>
    <row r="10">
      <c r="A10" s="4" t="inlineStr">
        <is>
          <t>Foreign Currency</t>
        </is>
      </c>
      <c r="B10" s="4" t="inlineStr">
        <is>
          <t xml:space="preserve">Foreign Currency The functional currency of our foreign subsidiaries is primarily the local currenc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 (expense), net, on the consolidated statements of operations. All assets and liabilities of foreign subsidiaries are translated at the current exchange rate as of the end of the period, retained earnings and other equity items are translated at historical rates, and revenue and expenses are translated at average exchange rates in effect during the period. The gain or loss resulting from the process of translating foreign currency financial statements into U.S. dollars is reflected as foreign currency cumulative translation adjustments reported on the consolidated statements of comprehensive loss. </t>
        </is>
      </c>
    </row>
    <row r="11">
      <c r="A11" s="4" t="inlineStr">
        <is>
          <t>Cash, Cash Equivalents and Restricted Cash</t>
        </is>
      </c>
      <c r="B11" s="4" t="inlineStr">
        <is>
          <t>Cash and cash equivalents represent cash and highly liquid investments with original contractual maturities of three months or less at the date of purchase. Cash and cash equivalents consist of deposit accounts and interest-bearing money market accounts that are stated at fair value.</t>
        </is>
      </c>
    </row>
    <row r="12">
      <c r="A12" s="4" t="inlineStr">
        <is>
          <t>Accounts Receivable, Net</t>
        </is>
      </c>
      <c r="B12" s="4" t="inlineStr">
        <is>
          <t xml:space="preserve">Accounts Receivable, Net and Credit Losses Accounts receivable, net consists of customer obligations due under normal trade terms and are recorded at amounts billed and unbilled to customers, net of allowance for any potential uncollectible accounts. Unbilled amounts are included in trade accounts receivable, net, which generally arise from our contractual right to bill our customers in advance of services on the contract effective date. Trade accounts receivable are recorded at invoiced amounts and do not bear interest. </t>
        </is>
      </c>
    </row>
    <row r="13">
      <c r="A13" s="4" t="inlineStr">
        <is>
          <t>Concentration of Credit Risk</t>
        </is>
      </c>
      <c r="B13" s="4" t="inlineStr">
        <is>
          <t>Concentration of Credit Risk Financial instruments that potentially subject us to concentration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consolidated balance sheets in excess of the Federal Deposit Insurance Corporation (“FDIC”) limits. Cash, cash equivalents, restricted cash, and marketable securities balances are maintained at financial institutions that management believes are of high-credit, quality financial institutions, where deposits, at times, exceed the FDIC limits.</t>
        </is>
      </c>
    </row>
    <row r="14">
      <c r="A14" s="4" t="inlineStr">
        <is>
          <t>Marketable Securities</t>
        </is>
      </c>
      <c r="B14" s="4" t="inlineStr">
        <is>
          <t xml:space="preserve">Marketable Securities We classify our investments in marketable securities within current assets on the consolidated balance sheets as the investments are available for use, if needed, in current operations as we may sell our marketable securities at any time, without significant penalty, even if they have not yet reached maturity. These investments are carried at fair value, based on quoted market rates when observable or utilizing data points that are observable, such as quoted prices, interest rates and yield curves. Gains and losses are determined based on the specific identification method and are recognized when realized as a component of other income (expense), net in our consolidated statements of operations. We review our securities on a regular basis to evaluate if any security has experienced an other-than temporary decline in fair value. We consider an available-for-sale security to be impaired if the fair value of the investment is less than its amortized </t>
        </is>
      </c>
    </row>
    <row r="15">
      <c r="A15" s="4" t="inlineStr">
        <is>
          <t>Property and Equipment, Net</t>
        </is>
      </c>
      <c r="B15" s="4" t="inlineStr">
        <is>
          <t>Property and Equipment, Net</t>
        </is>
      </c>
    </row>
    <row r="16">
      <c r="A16" s="4" t="inlineStr">
        <is>
          <t>Impairment of Long-Lived Assets</t>
        </is>
      </c>
      <c r="B16" s="4" t="inlineStr">
        <is>
          <t>Impairment of Long-Lived Assets Long-lived assets, subject to depreciation and amortization, such as property and equipment, are reviewed for impairment whenever events or changes in circumstances indicate that the carrying value of these assets or asset groups may not be recoverable or that the useful life is shorter than originally estimated. Recoverability of these assets or asset group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we amortize the remaining carrying value over the new shorter useful life.</t>
        </is>
      </c>
    </row>
    <row r="17">
      <c r="A17" s="4" t="inlineStr">
        <is>
          <t>Capitalized Internal-use Software Costs</t>
        </is>
      </c>
      <c r="B17" s="4" t="inlineStr">
        <is>
          <t>Capitalized Internal-use Software Costs We capitalize certain costs incurred to develop new or additional customer-facing software functionality, on the consolidated balance sheets as a component of property and equipment, net. We capitalize qualifying personnel costs, including stock-based compensation, and consulting costs incurred during the application development stage so long as the project is authorized, it is probable the project will be completed, and the software will be used to perform the function intended. Costs incurred during the preliminary project and post-implementation stages are expensed as incurred and included in research and development expenses on the consolidated statements of operations. These capitalized costs are amortized over the software’s expected useful life, which is generally three years, within cost of revenue on the consolidated statements of operations.</t>
        </is>
      </c>
    </row>
    <row r="18">
      <c r="A18" s="4" t="inlineStr">
        <is>
          <t>Comprehensive Loss</t>
        </is>
      </c>
      <c r="B18" s="4" t="inlineStr">
        <is>
          <t>Comprehensive Loss Our comprehensive loss is currently comprised of unrealized gains or losses on available-for-sale securities and foreign currency translation adjustments.</t>
        </is>
      </c>
    </row>
    <row r="19">
      <c r="A19" s="4" t="inlineStr">
        <is>
          <t>Variable Interest Entity</t>
        </is>
      </c>
      <c r="B19" s="4" t="inlineStr">
        <is>
          <t>Variable Interest Entity A VIE is an entity that either has insufficient equity to permit the entity to finance its activities without additional subordinated financial support or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t>
        </is>
      </c>
    </row>
    <row r="20">
      <c r="A20" s="4" t="inlineStr">
        <is>
          <t>Redeemable Noncontrolling Interest</t>
        </is>
      </c>
      <c r="B20" s="4" t="inlineStr">
        <is>
          <t>Redeemable Non-controlling Interest Redeemable non-controlling interests represent the portion of net income (loss), net, and comprehensive income (loss), net, that is not allocable to us, in situations where we consolidate an equity interest or as the primary beneficiary of a VIE for which there are other owners. The amount of non-controlling interest is comprised of the greater of the amount of such interests at the date of the original acquisition of an equity interest in an investment, plus the other shareholders’ share of changes in equity since the date of the investment or estimated redemption value. The resulting changes in the estimated redemption amount (increases or decreases) are recorded with corresponding adjustments against retained earnings or, in the absence of retained earnings, additional paid-in-capital. The redeemable non-controlling interest is classified outside of permanent equity as mezzanine equity on the consolidated balance sheets as the redemption option is outside of our control.</t>
        </is>
      </c>
    </row>
    <row r="21">
      <c r="A21" s="4" t="inlineStr">
        <is>
          <t>Revenue Recognition</t>
        </is>
      </c>
      <c r="B21" s="4" t="inlineStr">
        <is>
          <t>Revenue Recognition We derive our revenue primarily from subscriptions to our platform, including associated support, and professional services. Our subscriptions do not provide customers with the right to take possession of the software supporting the applications and, as a result, are accounted for as service contracts. Professional services primarily consist of fees for distinct services rendered in training and assisting customers to configure and optimize the use of the platform. Revenue is recognized when control of the promised goods or services is transferred to clients in an amount that reflects the consideration we expect to be entitled to in exchange for those goods or services. We apply the following five-step model to recognize revenue from contracts with cli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We identify the performance obligations in a contract or multiple contracts with a customer and determine whether they are distinct or distinct within the context of the contract. When there is more than one distinct performance obligation in a contract, we allocate the transaction price to the performance obligations on a relative standalone selling price basis based on standalone selling prices (“SSP”). We have identified two performance obligations within our contracts with our customers: (i) subscription and (ii) professional services and other. All contracts generally contain fixed consideration payable upfront by the customer. Some of our multi-year arrangements may contain fixed fees with escalating pricing structures each year. The nature of our subscription performance obligation remains unchanged each period of the arrangement and therefore may create a contract asset reflecting the difference between the amount of revenue recognized compared to the amount billed. Some of our contracts with customers contain terms, such as service level guarantees, product usage and overage fees, that, along with various potential claims, including breach of warranty, may result in variable consideration. Variable consideration exists when the amount which we expect to receive in a contract is affected by the occurrence or non-occurrence of future events. We develop estimates of variable consideration on the basis of historical information, current trends, and any other specific knowledge about future periods. Variable consideration is included in the transaction price only to the extent that it is probable that a significant reversal in the amount of cumulative revenue recognized will not occur. Typically, our contracts do not provide customers with any right of return or refund; however, we may make exceptions on a case-by-case basis when it makes commercial sense. Variable consideration, including as a result of service level guarantees, product usage and overage fees or other potential claims such as breach of warranty, was not material during the fiscal years ended January 31, 2024 and 2023. We allocate the variable consideration related to the product usages and overages to the distinct month during which the related services were performed as those fees relate specifically to providing usage of the platform in the period and represents the consideration we are entitled to for the access to the platform. As a result, the usage and overage fees are included in the transaction price and recognized as revenue in the period in which the fee was generated. To the extent that we grant customers an option to acquire additional products or services, we account for the option as a distinct performance obligation in the contract only if the option provides a material right to the customer that the customer would not receive without entering into the contract. If a material right exists in a contract, revenue allocated to the option is deferred and recognized as revenue only when those future products or services are transferred or when the option expires. Contracts do not typically contain material rights and when they do, the material right has not been significant to our consolidated financial statements. Once the transaction price is determined, the total transaction price is allocated to each performance obligation in a manner depicting the amount of consideration to which we expect to be entitled in exchange for transferring the products or services to the customer. This allocation is based on the SSP of the products or services included in the arrangement. Judgment is required to determine the SSP for each performance obligation. We determine SSP based on observable prices for those related goods or services when sold separately, if available. When such observable prices are not available, we determine SSP based on overarching pricing objectives and strategies, taking into consideration market conditions and other factors, including transaction size, product-specific factors, historical sales of the deliverables and costs to deliver the services and applicable margins. Subscription Services Subscription revenue is recognized ratably over the contract term beginning on the commencement date of each contract, which is the date the platform is made available to customers. We have determined that subscriptions to our platform represent a stand-ready obligation to perform over the subscription term. These performance obligations are satisfied over time as the customer simultaneously receives and consumes the benefits. Contracts are typically one year in length, but may be up to five years. At the beginning of each subscription term we invoice our customers, typically in annual installments but also quarterly and semi-annually. Amounts that have been invoiced for non-cancelable contracts are recorded in accounts receivable and in deferred revenue or revenue. We report revenue net of sales tax and other taxes collected from customers to be remitted to government authorities. Professional Services and Other Professional services and other revenue primarily consist of onboarding services and are typically recognized as services are performed since our customers simultaneously receive the benefits of these services as they are performed, which is generally over a period of up to six months from provisioning access to the platform. We invoice our customers for professional services at the outset of the contract. Amounts that have been invoiced for non-cancelable contracts are recorded in accounts receivable and in deferred revenue or revenue. We report revenue net of sales tax and other taxes collected from customers to be remitted to government authorities. Contract Balances Contract Assets A contract asset is the right to consideration for transferred goods or services when the amount is conditioned on something other than the passage of time. These balances are included in prepaid expenses and other current assets on our consolidated balance sheets. Deferred Revenue We record deferred revenue when we have an unconditional right to payments in advance of satisfying the performance obligations on our contracts. The balance consists primarily of annual plan subscription services and professional services not yet provided as of the balance sheet date. Deferred revenue that will be recognized during the succeeding twelve-month period is recorded as a current liability in our consolidated balance sheets. The deferred revenue balance does not represent the total contract value of annual or multi-year, non-cancelable agreements. Deferred Contract Costs We capitalize costs of obtaining revenue contracts that are incremental and recoverable. Incremental costs primarily include sales commissions and bonuses for new and renewal revenue contracts and associated payroll tax and fringe benefit costs and are recorded within deferred contract costs on the consolidated balance sheets. Capitalized amounts are recoverable through future revenue streams under all customer contracts. Contract costs are amortized on a straight-line basis up to four years, which reflects the expected period of benefit of the performance obligation and may be longer than the initial contract period. We determined the estimated benefit period having considered both qualitative and quantitative factors, including the length of the subscription terms in our customer contracts and the anticipated life of our technology, among other such factors. Deferred contract costs related to renewals are amortized over the renewal term which is generally one year to three years. Amortization of contract costs are classified within operating expenses based on the function of the underlying employee receiving the benefit in the accompanying consolidated statements of operations. Deferred contract costs are periodically analyzed for impairment. As of January 31, 2024 and 2023, we have not identified any potential indicators of impairment.</t>
        </is>
      </c>
    </row>
    <row r="22">
      <c r="A22" s="4" t="inlineStr">
        <is>
          <t>Cost of Revenue</t>
        </is>
      </c>
      <c r="B22" s="4" t="inlineStr">
        <is>
          <t>Cost of Revenue Cost of revenue consists of expenses related to providing platform access to customers and onboarding services. These costs include payments to third-party cloud infrastructure providers for hosting software solutions and costs associated with application service providers utilized to deliver the platform, allocated personnel-related costs, including salaries, cash-based performance compensation, benefits and stock-based compensation, overhead cost allocations related to facilities and shared IT-related expenses, including depreciation expense and amortization of internal use software.</t>
        </is>
      </c>
    </row>
    <row r="23">
      <c r="A23" s="4" t="inlineStr">
        <is>
          <t>Operating Expenses</t>
        </is>
      </c>
      <c r="B23" s="4" t="inlineStr">
        <is>
          <t>Operating Expenses Operating expenses consist of sales and marketing, research and development, and general and administrative expenses. Personnel costs are the most significant component of operating expenses and consist of salaries, cash performance-based compensation, employee benefits and stock-based compensation. Operating expenses also include overhead cost allocations.</t>
        </is>
      </c>
    </row>
    <row r="24">
      <c r="A24" s="4" t="inlineStr">
        <is>
          <t>Sales, Marketing, General and Administrative</t>
        </is>
      </c>
      <c r="B24" s="4" t="inlineStr">
        <is>
          <t>Sales and Marketing Sales and marketing expenses consist primarily of personnel costs for sales and marketing organization, costs related to sponsorships, events and advertising, agency costs, travel-related expenses, and allocated overhead costs. Costs associated with our advertising and sales promotions are expensed as incurred. During the fiscal years ended January 31, 2024, 2023, and 2022, we recognized $25.1 million, $20.8 million, and $12.2 million, respectively, in advertising costs, which included brand and sponsorship costs. General and Administrative General and administrative expenses consist primarily of personnel costs for finance, legal, human resources and other administrative functions, as well as outside professional services. In addition, general and administrative expense includes non-personnel costs, such as legal, accounting and other professional fees, software costs, certain tax, license and insurance-related expenses and allocated overhead costs.</t>
        </is>
      </c>
    </row>
    <row r="25">
      <c r="A25" s="4" t="inlineStr">
        <is>
          <t>Research and Development</t>
        </is>
      </c>
      <c r="B25" s="4" t="inlineStr">
        <is>
          <t>Research and Development Research and development expenses consist primarily of personnel costs for engineering, service, design, and information technology teams. Additionally, research and development expenses include allocated overhead costs and contractor fees. Research and development costs are expensed as incurred. Capitalized internal-use software development costs are excluded from research and development expenses as they are capitalized as a component of property and equipment, net and amortized to cost of revenue over the software’s expected useful life, which is generally three years.</t>
        </is>
      </c>
    </row>
    <row r="26">
      <c r="A26" s="4" t="inlineStr">
        <is>
          <t>Stock-Based Compensation</t>
        </is>
      </c>
      <c r="B26" s="4" t="inlineStr">
        <is>
          <t>Stock-Based Compensation We measure and record the expense related to stock-based payment awards based on the fair value of those awards as determined on the date of grant. We recognize stock-based compensation expense over the requisite service period of the individual grant, generally equal to the vesting period, and use the straight-line method to recognize stock-based compensation. We use the Black-Scholes-Merton (“Black-Scholes”) option pricing model to determine the fair value of stock based awards. We estimate expected forfeitures of stock-based awards at the grant date and recognize compensation cost only for those awards expected to vest. We estimate our forfeitures rate based on an analysis of our actual historical forfeitures materializing in the previous fiscal years, and revise the estimates, if necessary, in subsequent periods if actual forfeitures differ from those estimates. We routinely evaluate the appropriateness of the forfeiture rate based on actual forfeiture experience, analysis of employee turnover and expectations of future option exercise behavior. We calculate the fair value of options granted by using the Black-Scholes option-pricing model with the following assumptions: Expected Volatility We estimate volatility for option grants by evaluating the average historical volatility of a peer group of companies for the period immediately preceding the option grant for a term that is approximately equal to the options’ expected term since we do not have sufficient trading history of our common stock. Expected Term The expected term of our stock options represents the period that the stock-based awards are expected to be outstanding. We have elected to use the simplified method to compute the expected term, which we believe is representative of future behavior. Our stock plans provide a contractual term of ten years before the option is forfeited. Risk-Free Interest Rate The risk-free interest rate is based on the implied yield currently available on U.S. Treasury zero-coupon issues with an equivalent term of the expected life of the option on the grant date. Dividend Yield We have not declared or paid dividends to date and do not anticipate declaring dividends in the foreseeable future. As such, the dividend yield has been estimated to be zero. Fair Value of Common Stock Prior to our IPO, the fair value of the common stock underlying the stock option awards was determined by the board of directors (“the Board”). Given the absence of a public trading market, the Board considered numerous objective and subjective factors to determine the fair value of our common stock at each meeting at which awards were approved. These factors included, but were not limited to, (i) contemporaneous third party valuations of our common stock; (ii) the rights, preferences, and privileges of our convertible preferred stock relative to our common stock; (iii) the lack of marketability of our common stock; (iv) stage and development of our business; (v) general economic conditions; and (vi) the likelihood of achieving a liquidity event, such as an IPO or sale of the Company, given prevailing market conditions. To evaluate the fair value of the underlying shares for grants between two independent valuations and after the last independent valuation, a linear interpolation framework was used to evaluate.</t>
        </is>
      </c>
    </row>
    <row r="27">
      <c r="A27" s="4" t="inlineStr">
        <is>
          <t>Investment Income</t>
        </is>
      </c>
      <c r="B27" s="4" t="inlineStr">
        <is>
          <t>Investment Income Investment income consists primarily of income earned on our investments, cash and cash equivalents and restricted cash.</t>
        </is>
      </c>
    </row>
    <row r="28">
      <c r="A28" s="4" t="inlineStr">
        <is>
          <t>Other Income (Expense), Net</t>
        </is>
      </c>
      <c r="B28" s="4" t="inlineStr">
        <is>
          <t>Other Income (Expense), Net Other income (expense), net, is primarily comprised of realized and unrealized foreign currency gains and losses.</t>
        </is>
      </c>
    </row>
    <row r="29">
      <c r="A29" s="4" t="inlineStr">
        <is>
          <t>Leases</t>
        </is>
      </c>
      <c r="B29" s="4" t="inlineStr">
        <is>
          <t>Leases Effective February 1, 2023, the Company adopted ASU 2016-02, utilizing the modified retrospective approach. We determine if an arrangement is or contains a lease at inception by assessing whether the arrangement contains an identified asset and whether we have the right to control the identified asset. Right-of-use (“ROU”) assets represent our right to use an underlying asset for the lease term and lease liabilities represent our obligation to make lease payments arising from the lease. Lease liabilities are recognized at the lease commencement date based on the present value of the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our leases is generally unknown, we use the incremental borrowing rate based on the estimated rate of interest for collateralized borrowing over a similar term of the lease payments at commencement date. The lease terms may include options to extend or terminate the lease when it is reasonably certain we will exercise any such options. Lease costs for our operating leases are recognized on a straight-line basis over the lease term. Finance lease assets are amortized on a straight-line basis over the shorter of the estimated useful lives of the assets or the lease term. The interest component of finance leases is included in interest expense and recognized using the effective interest method over the lease term. We did not have any finance leases in the periods presented. We have elected to not separate lease and non-lease components for any leases within our existing classes of assets and, as a result, we account for any lease and non-lease components as a single lease component. We have also elected to not apply the recognition requirement to any leases within our existing classes of assets with a term of 12 months or less (short-term leases). Variable lease costs are comprised primarily of our proportionate share of operating expenses, property taxes, and insurance and is classified as lease cost due to our election to not separate lease and non-lease components. Operating leases are included in operating lease right-of-use assets, current operating lease liabilities, and non-current in our consolidated balance sheets. Refer to Note 14. Leases, for further information. Prior to adoption, during the fiscal year ended January 31, 2022 and prior, the Company accounted for leases under ASC 840, whereby rent expense associated with operating leases was recognized on a straight-line basis over the lease term.</t>
        </is>
      </c>
    </row>
    <row r="30">
      <c r="A30" s="4" t="inlineStr">
        <is>
          <t>Income Taxes</t>
        </is>
      </c>
      <c r="B30" s="4" t="inlineStr">
        <is>
          <t>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evaluating our ability to recover our deferred income tax assets, we consider all available positive and negative evidence, using a more likely than not standard. The evaluation considers our recent historical operating results, ongoing tax planning, and forecasts of future taxable income on a jurisdiction-by-jurisdiction basis. In the event we determine that we would be able to realize our deferred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we would charge an adjustment to the valuation allowance to earnings in the period when such determination is made. As of January 31, 2024, we recorded a full valuation allowance in jurisdictions where we had net deferred tax assets, which consist of net operating loss carryforwards and other basis differences, as we have concluded that it is more likely than not that our deferred tax assets will not be realized. We recognize tax expense associated with Global Intangible Low-Taxed Income as it is incurred as part of the current income taxes to be paid or refunded for the current period.</t>
        </is>
      </c>
    </row>
    <row r="31">
      <c r="A31" s="4" t="inlineStr">
        <is>
          <t>Business Combinations</t>
        </is>
      </c>
      <c r="B31" s="4" t="inlineStr">
        <is>
          <t xml:space="preserve">Business Combinations The Company recognizes identifiable assets acquired and liabilities assumed at their acquisition date fair values. The excess of the consideration transferred over the fair value of assets acquired and liabilities assumed on the acquisition date is recorded as goodwill. Such valuations require the Company to make significant estimates and assumptions. The Company uses its best estimates and assumptions as part of the purchase price allocation process to accurately value assets acquired and liabilities assumed, but these estimates are inherently uncertain and subject to refinement. During the measurement period, the Company may record adjustments to the fair values of assets acquired and liabilities assumed, with the corresponding offset to </t>
        </is>
      </c>
    </row>
    <row r="32">
      <c r="A32" s="4" t="inlineStr">
        <is>
          <t>Goodwill and Indefinite-Lived Intangible Assets</t>
        </is>
      </c>
      <c r="B32" s="4" t="inlineStr">
        <is>
          <t>Goodwill and Indefinite-Lived Intangible Assets Goodwill represents the excess of the aggregate purchase price over the fair value of net identifiable assets acquired in a business combination. Goodwill and indefinite-lived intangible assets are not amortized and are tested for impairment at least annually or whenever events or changes in circumstances indicate that the carrying value may be impaired. Goodwill is tested for impairment at the reporting unit level. The Company has the option to first perform a qualitative assessment to determine if it is more likely than not that the fair value of a reporting unit and indefinite-lived intangible assets are less than its carrying amount. The Company may elect to bypass the qualitative assessment and proceed directly to the quantitative impairment tests. The quantitative impairment test for goodwill involves comparing the fair value of the reporting unit to its carrying value, including goodwill. A goodwill impairment will be the amount by which a reporting unit’s carrying value exceeds its fair value. The impairment is limited to the carrying amount of goodwill.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iscounted cash flow valuation analysis that employs different valuation methodology in estimating the fair value of the asset. Significant judgments are inherent in the discounted cash flow analysis. The Company has determined that it operates as one reporting unit and has selected November 1 as the date to perform its annual impairment test. No goodwill impairment charges have been recorded for any period presented.</t>
        </is>
      </c>
    </row>
    <row r="33">
      <c r="A33" s="4" t="inlineStr">
        <is>
          <t>Restructuring</t>
        </is>
      </c>
      <c r="B33" s="4" t="inlineStr">
        <is>
          <t>Restructuring Restructuring costs generally include significant actions involving employee-related severance payments, benefits, and certain facilitation costs, associated with our workforce reductions. Employee-related severance charges are largely based upon substantive severance plans, while some are mandated requirements in certain foreign jurisdictions. Severance costs generally include severance payments, health insurance coverage, and legal costs. These charges are reflected in the period when both the actions are probable, at the balance sheet date, and the amounts are reasonably estimable.</t>
        </is>
      </c>
    </row>
    <row r="34">
      <c r="A34" s="4" t="inlineStr">
        <is>
          <t>Recently Adopted and Issued Accounting Pronouncements</t>
        </is>
      </c>
      <c r="B34" s="4" t="inlineStr">
        <is>
          <t>Recently Adopted Accounting Pronouncements In October 2021, the Financial Accounting Standards Board issu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The Company adopted ASU 2021-08 prospectively during the second quarter of the fiscal year ended January 31, 2024, and determined that ASU 2021-08 does not have a material impact on the Company’s consolidated financial statements nor its related disclosures. Recently Issued Accounting Pronouncements Not Yet Adopted In November 2023, the Financial Accounting Standards Board issued Accounting Standards Update No. 2023-07 Segment Reporting (Topic 280): Improvements to Reportable Segment Disclosures, (“ASU 2023-07”), which requires disclosure of significant segment expenses that are regularly provided to the chief operating decision maker (“CODM”), an amount for other segment items with a description of the composition, and disclosure of the title and position of the CODM. ASU 2023-07 is effective for annual periods beginning after December 15, 2023 and interim periods within fiscal years beginning after December 15, 2024. Early adoption is permitted and the update should be applied retrospectively to each period presented in the financial statements. The Company is currently evaluating the impact of the new standard on the consolidated financial statements and related disclosures. In December 2023, the Financial Accounting Standards Board issued Accounting Standards Update No. 2023-09 Income Taxes (Topic 740): Improvements to Income Tax Disclosures, (“ASU 2023-09”), which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updated should be applied on a prospective basis, with a retrospective application permitted in the financial statements. The Company is currently evaluating the impact of the new standard on its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the cash, cash equivalents, and restricted cash as of January 31, 2024 and 2023 (in thousands): January 31, 2024 2023 Cash and cash equivalents $ 68,228 $ 68,587 Restricted cash, current 3,373 — Restricted cash, noncurrent 530 4,036 Total cash, cash equivalents, and restricted cash $ 72,131 $ 72,623 </t>
        </is>
      </c>
    </row>
    <row r="5">
      <c r="A5" s="4" t="inlineStr">
        <is>
          <t>Property and equipment, net</t>
        </is>
      </c>
      <c r="B5" s="4" t="inlineStr">
        <is>
          <t xml:space="preserve">The estimated useful lives for significant property and equipment categories are as follows: Computer equipment, office equipment, and software 3 to 5 years Furniture and fixtures 7 years Leasehold improvements Shorter of lease term or estimated useful life of assets Property and equipment, net, consist of the following (in thousands): January 31, 2024 2023 Capitalized internal-use software $ 13,071 $ 7,344 Computer equipment, office equipment, and software 7,411 8,111 Leasehold improvements 18,789 9,410 Furniture and fixtures 4,223 4,085 Total property and equipment 43,494 28,950 Less: accumulated depreciation and amortization (14,136) (8,611) Total property and equipment, net $ 29,358 $ 20,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otal revenue by type (in thousands): Fiscal Year Ended January 31, 2024 2023 2022 Subscription $ 451,079 $ 338,351 $ 221,664 Professional services and other 20,721 17,075 16,371 Total $ 471,800 $ 355,426 $ 238,035 </t>
        </is>
      </c>
    </row>
    <row r="5">
      <c r="A5" s="4" t="inlineStr">
        <is>
          <t>Total Revenue by Geography</t>
        </is>
      </c>
      <c r="B5" s="4" t="inlineStr">
        <is>
          <t xml:space="preserve">The following table presents total revenue by geography (in thousands): Fiscal Year Ended January 31, 2024 2023 2022 United States $ 267,224 $ 204,931 $ 142,640 International 204,576 150,495 95,395 Total $ 471,800 $ 355,426 $ 238,035 </t>
        </is>
      </c>
    </row>
    <row r="6">
      <c r="A6" s="4" t="inlineStr">
        <is>
          <t>Accounts Receivable, Allowance for Credit Loss</t>
        </is>
      </c>
      <c r="B6" s="4" t="inlineStr">
        <is>
          <t xml:space="preserve">The following table presents a reconciliation of the allowance for credit losses on accounts receivable (in thousands): Allowance for Credit Losses Balance at January 31, 2023 $ 1,613 Reserve: Credit losses 2,016 Deferred revenue 4,023 Write-offs (5,053) Recoveries 173 Balance at January 31, 2024 $ 2,772 </t>
        </is>
      </c>
    </row>
    <row r="7">
      <c r="A7" s="4" t="inlineStr">
        <is>
          <t>Remaining Performance Obligations</t>
        </is>
      </c>
      <c r="B7" s="4" t="inlineStr">
        <is>
          <t xml:space="preserve">The following table presents remaining performance obligations as of the dates indicated below (in millions): Total Less than 1 Year 1-5 Years January 31, 2023 $ 455.7 $ 312.6 $ 143.1 April 30, 2023 477.5 325.4 152.1 July 31, 2023 523.5 353.3 170.2 October 31, 2023 560.1 369.9 190.2 January 31, 2024 639.2 409.1 2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12 Months Ended</t>
        </is>
      </c>
    </row>
    <row r="2">
      <c r="B2" s="2" t="inlineStr">
        <is>
          <t>Jan. 31, 2024</t>
        </is>
      </c>
    </row>
    <row r="3">
      <c r="A3" s="3" t="inlineStr">
        <is>
          <t>Noncontrolling Interest [Abstract]</t>
        </is>
      </c>
      <c r="B3" s="4" t="inlineStr">
        <is>
          <t xml:space="preserve"> </t>
        </is>
      </c>
    </row>
    <row r="4">
      <c r="A4" s="4" t="inlineStr">
        <is>
          <t>Redeemable Noncontrolling Interest</t>
        </is>
      </c>
      <c r="B4" s="4" t="inlineStr">
        <is>
          <t>The following table summarizes the activity in the redeemable non-controlling interests for the periods indicated below (in thousands): Balance as of January 31, 2022 $ 3,235 Net loss attributable to redeemable non-controlling interest (1,780) Balance as of January 31, 2023 $ 1,455 Net loss attributable to redeemable non-controlling interest (1,263) Balance as of January 31, 2024 $ 192</t>
        </is>
      </c>
    </row>
    <row r="5">
      <c r="A5" s="4" t="inlineStr">
        <is>
          <t>Schedule of Variable Interest Entity Assets and Liabilities</t>
        </is>
      </c>
      <c r="B5" s="4" t="inlineStr">
        <is>
          <t xml:space="preserve">The total combined VIE assets, which represent the maximum exposure to loss, and liabilities were as follows (in thousands): January 31, 2024 2023 Assets: Cash and cash equivalents $ 3,926 $ 4,849 Accounts receivable, net of allowance 1,119 535 Prepaid expenses and other current assets 419 331 Total current assets 5,464 5,715 Property and equipment, net 57 84 Operating lease right-of-use assets 490 — Deferred contract costs 1,102 902 Other assets 42 29 Total assets $ 7,155 $ 6,730 Liabilities: Accounts payable $ 1,668 $ 67 Accrued expenses and other current liabilities 2,025 2,793 Deferred revenue 3,625 1,918 Operating lease liabilities, current 448 — Total liabilities 7,766 4,778 Other long-term liabilities 374 322 Total liabilities $ 8,140 $ 5,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anuary 31, 2024 2023 Prepaid software subscriptions $ 14,864 $ 12,574 Prepaid advertising 918 833 Prepaid insurance 1,881 2,795 Investment interest receivable 3,426 2,013 Consumption tax receivable 1,606 1,045 Prepaid events 1,170 657 Prepaid employee benefits 902 811 Other 4,599 5,435 Total prepaid expenses and other current assets $ 29,366 $ 26,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Fair Value of Financial Instruments Measured at Fair Value on a Recurring Basis</t>
        </is>
      </c>
      <c r="B4" s="4" t="inlineStr">
        <is>
          <t xml:space="preserve">The following table sets forth our financial instruments that were measured at fair value on a recurring basis at the periods indicated below, by level within the fair value hierarchy (in thousands): January 31, 2024 Level 1 Level 2 Level 3 Total Financial Assets: Cash equivalents Money market funds $ 20,758 $ — $ — $ 20,758 U.S. government securities 6,996 — — 6,996 Total cash equivalents 27,754 — — 27,754 Marketable securities U.S. government securities $ 318,957 $ — $ — $ 318,957 Foreign securities — 6,367 — 6,367 Corporate debt securities — 82,574 — 82,574 Total marketable securities 318,957 88,941 — 407,898 Liabilities Contingent consideration $ — $ — $ 223 $ 223 Total liabilities — — 223 223 Total financial assets $ 346,711 $ 88,941 $ 223 $ 435,875 January 31, 2023 Level 1 Level 2 Level 3 Total Financial Assets: Cash equivalents Money market funds $ 30,873 $ — $ — $ 30,873 Total cash equivalents 30,873 — — 30,873 Marketable securities U.S. government securities $ 307,744 $ — $ — $ 307,744 Foreign securities — 2,967 — 2,967 Corporate debt securities — 99,372 — 99,372 Total marketable securities 307,744 102,339 — 410,083 Total financial assets $ 338,617 $ 102,339 $ — $ 440,956 </t>
        </is>
      </c>
    </row>
    <row r="5">
      <c r="A5" s="4" t="inlineStr">
        <is>
          <t>Fair Value, Liabilities Measured on Recurring Basis, Unobservable Input Reconciliation</t>
        </is>
      </c>
      <c r="B5" s="4" t="inlineStr">
        <is>
          <t>The following table summarizes the fair value changes in the contingent consideration liability in connection with the acquisition of North Star Y, Pty Ltd (in thousands): Fiscal Year Ended January 31, 2024 Beginning fair value $ — Additions in the period (1) 223 Ending fair value $ 223 (1) Includes measurement period adjustments related to the Company’s preliminary fair values of the assets acquired and liabilities assumed in business combinations, which did not have a material impact on goodwi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Components of Marketable Securities</t>
        </is>
      </c>
      <c r="B4" s="4" t="inlineStr">
        <is>
          <t xml:space="preserve">Marketable securities consist of the following for the periods presented (in thousands): January 31, 2024 Cost or Amortized Cost Gross Unrealized Gains Gross Unrealized Losses Total Estimated Fair Value U.S. government securities $ 319,343 $ 782 $ (1,168) $ 318,957 Foreign securities 6,349 31 (13) 6,367 Corporate debt securities 82,368 340 (134) 82,574 Total $ 408,060 $ 1,153 $ (1,315) $ 407,898 January 31, 2023 Cost or Amortized Cost Gross Unrealized Gains Gross Unrealized Losses Total Estimated Fair Value U.S. government securities $ 312,044 $ 31 $ (4,331) $ 307,744 Foreign securities 3,028 — (61) 2,967 Corporate debt securities 100,589 27 (1,244) 99,372 Total $ 415,661 $ 58 $ (5,636) $ 410,083 </t>
        </is>
      </c>
    </row>
    <row r="5">
      <c r="A5" s="4" t="inlineStr">
        <is>
          <t>Debt Securities, Available-for-Sale, Unrealized Loss Position, Fair Value</t>
        </is>
      </c>
      <c r="B5" s="4" t="inlineStr">
        <is>
          <t>The following table summarizes the fair value and gross unrealized losses aggregated by category of individual securities that have been in a continuous unrealized loss position for greater than 12 months (in thousands): January 31, 2024 Continuous Unrealized Loss for Greater than 12 months Estimated Fair Value Gross Unrealized Losses U.S. government securities $ 99,613 $ (741) Foreign securities 1,325 (11) Corporate debt securities 28,858 (113) Total $ 129,796 $ (865)</t>
        </is>
      </c>
    </row>
    <row r="6">
      <c r="A6" s="4" t="inlineStr">
        <is>
          <t>Marketable Securities by Contractual Maturity</t>
        </is>
      </c>
      <c r="B6" s="4" t="inlineStr">
        <is>
          <t xml:space="preserve">The contractual maturities of the investments classified as available-for-sale marketable securities are as follows (in thousands): January 31, 2024 Amortized Cost Estimated Fair Value Due within 1 year $ 173,481 $ 172,520 Due in 1 year through 5 years 234,579 235,378 Total $ 408,060 $ 407,898 January 31, 2023 Amortized Cost Estimated Fair Value Due within 1 year $ 247,214 $ 244,280 Due in 1 year through 5 years 168,447 165,803 Total $ 415,661 $ 410,083 </t>
        </is>
      </c>
    </row>
    <row r="7">
      <c r="A7" s="4" t="inlineStr">
        <is>
          <t>Investment Income</t>
        </is>
      </c>
      <c r="B7" s="4" t="inlineStr">
        <is>
          <t xml:space="preserve">Fiscal Year Ended January 31, 2024 2023 2022 Interest income $ 13,546 $ 7,393 $ 506 Accretion/amortization of discount/premium, net 2,077 1,336 (369) Investment income $ 15,623 $ 8,729 $ 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4" t="inlineStr">
        <is>
          <t>Allowance for doubtful accounts</t>
        </is>
      </c>
      <c r="B2" s="5" t="n">
        <v>2772</v>
      </c>
      <c r="C2" s="5" t="n">
        <v>161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6" t="n">
        <v>2000000000</v>
      </c>
      <c r="C5" s="6" t="n">
        <v>2000000000</v>
      </c>
    </row>
    <row r="6">
      <c r="A6" s="4" t="inlineStr">
        <is>
          <t>Common stock, issued (in shares)</t>
        </is>
      </c>
      <c r="B6" s="6" t="n">
        <v>73037015</v>
      </c>
      <c r="C6" s="6" t="n">
        <v>61585973</v>
      </c>
    </row>
    <row r="7">
      <c r="A7" s="4" t="inlineStr">
        <is>
          <t>Common stock, outstanding (in shares)</t>
        </is>
      </c>
      <c r="B7" s="6" t="n">
        <v>73037015</v>
      </c>
      <c r="C7" s="6" t="n">
        <v>6158597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6" t="n">
        <v>110000000</v>
      </c>
      <c r="C10" s="6" t="n">
        <v>110000000</v>
      </c>
    </row>
    <row r="11">
      <c r="A11" s="4" t="inlineStr">
        <is>
          <t>Common stock, issued (in shares)</t>
        </is>
      </c>
      <c r="B11" s="6" t="n">
        <v>27173408</v>
      </c>
      <c r="C11" s="6" t="n">
        <v>34389453</v>
      </c>
    </row>
    <row r="12">
      <c r="A12" s="4" t="inlineStr">
        <is>
          <t>Common stock, outstanding (in shares)</t>
        </is>
      </c>
      <c r="B12" s="6" t="n">
        <v>27173408</v>
      </c>
      <c r="C12" s="6" t="n">
        <v>34389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 xml:space="preserve">The estimated useful lives for significant property and equipment categories are as follows: Computer equipment, office equipment, and software 3 to 5 years Furniture and fixtures 7 years Leasehold improvements Shorter of lease term or estimated useful life of assets Property and equipment, net, consist of the following (in thousands): January 31, 2024 2023 Capitalized internal-use software $ 13,071 $ 7,344 Computer equipment, office equipment, and software 7,411 8,111 Leasehold improvements 18,789 9,410 Furniture and fixtures 4,223 4,085 Total property and equipment 43,494 28,950 Less: accumulated depreciation and amortization (14,136) (8,611) Total property and equipment, net $ 29,358 $ 20,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es (Tables)</t>
        </is>
      </c>
      <c r="B1" s="2" t="inlineStr">
        <is>
          <t>12 Months Ended</t>
        </is>
      </c>
    </row>
    <row r="2">
      <c r="B2" s="2" t="inlineStr">
        <is>
          <t>Jan.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in thousands): January 31, 2024 2023 Accrued compensation costs $ 26,912 $ 12,622 Accrued software subscriptions 10,956 8,454 Accrued commissions 7,440 6,205 Accrued professional service fees 1,555 1,779 Accrued advertising 1,662 922 Accrued tax liability 9,048 4,209 Other 5,691 3,224 Total accrued expenses and other current liabilities $ 63,264 $ 37,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Option Activity</t>
        </is>
      </c>
      <c r="B4" s="4" t="inlineStr">
        <is>
          <t>A summary of stock option activity for the periods presented, is as follows: Options Outstanding Number of Options Weighted Average Exercise Price Average Remaining Contractual Life (Years) Aggregate Intrinsic Value Balance as of January 31, 2022 11,035,704 $12.56 7.69 $413,384 Granted — n/a Exercised (2,155,929) $3.94 Forfeited (707,834) $19.13 Balance as of January 31, 2023 8,171,941 $14.27 6.58 $153,237 Granted — n/a Exercised (1,951,569) $3.72 Forfeited (99,104) $17.83 Balance as of January 31, 2024 6,121,268 $17.57 6.09 $223,306 Vested and expected to vest as of January 31, 2024 6,029,946 $17.32 6.07 $221,481 Exercisable - January 31, 2024 4,748,307 $13.47 5.78 $192,688 Fiscal Year Ended January 31, 2024 2023 2022 Weighted-average grant date fair value per share of options granted during each respective period n/a n/a $24.53 Aggregate intrinsic value of options exercised during each respective period (in millions) $72.85 $71.16 $121.90</t>
        </is>
      </c>
    </row>
    <row r="5">
      <c r="A5" s="4" t="inlineStr">
        <is>
          <t>Schedule of Stock Option Valuation Assumptions</t>
        </is>
      </c>
      <c r="B5" s="4" t="inlineStr">
        <is>
          <t>We estimate the fair value of stock options using the Black-Scholes option-pricing model on the date of grant. The assumptions used in the Black-Scholes option-pricing model were as follows: Fiscal Year Ended January 31, 2024 2023 2022 Dividend yield (in percentage) n/a n/a —% Expected volatility (in percentage) n/a n/a 61.8 - 66.1% Expected term (in years) n/a n/a 5.9 - 6.7 Risk-free interest rate (in percentage) n/a n/a 1.0 - 1.2% Fair value of common stock n/a n/a $65.00</t>
        </is>
      </c>
    </row>
    <row r="6">
      <c r="A6" s="4" t="inlineStr">
        <is>
          <t>Schedule of Summarized Unvested RSU Award Activity</t>
        </is>
      </c>
      <c r="B6" s="4" t="inlineStr">
        <is>
          <t>The following table summarizes unvested RSU award activity and related information: Shares Weighted-Average Grant Date Fair Value Balance as of January 31, 2023 4,625,518 Granted 4,085,422 $35.96 Vested (1,760,536) $39.48 Forfeited (686,665) $37.86 Balance as of January 31, 2024 6,263,739</t>
        </is>
      </c>
    </row>
    <row r="7">
      <c r="A7" s="4" t="inlineStr">
        <is>
          <t>Schedule of Stock-Based Compensation Expense</t>
        </is>
      </c>
      <c r="B7" s="4" t="inlineStr">
        <is>
          <t xml:space="preserve">The following table summarizes stock-based compensation expense, which was included in the consolidated statements of operations as follows (in thousands): Fiscal Year Ended January 31, 2024 2023 2022 Cost of revenue $ 3,585 $ 3,616 $ 2,185 Sales and marketing 31,198 23,871 16,281 Research and development 38,962 28,897 15,613 General and administrative 23,432 15,833 13,101 Stock-based compensation, net of amounts capitalized 97,177 72,217 47,180 Capitalized stock-based compensation expense 2,152 1,121 387 Total stock-based compensation expense $ 99,329 $ 73,338 $ 47,567 </t>
        </is>
      </c>
    </row>
    <row r="8">
      <c r="A8" s="4" t="inlineStr">
        <is>
          <t>Schedule of Employee Service Share Based Compensation Unrecognized Compensation Costs</t>
        </is>
      </c>
      <c r="B8" s="4" t="inlineStr">
        <is>
          <t>As of January 31, 2024, total compensation cost not yet recognized related to unvested equity awards and the weighted-average remaining period over which these costs are expected to be realized were as follows: Stock Options RSUs Unrecognized compensation costs (in thousands) $27,434 $160,810 Weighted-average remaining recognition period (years) 1.70 2.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 Terms, Discount Rate and Other Information</t>
        </is>
      </c>
      <c r="B4" s="4" t="inlineStr">
        <is>
          <t xml:space="preserve">The components of lease cost reflected on the consolidated statements of operations were as follows (in thousands): Fiscal Year Ended 2024 2023 Operating lease cost $ 17,619 $ 13,638 Variable lease cost 3,098 2,521 Short-term lease cost 439 1,795 Total net lease cost $ 21,156 $ 17,954 The Company's lease terms and discount rates are as follows: January 31, 2024 2023 Weighted-average remaining lease term (years) 8.1 6.6 Weighted-average discount rate 7.1 % 5.5 % Other information for the Company's leases is as follows (in thousands): Fiscal Year Ended 2024 2023 Cash paid for amounts included in the measurement of lease liabilities $ 13,404 $ 10,292 Operating lease right-of-use assets obtained in exchange for new operating lease liabilities $ 47,834 $ — </t>
        </is>
      </c>
    </row>
    <row r="5">
      <c r="A5" s="4" t="inlineStr">
        <is>
          <t>Schedule of Maturities of Operations Lease Liabilities</t>
        </is>
      </c>
      <c r="B5" s="4" t="inlineStr">
        <is>
          <t xml:space="preserve">The future maturities of the Company’s operating lease liabilities by fiscal year are as follows (in thousands): 2025 $ 15,713 2026 15,569 2027 14,589 2028 13,151 2029 12,639 Thereafter 51,262 Total future undiscounted lease payments 122,923 Less: imputed interest (32,311) Total reported lease liability $ 90,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Income Tax Expense (Benefit)</t>
        </is>
      </c>
      <c r="B4" s="4" t="inlineStr">
        <is>
          <t>The components of the provision for (benefit from) income taxes are as follows (in thousands): Fiscal Year Ended January 31, 2024 2023 2022 Current: Federal $ — $ — $ — State and local 65 52 15 Foreign 2,380 496 (100) Total current 2,445 548 (85) Deferred: Federal $ — $ — $ — State and local — — — Foreign (488) 35 (80) Total deferred (488) 35 (80) Provision for (benefit from) income taxes $ 1,957 $ 583 $ (165)</t>
        </is>
      </c>
    </row>
    <row r="5">
      <c r="A5" s="4" t="inlineStr">
        <is>
          <t>Schedule of Income before Income Tax, Domestic and Foreign</t>
        </is>
      </c>
      <c r="B5" s="4" t="inlineStr">
        <is>
          <t>The components of loss before income taxes are as follows (in thousands): Fiscal Year Ended January 31, 2024 2023 2022 United States $ (130,927) $ (138,226) $ (76,030) Foreign 2,455 (1,937) (2,302) Loss before provision for income taxes $ (128,472) $ (140,163) $ (78,332)</t>
        </is>
      </c>
    </row>
    <row r="6">
      <c r="A6" s="4" t="inlineStr">
        <is>
          <t>Schedule of Effective Income Tax Rate Reconciliation</t>
        </is>
      </c>
      <c r="B6" s="4" t="inlineStr">
        <is>
          <t>A reconciliation of the provision for (benefit from) income taxes to the amounts computed by applying the statutory federal income tax rate to earnings before income taxes is shown as follows: Fiscal Year Ended January 31, 2024 2023 2022 Statutory income tax expense 21.0 % 21.0 % 21.0 % Foreign tax rate differential — % 0.1 % 0.8 % State taxes (0.1) % — % — % Permanent items (2.7) % (0.3) % (3.0) % Change in valuation allowance (28.9) % (24.2) % (26.5) % Stock-based compensation 5.1 % 1.5 % 5.8 % Tax credits 4.1 % 1.5 % 2.1 % Effective tax rate (1.5) % (0.4) % 0.2 %</t>
        </is>
      </c>
    </row>
    <row r="7">
      <c r="A7" s="4" t="inlineStr">
        <is>
          <t>Schedule of Deferred Tax Assets and Liabilities</t>
        </is>
      </c>
      <c r="B7" s="4" t="inlineStr">
        <is>
          <t>The tax effects of cumulative temporary differences that give rise to significant deferred tax assets and deferred tax liabilities are presented below (in thousands). The valuation allowance relates to deferred tax assets for which it is more likely than not that the tax benefit will not be realized. January 31, 2024 2023 Deferred tax assets: Loss carryforwards $ 98,834 $ 72,878 Compensation and benefits 20,814 16,834 Operating lease liabilities 22,597 12,679 Tax credits 11,609 5,689 Capitalized costs 15,064 5,568 Other 5,612 3,999 Deferred tax assets 174,530 117,647 Less: valuation allowance (135,865) (93,150) Deferred tax asset, net of valuation allowance 38,665 24,497 Deferred tax liabilities: Deferred contract costs (15,561) (11,826) Property, equipment and software (2,362) (1,264) Operating lease right-of-use assets (20,240) (11,447) Intangible assets (957) — Deferred tax liabilities (39,120) (24,537) Net deferred tax assets/(liabilities) $ (455) $ (40)</t>
        </is>
      </c>
    </row>
    <row r="8">
      <c r="A8" s="4" t="inlineStr">
        <is>
          <t>Schedule of Unrecognized Tax Benefits Roll Forward</t>
        </is>
      </c>
      <c r="B8" s="4" t="inlineStr">
        <is>
          <t xml:space="preserve">A reconciliation of the beginning and ending amount of unrecognized tax benefits, including penalties but excluding interest, is as follows (in thousands): Fiscal Year Ended January 31, 2024 2023 2022 Balance at February 1 $ — $ 647 $ 902 Additions for tax positions of prior years — — — Reductions for tax positions of prior years — (647) (255) Balance at January 31 $ — $ — $ 6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Net Loss Per Share</t>
        </is>
      </c>
      <c r="B4" s="4" t="inlineStr">
        <is>
          <t>Fiscal Year Ended January 31, 2024 2023 2022 Numerator: Net loss attributable to Braze, Inc. $ (129,166) $ (138,966) $ (76,719) Denominator: Weighted-average shares of Braze, Inc. common stock outstanding 98,099 94,597 35,078 Less: weighted-average unvested shares of Braze, Inc. subject to repurchase (3) (28) (181) Weighted-average shares used to calculate net loss per share attributable to Braze, Inc. common stockholders, basic and diluted 98,096 94,569 34,897 Net loss per share attributable to Braze, Inc. common stockholders, basic and diluted $ (1.32) $ (1.47) $ (2.20)</t>
        </is>
      </c>
    </row>
    <row r="5">
      <c r="A5" s="4" t="inlineStr">
        <is>
          <t>Schedule of Potentially Diluted Securities</t>
        </is>
      </c>
      <c r="B5" s="4" t="inlineStr">
        <is>
          <t xml:space="preserve">The following outstanding shares of potentially dilutive securities have been excluded from diluted net loss per share attributable to Braze, Inc. common stockholders for the periods presented, because their inclusion would be anti-dilutive (in thousands): Fiscal Year Ended January 31, 2024 2023 2022 Options to purchase common stock 6,121 8,172 11,036 Restricted stock units 6,264 4,626 1,355 ESPP shares estimated to be purchased 92 121 — Total 12,477 12,919 12,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consisted of the following (in thousands): January 31, 2024 Gross Carrying Amount Accumulated Amortization Net Carrying Amount Amortization Period Amortizable intangible assets Customer relationships $ 3,119 $ (208) $ 2,911 10 years Restrictive covenant relationships 186 (62) 124 2 years Trademark 465 (310) 155 1 year Total amortizable intangible assets 3,770 (580) 3,190 Non-amortizable intangible assets Technology licenses $ 500 $ — $ 500 n/a Total intangible assets, net $ 4,270 $ (580) $ 3,690 January 31, 2023 Gross Carrying Amount Accumulated Amortization Net Carrying Amount Amortization Period Non-amortizable intangible assets Technology licenses $ 500 $ — $ 500 n/a Total intangible assets, net $ 500 $ — $ 500 </t>
        </is>
      </c>
    </row>
    <row r="5">
      <c r="A5" s="4" t="inlineStr">
        <is>
          <t>Schedule of Finite-Lived Intangible Assets, Future Amortization Expense</t>
        </is>
      </c>
      <c r="B5" s="4" t="inlineStr">
        <is>
          <t xml:space="preserve">As of January 31, 2024, future amortization expense by fiscal year is expected to be as follows (in thousands): Amount 2025 $ 560 2026 343 2027 312 2028 312 2029 312 Thereafter 1,351 Total $ 3,1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thousands): Amount Balance at January 31, 2023 $ — North Star addition and related adjustments (1) 28,448 Balance at January 31, 2024 $ 28,448 (1) Includes measurement period adjustments related to the Company’s preliminary fair values of the assets acquired and liabilities assumed in business combinations, which did not have a material impact on goodwil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ummary of Significant Accounting Policies - Narrative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stricted cash</t>
        </is>
      </c>
      <c r="B4" s="5" t="n">
        <v>3900</v>
      </c>
      <c r="C4" s="5" t="n">
        <v>4000</v>
      </c>
      <c r="D4" s="4" t="inlineStr">
        <is>
          <t xml:space="preserve"> </t>
        </is>
      </c>
    </row>
    <row r="5">
      <c r="A5" s="4" t="inlineStr">
        <is>
          <t>Amortization period, contract cost</t>
        </is>
      </c>
      <c r="B5" s="4" t="inlineStr">
        <is>
          <t>4 years</t>
        </is>
      </c>
      <c r="C5" s="4" t="inlineStr">
        <is>
          <t xml:space="preserve"> </t>
        </is>
      </c>
      <c r="D5" s="4" t="inlineStr">
        <is>
          <t xml:space="preserve"> </t>
        </is>
      </c>
    </row>
    <row r="6">
      <c r="A6" s="4" t="inlineStr">
        <is>
          <t>Asset impairment charges</t>
        </is>
      </c>
      <c r="B6" s="5" t="n">
        <v>0</v>
      </c>
      <c r="C6" s="6" t="n">
        <v>0</v>
      </c>
      <c r="D6" s="5" t="n">
        <v>0</v>
      </c>
    </row>
    <row r="7">
      <c r="A7" s="4" t="inlineStr">
        <is>
          <t>Advertising costs</t>
        </is>
      </c>
      <c r="B7" s="5" t="n">
        <v>25100</v>
      </c>
      <c r="C7" s="5" t="n">
        <v>20800</v>
      </c>
      <c r="D7" s="5" t="n">
        <v>12200</v>
      </c>
    </row>
    <row r="8">
      <c r="A8" s="4" t="inlineStr">
        <is>
          <t>Capitalized internal-use softw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seful life, software</t>
        </is>
      </c>
      <c r="B10" s="4" t="inlineStr">
        <is>
          <t>3 years</t>
        </is>
      </c>
      <c r="C10" s="4" t="inlineStr">
        <is>
          <t xml:space="preserve"> </t>
        </is>
      </c>
      <c r="D10" s="4" t="inlineStr">
        <is>
          <t xml:space="preserve"> </t>
        </is>
      </c>
    </row>
    <row r="11">
      <c r="A11" s="4" t="inlineStr">
        <is>
          <t>Accounts Receivable Benchmark | Customer Concentration Risk | One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t>
        </is>
      </c>
      <c r="B13" s="9" t="n">
        <v>0.11</v>
      </c>
      <c r="C13" s="4" t="inlineStr">
        <is>
          <t xml:space="preserve"> </t>
        </is>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Options to purchase common stoc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Expected term (in years)</t>
        </is>
      </c>
      <c r="B19" s="4" t="inlineStr">
        <is>
          <t>10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term</t>
        </is>
      </c>
      <c r="B22" s="4" t="inlineStr">
        <is>
          <t>1 year</t>
        </is>
      </c>
      <c r="C22" s="4" t="inlineStr">
        <is>
          <t xml:space="preserve"> </t>
        </is>
      </c>
      <c r="D22" s="4" t="inlineStr">
        <is>
          <t xml:space="preserve"> </t>
        </is>
      </c>
    </row>
    <row r="23">
      <c r="A23" s="4" t="inlineStr">
        <is>
          <t>Expected term (in years)</t>
        </is>
      </c>
      <c r="B23" s="4" t="inlineStr">
        <is>
          <t xml:space="preserve"> </t>
        </is>
      </c>
      <c r="C23" s="4" t="inlineStr">
        <is>
          <t xml:space="preserve"> </t>
        </is>
      </c>
      <c r="D23" s="4" t="inlineStr">
        <is>
          <t>5 years 10 months 24 days</t>
        </is>
      </c>
    </row>
    <row r="24">
      <c r="A24" s="4" t="inlineStr">
        <is>
          <t>Minimum | Renewa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Amortization period, contract cost</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term</t>
        </is>
      </c>
      <c r="B29" s="4" t="inlineStr">
        <is>
          <t>5 years</t>
        </is>
      </c>
      <c r="C29" s="4" t="inlineStr">
        <is>
          <t xml:space="preserve"> </t>
        </is>
      </c>
      <c r="D29" s="4" t="inlineStr">
        <is>
          <t xml:space="preserve"> </t>
        </is>
      </c>
    </row>
    <row r="30">
      <c r="A30" s="4" t="inlineStr">
        <is>
          <t>Expected term (in years)</t>
        </is>
      </c>
      <c r="B30" s="4" t="inlineStr">
        <is>
          <t xml:space="preserve"> </t>
        </is>
      </c>
      <c r="C30" s="4" t="inlineStr">
        <is>
          <t xml:space="preserve"> </t>
        </is>
      </c>
      <c r="D30" s="4" t="inlineStr">
        <is>
          <t>6 years 8 months 12 days</t>
        </is>
      </c>
    </row>
    <row r="31">
      <c r="A31" s="4" t="inlineStr">
        <is>
          <t>Maximum | Renewa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Amortization period, contract cost</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an. 31, 2024</t>
        </is>
      </c>
      <c r="C1" s="2" t="inlineStr">
        <is>
          <t>Jan. 31, 2023</t>
        </is>
      </c>
      <c r="D1" s="2" t="inlineStr">
        <is>
          <t>Jan. 31, 2022</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8228</v>
      </c>
      <c r="C3" s="5" t="n">
        <v>68587</v>
      </c>
      <c r="D3" s="4" t="inlineStr">
        <is>
          <t xml:space="preserve"> </t>
        </is>
      </c>
      <c r="E3" s="4" t="inlineStr">
        <is>
          <t xml:space="preserve"> </t>
        </is>
      </c>
    </row>
    <row r="4">
      <c r="A4" s="4" t="inlineStr">
        <is>
          <t>Restricted cash, current</t>
        </is>
      </c>
      <c r="B4" s="6" t="n">
        <v>3373</v>
      </c>
      <c r="C4" s="6" t="n">
        <v>0</v>
      </c>
      <c r="D4" s="4" t="inlineStr">
        <is>
          <t xml:space="preserve"> </t>
        </is>
      </c>
      <c r="E4" s="4" t="inlineStr">
        <is>
          <t xml:space="preserve"> </t>
        </is>
      </c>
    </row>
    <row r="5">
      <c r="A5" s="4" t="inlineStr">
        <is>
          <t>Restricted cash, noncurrent</t>
        </is>
      </c>
      <c r="B5" s="6" t="n">
        <v>530</v>
      </c>
      <c r="C5" s="6" t="n">
        <v>4036</v>
      </c>
      <c r="D5" s="4" t="inlineStr">
        <is>
          <t xml:space="preserve"> </t>
        </is>
      </c>
      <c r="E5" s="4" t="inlineStr">
        <is>
          <t xml:space="preserve"> </t>
        </is>
      </c>
    </row>
    <row r="6">
      <c r="A6" s="4" t="inlineStr">
        <is>
          <t>Total cash, cash equivalents, and restricted cash</t>
        </is>
      </c>
      <c r="B6" s="5" t="n">
        <v>72131</v>
      </c>
      <c r="C6" s="5" t="n">
        <v>72623</v>
      </c>
      <c r="D6" s="5" t="n">
        <v>482973</v>
      </c>
      <c r="E6" s="5" t="n">
        <v>33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71800</v>
      </c>
      <c r="C4" s="5" t="n">
        <v>355426</v>
      </c>
      <c r="D4" s="5" t="n">
        <v>238035</v>
      </c>
    </row>
    <row r="5">
      <c r="A5" s="4" t="inlineStr">
        <is>
          <t>Cost of revenue</t>
        </is>
      </c>
      <c r="B5" s="6" t="n">
        <v>147527</v>
      </c>
      <c r="C5" s="6" t="n">
        <v>115818</v>
      </c>
      <c r="D5" s="6" t="n">
        <v>78511</v>
      </c>
    </row>
    <row r="6">
      <c r="A6" s="4" t="inlineStr">
        <is>
          <t>Gross Profit</t>
        </is>
      </c>
      <c r="B6" s="6" t="n">
        <v>324273</v>
      </c>
      <c r="C6" s="6" t="n">
        <v>239608</v>
      </c>
      <c r="D6" s="6" t="n">
        <v>15952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47125</v>
      </c>
      <c r="C8" s="6" t="n">
        <v>201684</v>
      </c>
      <c r="D8" s="6" t="n">
        <v>127137</v>
      </c>
    </row>
    <row r="9">
      <c r="A9" s="4" t="inlineStr">
        <is>
          <t>Research and development</t>
        </is>
      </c>
      <c r="B9" s="6" t="n">
        <v>119863</v>
      </c>
      <c r="C9" s="6" t="n">
        <v>97293</v>
      </c>
      <c r="D9" s="6" t="n">
        <v>59034</v>
      </c>
    </row>
    <row r="10">
      <c r="A10" s="4" t="inlineStr">
        <is>
          <t>General and administrative</t>
        </is>
      </c>
      <c r="B10" s="6" t="n">
        <v>101977</v>
      </c>
      <c r="C10" s="6" t="n">
        <v>88771</v>
      </c>
      <c r="D10" s="6" t="n">
        <v>51564</v>
      </c>
    </row>
    <row r="11">
      <c r="A11" s="4" t="inlineStr">
        <is>
          <t>Total operating expenses</t>
        </is>
      </c>
      <c r="B11" s="6" t="n">
        <v>468965</v>
      </c>
      <c r="C11" s="6" t="n">
        <v>387748</v>
      </c>
      <c r="D11" s="6" t="n">
        <v>237735</v>
      </c>
    </row>
    <row r="12">
      <c r="A12" s="4" t="inlineStr">
        <is>
          <t>Loss from operations</t>
        </is>
      </c>
      <c r="B12" s="6" t="n">
        <v>-144692</v>
      </c>
      <c r="C12" s="6" t="n">
        <v>-148140</v>
      </c>
      <c r="D12" s="6" t="n">
        <v>-78211</v>
      </c>
    </row>
    <row r="13">
      <c r="A13" s="4" t="inlineStr">
        <is>
          <t>Other income (expense), net</t>
        </is>
      </c>
      <c r="B13" s="6" t="n">
        <v>16220</v>
      </c>
      <c r="C13" s="6" t="n">
        <v>7977</v>
      </c>
      <c r="D13" s="6" t="n">
        <v>-121</v>
      </c>
    </row>
    <row r="14">
      <c r="A14" s="4" t="inlineStr">
        <is>
          <t>Loss before provision for income taxes</t>
        </is>
      </c>
      <c r="B14" s="6" t="n">
        <v>-128472</v>
      </c>
      <c r="C14" s="6" t="n">
        <v>-140163</v>
      </c>
      <c r="D14" s="6" t="n">
        <v>-78332</v>
      </c>
    </row>
    <row r="15">
      <c r="A15" s="4" t="inlineStr">
        <is>
          <t>Provision for (benefit from) income taxes</t>
        </is>
      </c>
      <c r="B15" s="6" t="n">
        <v>1957</v>
      </c>
      <c r="C15" s="6" t="n">
        <v>583</v>
      </c>
      <c r="D15" s="6" t="n">
        <v>-165</v>
      </c>
    </row>
    <row r="16">
      <c r="A16" s="4" t="inlineStr">
        <is>
          <t>Net loss</t>
        </is>
      </c>
      <c r="B16" s="6" t="n">
        <v>-130429</v>
      </c>
      <c r="C16" s="6" t="n">
        <v>-140746</v>
      </c>
      <c r="D16" s="6" t="n">
        <v>-78167</v>
      </c>
    </row>
    <row r="17">
      <c r="A17" s="4" t="inlineStr">
        <is>
          <t>Net loss attributable to redeemable non-controlling interest</t>
        </is>
      </c>
      <c r="B17" s="6" t="n">
        <v>-1263</v>
      </c>
      <c r="C17" s="6" t="n">
        <v>-1780</v>
      </c>
      <c r="D17" s="6" t="n">
        <v>-1448</v>
      </c>
    </row>
    <row r="18">
      <c r="A18" s="4" t="inlineStr">
        <is>
          <t>Net loss attributable to Braze, Inc.</t>
        </is>
      </c>
      <c r="B18" s="5" t="n">
        <v>-129166</v>
      </c>
      <c r="C18" s="5" t="n">
        <v>-138966</v>
      </c>
      <c r="D18" s="5" t="n">
        <v>-76719</v>
      </c>
    </row>
    <row r="19">
      <c r="A19" s="3" t="inlineStr">
        <is>
          <t>Earnings Per Share</t>
        </is>
      </c>
      <c r="B19" s="4" t="inlineStr">
        <is>
          <t xml:space="preserve"> </t>
        </is>
      </c>
      <c r="C19" s="4" t="inlineStr">
        <is>
          <t xml:space="preserve"> </t>
        </is>
      </c>
      <c r="D19" s="4" t="inlineStr">
        <is>
          <t xml:space="preserve"> </t>
        </is>
      </c>
    </row>
    <row r="20">
      <c r="A20" s="4" t="inlineStr">
        <is>
          <t>Net loss per share attributable to Braze, Inc. common stockholders, basic (in dollars per share)</t>
        </is>
      </c>
      <c r="B20" s="8" t="n">
        <v>-1.32</v>
      </c>
      <c r="C20" s="8" t="n">
        <v>-1.47</v>
      </c>
      <c r="D20" s="8" t="n">
        <v>-2.2</v>
      </c>
    </row>
    <row r="21">
      <c r="A21" s="4" t="inlineStr">
        <is>
          <t>Net loss per share attributable to Braze, Inc. common stockholders, diluted (in dollars per share)</t>
        </is>
      </c>
      <c r="B21" s="8" t="n">
        <v>-1.32</v>
      </c>
      <c r="C21" s="8" t="n">
        <v>-1.47</v>
      </c>
      <c r="D21" s="8" t="n">
        <v>-2.2</v>
      </c>
    </row>
    <row r="22">
      <c r="A22" s="3" t="inlineStr">
        <is>
          <t>Weighted-Average Shares Outstanding</t>
        </is>
      </c>
      <c r="B22" s="4" t="inlineStr">
        <is>
          <t xml:space="preserve"> </t>
        </is>
      </c>
      <c r="C22" s="4" t="inlineStr">
        <is>
          <t xml:space="preserve"> </t>
        </is>
      </c>
      <c r="D22" s="4" t="inlineStr">
        <is>
          <t xml:space="preserve"> </t>
        </is>
      </c>
    </row>
    <row r="23">
      <c r="A23" s="4" t="inlineStr">
        <is>
          <t>Weighted-average shares used to compute net loss per share attributable to Braze, Inc. common stockholders, basic (in shares)</t>
        </is>
      </c>
      <c r="B23" s="6" t="n">
        <v>98096</v>
      </c>
      <c r="C23" s="6" t="n">
        <v>94569</v>
      </c>
      <c r="D23" s="6" t="n">
        <v>34897</v>
      </c>
    </row>
    <row r="24">
      <c r="A24" s="4" t="inlineStr">
        <is>
          <t>Weighted-average shares used to compute net loss per share attributable to Braze, Inc. common stockholders, diluted (in shares)</t>
        </is>
      </c>
      <c r="B24" s="6" t="n">
        <v>98096</v>
      </c>
      <c r="C24" s="6" t="n">
        <v>94569</v>
      </c>
      <c r="D24" s="6" t="n">
        <v>348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Significant Property and Equipment Categories (Details)</t>
        </is>
      </c>
      <c r="B1" s="2" t="inlineStr">
        <is>
          <t>Jan. 31, 2024</t>
        </is>
      </c>
    </row>
    <row r="2">
      <c r="A2" s="4" t="inlineStr">
        <is>
          <t>Computer equipment, office equipment, and software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equipment, office equipment, and software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Type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71800</v>
      </c>
      <c r="C4" s="5" t="n">
        <v>355426</v>
      </c>
      <c r="D4" s="5" t="n">
        <v>238035</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51079</v>
      </c>
      <c r="C7" s="6" t="n">
        <v>338351</v>
      </c>
      <c r="D7" s="6" t="n">
        <v>221664</v>
      </c>
    </row>
    <row r="8">
      <c r="A8" s="4" t="inlineStr">
        <is>
          <t>Professional Servic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0721</v>
      </c>
      <c r="C10" s="5" t="n">
        <v>17075</v>
      </c>
      <c r="D10" s="5" t="n">
        <v>163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Geography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71800</v>
      </c>
      <c r="C4" s="5" t="n">
        <v>355426</v>
      </c>
      <c r="D4" s="5" t="n">
        <v>23803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67224</v>
      </c>
      <c r="C7" s="6" t="n">
        <v>204931</v>
      </c>
      <c r="D7" s="6" t="n">
        <v>142640</v>
      </c>
    </row>
    <row r="8">
      <c r="A8" s="4" t="inlineStr">
        <is>
          <t>Foreig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04576</v>
      </c>
      <c r="C10" s="5" t="n">
        <v>150495</v>
      </c>
      <c r="D10" s="5" t="n">
        <v>953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Jan. 31, 2024</t>
        </is>
      </c>
      <c r="C2" s="2" t="inlineStr">
        <is>
          <t>Jan. 31, 2023</t>
        </is>
      </c>
      <c r="D2" s="2" t="inlineStr">
        <is>
          <t>Jan.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contracts receivable</t>
        </is>
      </c>
      <c r="B4" s="10" t="n">
        <v>1.5</v>
      </c>
      <c r="C4" s="5" t="n">
        <v>1</v>
      </c>
      <c r="D4" s="4" t="inlineStr">
        <is>
          <t xml:space="preserve"> </t>
        </is>
      </c>
    </row>
    <row r="5">
      <c r="A5" s="4" t="inlineStr">
        <is>
          <t>Contract asset</t>
        </is>
      </c>
      <c r="B5" s="11" t="n">
        <v>0.9</v>
      </c>
      <c r="C5" s="11" t="n">
        <v>0.8</v>
      </c>
      <c r="D5" s="4" t="inlineStr">
        <is>
          <t xml:space="preserve"> </t>
        </is>
      </c>
    </row>
    <row r="6">
      <c r="A6" s="4" t="inlineStr">
        <is>
          <t>Revenue recognized from previously recorded contract liabilities</t>
        </is>
      </c>
      <c r="B6" s="10" t="n">
        <v>165.6</v>
      </c>
      <c r="C6" s="10" t="n">
        <v>126.1</v>
      </c>
      <c r="D6" s="10" t="n">
        <v>74.5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ccounts Receivable, Allowance for Credit Loss (Details) $ in Thousands</t>
        </is>
      </c>
      <c r="B1" s="2" t="inlineStr">
        <is>
          <t>12 Months Ended</t>
        </is>
      </c>
    </row>
    <row r="2">
      <c r="B2" s="2" t="inlineStr">
        <is>
          <t>Jan. 31, 2024 USD ($)</t>
        </is>
      </c>
    </row>
    <row r="3">
      <c r="A3" s="3" t="inlineStr">
        <is>
          <t>Accounts Receivable, Allowance for Credit Loss [Roll Forward]</t>
        </is>
      </c>
      <c r="B3" s="4" t="inlineStr">
        <is>
          <t xml:space="preserve"> </t>
        </is>
      </c>
    </row>
    <row r="4">
      <c r="A4" s="4" t="inlineStr">
        <is>
          <t>Beginning balance</t>
        </is>
      </c>
      <c r="B4" s="5" t="n">
        <v>1613</v>
      </c>
    </row>
    <row r="5">
      <c r="A5" s="4" t="inlineStr">
        <is>
          <t>Credit losses</t>
        </is>
      </c>
      <c r="B5" s="6" t="n">
        <v>2016</v>
      </c>
    </row>
    <row r="6">
      <c r="A6" s="4" t="inlineStr">
        <is>
          <t>Deferred revenue</t>
        </is>
      </c>
      <c r="B6" s="6" t="n">
        <v>4023</v>
      </c>
    </row>
    <row r="7">
      <c r="A7" s="4" t="inlineStr">
        <is>
          <t>Write-offs</t>
        </is>
      </c>
      <c r="B7" s="6" t="n">
        <v>-5053</v>
      </c>
    </row>
    <row r="8">
      <c r="A8" s="4" t="inlineStr">
        <is>
          <t>Recoveries</t>
        </is>
      </c>
      <c r="B8" s="6" t="n">
        <v>173</v>
      </c>
    </row>
    <row r="9">
      <c r="A9" s="4" t="inlineStr">
        <is>
          <t>Ending balance</t>
        </is>
      </c>
      <c r="B9" s="5" t="n">
        <v>27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Remaining Performance Obligations (Details) - USD ($) $ in Millions</t>
        </is>
      </c>
      <c r="B1" s="2" t="inlineStr">
        <is>
          <t>Jan. 31, 2024</t>
        </is>
      </c>
      <c r="C1" s="2" t="inlineStr">
        <is>
          <t>Oct. 31, 2023</t>
        </is>
      </c>
      <c r="D1" s="2" t="inlineStr">
        <is>
          <t>Jul. 31, 2023</t>
        </is>
      </c>
      <c r="E1" s="2" t="inlineStr">
        <is>
          <t>Apr. 30, 2023</t>
        </is>
      </c>
      <c r="F1" s="2" t="inlineStr">
        <is>
          <t>Jan. 31, 2023</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nue, remaining performance obligation, amount</t>
        </is>
      </c>
      <c r="B3" s="10" t="n">
        <v>639.2</v>
      </c>
      <c r="C3" s="10" t="n">
        <v>560.1</v>
      </c>
      <c r="D3" s="10" t="n">
        <v>523.5</v>
      </c>
      <c r="E3" s="10" t="n">
        <v>477.5</v>
      </c>
      <c r="F3" s="10" t="n">
        <v>455.7</v>
      </c>
    </row>
    <row r="4">
      <c r="A4" s="4" t="inlineStr">
        <is>
          <t>Revenue, Remaining Performance Obligation, Expected Timing of Satisfaction, Start Date [Axis]: 2023-03-0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4" t="inlineStr">
        <is>
          <t xml:space="preserve"> </t>
        </is>
      </c>
      <c r="F6" s="10" t="n">
        <v>312.6</v>
      </c>
    </row>
    <row r="7">
      <c r="A7" s="4" t="inlineStr">
        <is>
          <t>Revenue, remaining performance obligation, period</t>
        </is>
      </c>
      <c r="B7" s="4" t="inlineStr">
        <is>
          <t xml:space="preserve"> </t>
        </is>
      </c>
      <c r="C7" s="4" t="inlineStr">
        <is>
          <t xml:space="preserve"> </t>
        </is>
      </c>
      <c r="D7" s="4" t="inlineStr">
        <is>
          <t xml:space="preserve"> </t>
        </is>
      </c>
      <c r="E7" s="4" t="inlineStr">
        <is>
          <t xml:space="preserve"> </t>
        </is>
      </c>
      <c r="F7" s="4" t="inlineStr">
        <is>
          <t>1 year</t>
        </is>
      </c>
    </row>
    <row r="8">
      <c r="A8" s="4" t="inlineStr">
        <is>
          <t>Revenue, Remaining Performance Obligation, Expected Timing of Satisfaction, Start Date [Axis]: 2023-05-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4" t="inlineStr">
        <is>
          <t xml:space="preserve"> </t>
        </is>
      </c>
      <c r="C10" s="4" t="inlineStr">
        <is>
          <t xml:space="preserve"> </t>
        </is>
      </c>
      <c r="D10" s="4" t="inlineStr">
        <is>
          <t xml:space="preserve"> </t>
        </is>
      </c>
      <c r="E10" s="10" t="n">
        <v>325.4</v>
      </c>
      <c r="F10" s="4" t="inlineStr">
        <is>
          <t xml:space="preserve"> </t>
        </is>
      </c>
    </row>
    <row r="11">
      <c r="A11" s="4" t="inlineStr">
        <is>
          <t>Revenue, remaining performance obligation, period</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Revenue, Remaining Performance Obligation, Expected Timing of Satisfaction, Start Date [Axis]: 2023-08-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4" t="inlineStr">
        <is>
          <t xml:space="preserve"> </t>
        </is>
      </c>
      <c r="C14" s="4" t="inlineStr">
        <is>
          <t xml:space="preserve"> </t>
        </is>
      </c>
      <c r="D14" s="10" t="n">
        <v>353.3</v>
      </c>
      <c r="E14" s="4" t="inlineStr">
        <is>
          <t xml:space="preserve"> </t>
        </is>
      </c>
      <c r="F14" s="4" t="inlineStr">
        <is>
          <t xml:space="preserve"> </t>
        </is>
      </c>
    </row>
    <row r="15">
      <c r="A15" s="4" t="inlineStr">
        <is>
          <t>Revenue, remaining performance obligation,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Revenue, Remaining Performance Obligation, Expected Timing of Satisfaction, Start Date [Axis]: 2023-11-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4" t="inlineStr">
        <is>
          <t xml:space="preserve"> </t>
        </is>
      </c>
      <c r="C18" s="10" t="n">
        <v>369.9</v>
      </c>
      <c r="D18" s="4" t="inlineStr">
        <is>
          <t xml:space="preserve"> </t>
        </is>
      </c>
      <c r="E18" s="4" t="inlineStr">
        <is>
          <t xml:space="preserve"> </t>
        </is>
      </c>
      <c r="F18" s="4" t="inlineStr">
        <is>
          <t xml:space="preserve"> </t>
        </is>
      </c>
    </row>
    <row r="19">
      <c r="A19" s="4" t="inlineStr">
        <is>
          <t>Revenue, remaining performance obligation,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Revenue, Remaining Performance Obligation, Expected Timing of Satisfaction, Start Date [Axis]: 2024-02-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10" t="n">
        <v>409.1</v>
      </c>
      <c r="C22" s="4" t="inlineStr">
        <is>
          <t xml:space="preserve"> </t>
        </is>
      </c>
      <c r="D22" s="4" t="inlineStr">
        <is>
          <t xml:space="preserve"> </t>
        </is>
      </c>
      <c r="E22" s="4" t="inlineStr">
        <is>
          <t xml:space="preserve"> </t>
        </is>
      </c>
      <c r="F22" s="10" t="n">
        <v>143.1</v>
      </c>
    </row>
    <row r="23">
      <c r="A23" s="4" t="inlineStr">
        <is>
          <t>Revenue, remaining performance obligation, period</t>
        </is>
      </c>
      <c r="B23" s="4" t="inlineStr">
        <is>
          <t>1 year</t>
        </is>
      </c>
      <c r="C23" s="4" t="inlineStr">
        <is>
          <t xml:space="preserve"> </t>
        </is>
      </c>
      <c r="D23" s="4" t="inlineStr">
        <is>
          <t xml:space="preserve"> </t>
        </is>
      </c>
      <c r="E23" s="4" t="inlineStr">
        <is>
          <t xml:space="preserve"> </t>
        </is>
      </c>
      <c r="F23" s="4" t="inlineStr">
        <is>
          <t>4 years</t>
        </is>
      </c>
    </row>
    <row r="24">
      <c r="A24" s="4" t="inlineStr">
        <is>
          <t>Revenue, Remaining Performance Obligation, Expected Timing of Satisfaction, Start Date [Axis]: 2024-05-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amount</t>
        </is>
      </c>
      <c r="B26" s="4" t="inlineStr">
        <is>
          <t xml:space="preserve"> </t>
        </is>
      </c>
      <c r="C26" s="4" t="inlineStr">
        <is>
          <t xml:space="preserve"> </t>
        </is>
      </c>
      <c r="D26" s="4" t="inlineStr">
        <is>
          <t xml:space="preserve"> </t>
        </is>
      </c>
      <c r="E26" s="10" t="n">
        <v>152.1</v>
      </c>
      <c r="F26" s="4" t="inlineStr">
        <is>
          <t xml:space="preserve"> </t>
        </is>
      </c>
    </row>
    <row r="27">
      <c r="A27" s="4" t="inlineStr">
        <is>
          <t>Revenue, remaining performance obligation, period</t>
        </is>
      </c>
      <c r="B27" s="4" t="inlineStr">
        <is>
          <t xml:space="preserve"> </t>
        </is>
      </c>
      <c r="C27" s="4" t="inlineStr">
        <is>
          <t xml:space="preserve"> </t>
        </is>
      </c>
      <c r="D27" s="4" t="inlineStr">
        <is>
          <t xml:space="preserve"> </t>
        </is>
      </c>
      <c r="E27" s="4" t="inlineStr">
        <is>
          <t>4 years</t>
        </is>
      </c>
      <c r="F27" s="4" t="inlineStr">
        <is>
          <t xml:space="preserve"> </t>
        </is>
      </c>
    </row>
    <row r="28">
      <c r="A28" s="4" t="inlineStr">
        <is>
          <t>Revenue, Remaining Performance Obligation, Expected Timing of Satisfaction, Start Date [Axis]: 2024-08-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maining performance obligation, amount</t>
        </is>
      </c>
      <c r="B30" s="4" t="inlineStr">
        <is>
          <t xml:space="preserve"> </t>
        </is>
      </c>
      <c r="C30" s="4" t="inlineStr">
        <is>
          <t xml:space="preserve"> </t>
        </is>
      </c>
      <c r="D30" s="10" t="n">
        <v>170.2</v>
      </c>
      <c r="E30" s="4" t="inlineStr">
        <is>
          <t xml:space="preserve"> </t>
        </is>
      </c>
      <c r="F30" s="4" t="inlineStr">
        <is>
          <t xml:space="preserve"> </t>
        </is>
      </c>
    </row>
    <row r="31">
      <c r="A31" s="4" t="inlineStr">
        <is>
          <t>Revenue, remaining performance obligation,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evenue, Remaining Performance Obligation, Expected Timing of Satisfaction, Start Date [Axis]: 2024-11-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maining performance obligation, amount</t>
        </is>
      </c>
      <c r="B34" s="4" t="inlineStr">
        <is>
          <t xml:space="preserve"> </t>
        </is>
      </c>
      <c r="C34" s="10" t="n">
        <v>190.2</v>
      </c>
      <c r="D34" s="4" t="inlineStr">
        <is>
          <t xml:space="preserve"> </t>
        </is>
      </c>
      <c r="E34" s="4" t="inlineStr">
        <is>
          <t xml:space="preserve"> </t>
        </is>
      </c>
      <c r="F34" s="4" t="inlineStr">
        <is>
          <t xml:space="preserve"> </t>
        </is>
      </c>
    </row>
    <row r="35">
      <c r="A35" s="4" t="inlineStr">
        <is>
          <t>Revenue, remaining performance obligation,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Revenue, Remaining Performance Obligation, Expected Timing of Satisfaction, Start Date [Axis]: 2025-02-0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remaining performance obligation, amount</t>
        </is>
      </c>
      <c r="B38" s="10" t="n">
        <v>230.1</v>
      </c>
      <c r="C38" s="4" t="inlineStr">
        <is>
          <t xml:space="preserve"> </t>
        </is>
      </c>
      <c r="D38" s="4" t="inlineStr">
        <is>
          <t xml:space="preserve"> </t>
        </is>
      </c>
      <c r="E38" s="4" t="inlineStr">
        <is>
          <t xml:space="preserve"> </t>
        </is>
      </c>
      <c r="F38" s="4" t="inlineStr">
        <is>
          <t xml:space="preserve"> </t>
        </is>
      </c>
    </row>
    <row r="39">
      <c r="A39" s="4" t="inlineStr">
        <is>
          <t>Revenue, remaining performance obligation, period</t>
        </is>
      </c>
      <c r="B39" s="4" t="inlineStr">
        <is>
          <t>4 years</t>
        </is>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y and Redeemable Non-Controlling Interest - Narrative (Details) - USD ($) $ in Millions</t>
        </is>
      </c>
      <c r="B1" s="2" t="inlineStr">
        <is>
          <t>1 Months Ended</t>
        </is>
      </c>
      <c r="D1" s="2" t="inlineStr">
        <is>
          <t>13 Months Ended</t>
        </is>
      </c>
    </row>
    <row r="2">
      <c r="B2" s="2" t="inlineStr">
        <is>
          <t>Sep. 30, 2021</t>
        </is>
      </c>
      <c r="C2" s="2" t="inlineStr">
        <is>
          <t>Sep. 30, 2020</t>
        </is>
      </c>
      <c r="D2" s="2" t="inlineStr">
        <is>
          <t>Sep. 30, 2021</t>
        </is>
      </c>
      <c r="E2" s="2" t="inlineStr">
        <is>
          <t>Jan.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Deferred compensation liability, classified, noncurrent</t>
        </is>
      </c>
      <c r="B4" s="4" t="inlineStr">
        <is>
          <t xml:space="preserve"> </t>
        </is>
      </c>
      <c r="C4" s="4" t="inlineStr">
        <is>
          <t xml:space="preserve"> </t>
        </is>
      </c>
      <c r="D4" s="4" t="inlineStr">
        <is>
          <t xml:space="preserve"> </t>
        </is>
      </c>
      <c r="E4" s="10" t="n">
        <v>0.4</v>
      </c>
    </row>
    <row r="5">
      <c r="A5" s="4" t="inlineStr">
        <is>
          <t>Braze KK</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5" t="n">
        <v>5</v>
      </c>
      <c r="C7" s="5" t="n">
        <v>5</v>
      </c>
      <c r="D7" s="5" t="n">
        <v>10</v>
      </c>
      <c r="E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Redeemable Non-Controlling Interest - Redeemable Noncontrolling Interest (Details) - USD ($) $ in Thousands</t>
        </is>
      </c>
      <c r="B1" s="2" t="inlineStr">
        <is>
          <t>12 Months Ended</t>
        </is>
      </c>
    </row>
    <row r="2">
      <c r="B2" s="2" t="inlineStr">
        <is>
          <t>Jan. 31, 2024</t>
        </is>
      </c>
      <c r="C2" s="2" t="inlineStr">
        <is>
          <t>Jan. 31, 2023</t>
        </is>
      </c>
      <c r="D2" s="2" t="inlineStr">
        <is>
          <t>Jan. 31, 2022</t>
        </is>
      </c>
    </row>
    <row r="3">
      <c r="A3" s="3" t="inlineStr">
        <is>
          <t>Noncontrolling Interest [Roll Forward]</t>
        </is>
      </c>
      <c r="B3" s="4" t="inlineStr">
        <is>
          <t xml:space="preserve"> </t>
        </is>
      </c>
      <c r="C3" s="4" t="inlineStr">
        <is>
          <t xml:space="preserve"> </t>
        </is>
      </c>
      <c r="D3" s="4" t="inlineStr">
        <is>
          <t xml:space="preserve"> </t>
        </is>
      </c>
    </row>
    <row r="4">
      <c r="A4" s="4" t="inlineStr">
        <is>
          <t>Beginning balance</t>
        </is>
      </c>
      <c r="B4" s="5" t="n">
        <v>1455</v>
      </c>
      <c r="C4" s="5" t="n">
        <v>3235</v>
      </c>
      <c r="D4" s="5" t="n">
        <v>2233</v>
      </c>
    </row>
    <row r="5">
      <c r="A5" s="4" t="inlineStr">
        <is>
          <t>Noncontrolling Interest, Increase from Subsidiary Equity Issuance</t>
        </is>
      </c>
      <c r="B5" s="4" t="inlineStr">
        <is>
          <t xml:space="preserve"> </t>
        </is>
      </c>
      <c r="C5" s="4" t="inlineStr">
        <is>
          <t xml:space="preserve"> </t>
        </is>
      </c>
      <c r="D5" s="6" t="n">
        <v>2450</v>
      </c>
    </row>
    <row r="6">
      <c r="A6" s="4" t="inlineStr">
        <is>
          <t>Net loss attributable to redeemable non-controlling interest</t>
        </is>
      </c>
      <c r="B6" s="6" t="n">
        <v>-1263</v>
      </c>
      <c r="C6" s="6" t="n">
        <v>-1780</v>
      </c>
      <c r="D6" s="6" t="n">
        <v>-1448</v>
      </c>
    </row>
    <row r="7">
      <c r="A7" s="4" t="inlineStr">
        <is>
          <t>Ending balance</t>
        </is>
      </c>
      <c r="B7" s="5" t="n">
        <v>192</v>
      </c>
      <c r="C7" s="5" t="n">
        <v>1455</v>
      </c>
      <c r="D7" s="5" t="n">
        <v>32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deemable Non-Controlling Interest - Variable Interest Entity Assets and Liabilities (Details) - USD ($) $ in Thousands</t>
        </is>
      </c>
      <c r="B1" s="2" t="inlineStr">
        <is>
          <t>Jan. 31, 2024</t>
        </is>
      </c>
      <c r="C1" s="2" t="inlineStr">
        <is>
          <t>Jan. 31, 2023</t>
        </is>
      </c>
    </row>
    <row r="2">
      <c r="A2" s="3" t="inlineStr">
        <is>
          <t>Assets [Abstract]</t>
        </is>
      </c>
      <c r="B2" s="4" t="inlineStr">
        <is>
          <t xml:space="preserve"> </t>
        </is>
      </c>
      <c r="C2" s="4" t="inlineStr">
        <is>
          <t xml:space="preserve"> </t>
        </is>
      </c>
    </row>
    <row r="3">
      <c r="A3" s="4" t="inlineStr">
        <is>
          <t>Cash and cash equivalents</t>
        </is>
      </c>
      <c r="B3" s="5" t="n">
        <v>68228</v>
      </c>
      <c r="C3" s="5" t="n">
        <v>68587</v>
      </c>
    </row>
    <row r="4">
      <c r="A4" s="4" t="inlineStr">
        <is>
          <t>Accounts receivable, net of allowance of $2,772 and $1,613 at January 31, 2024 and January 31, 2023, respectively</t>
        </is>
      </c>
      <c r="B4" s="6" t="n">
        <v>92256</v>
      </c>
      <c r="C4" s="6" t="n">
        <v>78338</v>
      </c>
    </row>
    <row r="5">
      <c r="A5" s="4" t="inlineStr">
        <is>
          <t>Prepaid expenses and other current assets</t>
        </is>
      </c>
      <c r="B5" s="6" t="n">
        <v>29366</v>
      </c>
      <c r="C5" s="6" t="n">
        <v>26163</v>
      </c>
    </row>
    <row r="6">
      <c r="A6" s="4" t="inlineStr">
        <is>
          <t>Total current assets</t>
        </is>
      </c>
      <c r="B6" s="6" t="n">
        <v>601121</v>
      </c>
      <c r="C6" s="6" t="n">
        <v>583171</v>
      </c>
    </row>
    <row r="7">
      <c r="A7" s="4" t="inlineStr">
        <is>
          <t>Property and equipment, net</t>
        </is>
      </c>
      <c r="B7" s="6" t="n">
        <v>29358</v>
      </c>
      <c r="C7" s="6" t="n">
        <v>20339</v>
      </c>
    </row>
    <row r="8">
      <c r="A8" s="4" t="inlineStr">
        <is>
          <t>Operating lease right-of-use assets</t>
        </is>
      </c>
      <c r="B8" s="6" t="n">
        <v>81163</v>
      </c>
      <c r="C8" s="6" t="n">
        <v>46261</v>
      </c>
    </row>
    <row r="9">
      <c r="A9" s="4" t="inlineStr">
        <is>
          <t>Deferred contract costs</t>
        </is>
      </c>
      <c r="B9" s="6" t="n">
        <v>63661</v>
      </c>
      <c r="C9" s="6" t="n">
        <v>48451</v>
      </c>
    </row>
    <row r="10">
      <c r="A10" s="4" t="inlineStr">
        <is>
          <t>Other assets</t>
        </is>
      </c>
      <c r="B10" s="6" t="n">
        <v>2970</v>
      </c>
      <c r="C10" s="6" t="n">
        <v>2648</v>
      </c>
    </row>
    <row r="11">
      <c r="A11" s="4" t="inlineStr">
        <is>
          <t>TOTAL ASSETS</t>
        </is>
      </c>
      <c r="B11" s="6" t="n">
        <v>810941</v>
      </c>
      <c r="C11" s="6" t="n">
        <v>705406</v>
      </c>
    </row>
    <row r="12">
      <c r="A12" s="3" t="inlineStr">
        <is>
          <t>Liabilities [Abstract]</t>
        </is>
      </c>
      <c r="B12" s="4" t="inlineStr">
        <is>
          <t xml:space="preserve"> </t>
        </is>
      </c>
      <c r="C12" s="4" t="inlineStr">
        <is>
          <t xml:space="preserve"> </t>
        </is>
      </c>
    </row>
    <row r="13">
      <c r="A13" s="4" t="inlineStr">
        <is>
          <t>Accounts payable</t>
        </is>
      </c>
      <c r="B13" s="6" t="n">
        <v>6321</v>
      </c>
      <c r="C13" s="6" t="n">
        <v>3101</v>
      </c>
    </row>
    <row r="14">
      <c r="A14" s="4" t="inlineStr">
        <is>
          <t>Accrued expenses and other current liabilities</t>
        </is>
      </c>
      <c r="B14" s="6" t="n">
        <v>63264</v>
      </c>
      <c r="C14" s="6" t="n">
        <v>37415</v>
      </c>
    </row>
    <row r="15">
      <c r="A15" s="4" t="inlineStr">
        <is>
          <t>Deferred revenue</t>
        </is>
      </c>
      <c r="B15" s="6" t="n">
        <v>204269</v>
      </c>
      <c r="C15" s="6" t="n">
        <v>166092</v>
      </c>
    </row>
    <row r="16">
      <c r="A16" s="4" t="inlineStr">
        <is>
          <t>Operating lease liabilities, current</t>
        </is>
      </c>
      <c r="B16" s="6" t="n">
        <v>15585</v>
      </c>
      <c r="C16" s="6" t="n">
        <v>10695</v>
      </c>
    </row>
    <row r="17">
      <c r="A17" s="4" t="inlineStr">
        <is>
          <t>Total current liabilities</t>
        </is>
      </c>
      <c r="B17" s="6" t="n">
        <v>289439</v>
      </c>
      <c r="C17" s="6" t="n">
        <v>217303</v>
      </c>
    </row>
    <row r="18">
      <c r="A18" s="4" t="inlineStr">
        <is>
          <t>Other long-term liabilities</t>
        </is>
      </c>
      <c r="B18" s="6" t="n">
        <v>2050</v>
      </c>
      <c r="C18" s="6" t="n">
        <v>755</v>
      </c>
    </row>
    <row r="19">
      <c r="A19" s="4" t="inlineStr">
        <is>
          <t>TOTAL LIABILITIES</t>
        </is>
      </c>
      <c r="B19" s="6" t="n">
        <v>366516</v>
      </c>
      <c r="C19" s="6" t="n">
        <v>258648</v>
      </c>
    </row>
    <row r="20">
      <c r="A20" s="4" t="inlineStr">
        <is>
          <t>Variable Interest Entity, Primary Beneficiary | Braze KK</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Cash and cash equivalents</t>
        </is>
      </c>
      <c r="B22" s="6" t="n">
        <v>3926</v>
      </c>
      <c r="C22" s="6" t="n">
        <v>4849</v>
      </c>
    </row>
    <row r="23">
      <c r="A23" s="4" t="inlineStr">
        <is>
          <t>Accounts receivable, net of allowance of $2,772 and $1,613 at January 31, 2024 and January 31, 2023, respectively</t>
        </is>
      </c>
      <c r="B23" s="6" t="n">
        <v>1119</v>
      </c>
      <c r="C23" s="6" t="n">
        <v>535</v>
      </c>
    </row>
    <row r="24">
      <c r="A24" s="4" t="inlineStr">
        <is>
          <t>Prepaid expenses and other current assets</t>
        </is>
      </c>
      <c r="B24" s="6" t="n">
        <v>419</v>
      </c>
      <c r="C24" s="6" t="n">
        <v>331</v>
      </c>
    </row>
    <row r="25">
      <c r="A25" s="4" t="inlineStr">
        <is>
          <t>Total current assets</t>
        </is>
      </c>
      <c r="B25" s="6" t="n">
        <v>5464</v>
      </c>
      <c r="C25" s="6" t="n">
        <v>5715</v>
      </c>
    </row>
    <row r="26">
      <c r="A26" s="4" t="inlineStr">
        <is>
          <t>Property and equipment, net</t>
        </is>
      </c>
      <c r="B26" s="6" t="n">
        <v>57</v>
      </c>
      <c r="C26" s="6" t="n">
        <v>84</v>
      </c>
    </row>
    <row r="27">
      <c r="A27" s="4" t="inlineStr">
        <is>
          <t>Operating lease right-of-use assets</t>
        </is>
      </c>
      <c r="B27" s="6" t="n">
        <v>490</v>
      </c>
      <c r="C27" s="6" t="n">
        <v>0</v>
      </c>
    </row>
    <row r="28">
      <c r="A28" s="4" t="inlineStr">
        <is>
          <t>Deferred contract costs</t>
        </is>
      </c>
      <c r="B28" s="6" t="n">
        <v>1102</v>
      </c>
      <c r="C28" s="6" t="n">
        <v>902</v>
      </c>
    </row>
    <row r="29">
      <c r="A29" s="4" t="inlineStr">
        <is>
          <t>Other assets</t>
        </is>
      </c>
      <c r="B29" s="6" t="n">
        <v>42</v>
      </c>
      <c r="C29" s="6" t="n">
        <v>29</v>
      </c>
    </row>
    <row r="30">
      <c r="A30" s="4" t="inlineStr">
        <is>
          <t>TOTAL ASSETS</t>
        </is>
      </c>
      <c r="B30" s="6" t="n">
        <v>7155</v>
      </c>
      <c r="C30" s="6" t="n">
        <v>6730</v>
      </c>
    </row>
    <row r="31">
      <c r="A31" s="3" t="inlineStr">
        <is>
          <t>Liabilities [Abstract]</t>
        </is>
      </c>
      <c r="B31" s="4" t="inlineStr">
        <is>
          <t xml:space="preserve"> </t>
        </is>
      </c>
      <c r="C31" s="4" t="inlineStr">
        <is>
          <t xml:space="preserve"> </t>
        </is>
      </c>
    </row>
    <row r="32">
      <c r="A32" s="4" t="inlineStr">
        <is>
          <t>Accounts payable</t>
        </is>
      </c>
      <c r="B32" s="6" t="n">
        <v>1668</v>
      </c>
      <c r="C32" s="6" t="n">
        <v>67</v>
      </c>
    </row>
    <row r="33">
      <c r="A33" s="4" t="inlineStr">
        <is>
          <t>Accrued expenses and other current liabilities</t>
        </is>
      </c>
      <c r="B33" s="6" t="n">
        <v>2025</v>
      </c>
      <c r="C33" s="6" t="n">
        <v>2793</v>
      </c>
    </row>
    <row r="34">
      <c r="A34" s="4" t="inlineStr">
        <is>
          <t>Deferred revenue</t>
        </is>
      </c>
      <c r="B34" s="6" t="n">
        <v>3625</v>
      </c>
      <c r="C34" s="6" t="n">
        <v>1918</v>
      </c>
    </row>
    <row r="35">
      <c r="A35" s="4" t="inlineStr">
        <is>
          <t>Operating lease liabilities, current</t>
        </is>
      </c>
      <c r="B35" s="6" t="n">
        <v>448</v>
      </c>
      <c r="C35" s="6" t="n">
        <v>0</v>
      </c>
    </row>
    <row r="36">
      <c r="A36" s="4" t="inlineStr">
        <is>
          <t>Total current liabilities</t>
        </is>
      </c>
      <c r="B36" s="6" t="n">
        <v>7766</v>
      </c>
      <c r="C36" s="6" t="n">
        <v>4778</v>
      </c>
    </row>
    <row r="37">
      <c r="A37" s="4" t="inlineStr">
        <is>
          <t>Other long-term liabilities</t>
        </is>
      </c>
      <c r="B37" s="6" t="n">
        <v>374</v>
      </c>
      <c r="C37" s="6" t="n">
        <v>322</v>
      </c>
    </row>
    <row r="38">
      <c r="A38" s="4" t="inlineStr">
        <is>
          <t>TOTAL LIABILITIES</t>
        </is>
      </c>
      <c r="B38" s="5" t="n">
        <v>8140</v>
      </c>
      <c r="C38" s="5" t="n">
        <v>5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Details) - USD ($) $ in Thousands</t>
        </is>
      </c>
      <c r="B1" s="2" t="inlineStr">
        <is>
          <t>Jan. 31, 2024</t>
        </is>
      </c>
      <c r="C1" s="2" t="inlineStr">
        <is>
          <t>Jan. 31, 2023</t>
        </is>
      </c>
    </row>
    <row r="2">
      <c r="A2" s="3" t="inlineStr">
        <is>
          <t>Deferred Costs, Capitalized, Prepaid, and Other Assets Disclosure [Abstract]</t>
        </is>
      </c>
      <c r="B2" s="4" t="inlineStr">
        <is>
          <t xml:space="preserve"> </t>
        </is>
      </c>
      <c r="C2" s="4" t="inlineStr">
        <is>
          <t xml:space="preserve"> </t>
        </is>
      </c>
    </row>
    <row r="3">
      <c r="A3" s="4" t="inlineStr">
        <is>
          <t>Prepaid software subscriptions</t>
        </is>
      </c>
      <c r="B3" s="5" t="n">
        <v>14864</v>
      </c>
      <c r="C3" s="5" t="n">
        <v>12574</v>
      </c>
    </row>
    <row r="4">
      <c r="A4" s="4" t="inlineStr">
        <is>
          <t>Prepaid advertising</t>
        </is>
      </c>
      <c r="B4" s="6" t="n">
        <v>918</v>
      </c>
      <c r="C4" s="6" t="n">
        <v>833</v>
      </c>
    </row>
    <row r="5">
      <c r="A5" s="4" t="inlineStr">
        <is>
          <t>Prepaid insurance</t>
        </is>
      </c>
      <c r="B5" s="6" t="n">
        <v>1881</v>
      </c>
      <c r="C5" s="6" t="n">
        <v>2795</v>
      </c>
    </row>
    <row r="6">
      <c r="A6" s="4" t="inlineStr">
        <is>
          <t>Investment interest receivable</t>
        </is>
      </c>
      <c r="B6" s="6" t="n">
        <v>3426</v>
      </c>
      <c r="C6" s="6" t="n">
        <v>2013</v>
      </c>
    </row>
    <row r="7">
      <c r="A7" s="4" t="inlineStr">
        <is>
          <t>Consumption tax receivable</t>
        </is>
      </c>
      <c r="B7" s="6" t="n">
        <v>1606</v>
      </c>
      <c r="C7" s="6" t="n">
        <v>1045</v>
      </c>
    </row>
    <row r="8">
      <c r="A8" s="4" t="inlineStr">
        <is>
          <t>Prepaid events</t>
        </is>
      </c>
      <c r="B8" s="6" t="n">
        <v>1170</v>
      </c>
      <c r="C8" s="6" t="n">
        <v>657</v>
      </c>
    </row>
    <row r="9">
      <c r="A9" s="4" t="inlineStr">
        <is>
          <t>Prepaid employee benefits</t>
        </is>
      </c>
      <c r="B9" s="6" t="n">
        <v>902</v>
      </c>
      <c r="C9" s="6" t="n">
        <v>811</v>
      </c>
    </row>
    <row r="10">
      <c r="A10" s="4" t="inlineStr">
        <is>
          <t>Other</t>
        </is>
      </c>
      <c r="B10" s="6" t="n">
        <v>4599</v>
      </c>
      <c r="C10" s="6" t="n">
        <v>5435</v>
      </c>
    </row>
    <row r="11">
      <c r="A11" s="4" t="inlineStr">
        <is>
          <t>Total prepaid expenses and other current assets</t>
        </is>
      </c>
      <c r="B11" s="5" t="n">
        <v>29366</v>
      </c>
      <c r="C11" s="5" t="n">
        <v>26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0429</v>
      </c>
      <c r="C4" s="5" t="n">
        <v>-140746</v>
      </c>
      <c r="D4" s="5" t="n">
        <v>-78167</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adjustments</t>
        </is>
      </c>
      <c r="B6" s="6" t="n">
        <v>230</v>
      </c>
      <c r="C6" s="6" t="n">
        <v>-633</v>
      </c>
      <c r="D6" s="6" t="n">
        <v>-534</v>
      </c>
    </row>
    <row r="7">
      <c r="A7" s="4" t="inlineStr">
        <is>
          <t>Unrealized gains (losses) on marketable securities</t>
        </is>
      </c>
      <c r="B7" s="6" t="n">
        <v>5416</v>
      </c>
      <c r="C7" s="6" t="n">
        <v>-5551</v>
      </c>
      <c r="D7" s="6" t="n">
        <v>-64</v>
      </c>
    </row>
    <row r="8">
      <c r="A8" s="4" t="inlineStr">
        <is>
          <t>Other comprehensive income (loss), net</t>
        </is>
      </c>
      <c r="B8" s="6" t="n">
        <v>5646</v>
      </c>
      <c r="C8" s="6" t="n">
        <v>-6184</v>
      </c>
      <c r="D8" s="6" t="n">
        <v>-598</v>
      </c>
    </row>
    <row r="9">
      <c r="A9" s="4" t="inlineStr">
        <is>
          <t>Comprehensive loss, net</t>
        </is>
      </c>
      <c r="B9" s="6" t="n">
        <v>-124783</v>
      </c>
      <c r="C9" s="6" t="n">
        <v>-146930</v>
      </c>
      <c r="D9" s="6" t="n">
        <v>-78765</v>
      </c>
    </row>
    <row r="10">
      <c r="A10" s="4" t="inlineStr">
        <is>
          <t>Less: comprehensive loss, net, attributable to redeemable non-controlling interest</t>
        </is>
      </c>
      <c r="B10" s="6" t="n">
        <v>-1263</v>
      </c>
      <c r="C10" s="6" t="n">
        <v>-1780</v>
      </c>
      <c r="D10" s="6" t="n">
        <v>-1448</v>
      </c>
    </row>
    <row r="11">
      <c r="A11" s="4" t="inlineStr">
        <is>
          <t>Comprehensive loss attributable to Braze, Inc.</t>
        </is>
      </c>
      <c r="B11" s="5" t="n">
        <v>-123520</v>
      </c>
      <c r="C11" s="5" t="n">
        <v>-145150</v>
      </c>
      <c r="D11" s="5" t="n">
        <v>-773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Measured at Fair Value on a Recurring Basis (Details) - USD ($) $ in Thousand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27754</v>
      </c>
      <c r="C3" s="5" t="n">
        <v>30873</v>
      </c>
    </row>
    <row r="4">
      <c r="A4" s="4" t="inlineStr">
        <is>
          <t>Total marketable securities</t>
        </is>
      </c>
      <c r="B4" s="6" t="n">
        <v>407898</v>
      </c>
      <c r="C4" s="6" t="n">
        <v>410083</v>
      </c>
    </row>
    <row r="5">
      <c r="A5" s="4" t="inlineStr">
        <is>
          <t>Contingent consideration</t>
        </is>
      </c>
      <c r="B5" s="6" t="n">
        <v>223</v>
      </c>
      <c r="C5" s="4" t="inlineStr">
        <is>
          <t xml:space="preserve"> </t>
        </is>
      </c>
    </row>
    <row r="6">
      <c r="A6" s="4" t="inlineStr">
        <is>
          <t>Total liabilities</t>
        </is>
      </c>
      <c r="B6" s="6" t="n">
        <v>223</v>
      </c>
      <c r="C6" s="4" t="inlineStr">
        <is>
          <t xml:space="preserve"> </t>
        </is>
      </c>
    </row>
    <row r="7">
      <c r="A7" s="4" t="inlineStr">
        <is>
          <t>Total financial assets</t>
        </is>
      </c>
      <c r="B7" s="6" t="n">
        <v>435875</v>
      </c>
      <c r="C7" s="6" t="n">
        <v>440956</v>
      </c>
    </row>
    <row r="8">
      <c r="A8" s="4" t="inlineStr">
        <is>
          <t>U.S. governmen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marketable securities</t>
        </is>
      </c>
      <c r="B10" s="6" t="n">
        <v>318957</v>
      </c>
      <c r="C10" s="6" t="n">
        <v>307744</v>
      </c>
    </row>
    <row r="11">
      <c r="A11" s="4" t="inlineStr">
        <is>
          <t>Foreign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marketable securities</t>
        </is>
      </c>
      <c r="B13" s="6" t="n">
        <v>6367</v>
      </c>
      <c r="C13" s="6" t="n">
        <v>2967</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marketable securities</t>
        </is>
      </c>
      <c r="B16" s="6" t="n">
        <v>82574</v>
      </c>
      <c r="C16" s="6" t="n">
        <v>99372</v>
      </c>
    </row>
    <row r="17">
      <c r="A17" s="4" t="inlineStr">
        <is>
          <t>Cash equival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t>
        </is>
      </c>
      <c r="B19" s="6" t="n">
        <v>20758</v>
      </c>
      <c r="C19" s="6" t="n">
        <v>30873</v>
      </c>
    </row>
    <row r="20">
      <c r="A20" s="4" t="inlineStr">
        <is>
          <t>U.S. governmen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t>
        </is>
      </c>
      <c r="B22" s="6" t="n">
        <v>6996</v>
      </c>
      <c r="C22" s="4" t="inlineStr">
        <is>
          <t xml:space="preserve"> </t>
        </is>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t>
        </is>
      </c>
      <c r="B25" s="6" t="n">
        <v>27754</v>
      </c>
      <c r="C25" s="6" t="n">
        <v>30873</v>
      </c>
    </row>
    <row r="26">
      <c r="A26" s="4" t="inlineStr">
        <is>
          <t>Total marketable securities</t>
        </is>
      </c>
      <c r="B26" s="6" t="n">
        <v>318957</v>
      </c>
      <c r="C26" s="6" t="n">
        <v>307744</v>
      </c>
    </row>
    <row r="27">
      <c r="A27" s="4" t="inlineStr">
        <is>
          <t>Contingent consideration</t>
        </is>
      </c>
      <c r="B27" s="6" t="n">
        <v>0</v>
      </c>
      <c r="C27" s="4" t="inlineStr">
        <is>
          <t xml:space="preserve"> </t>
        </is>
      </c>
    </row>
    <row r="28">
      <c r="A28" s="4" t="inlineStr">
        <is>
          <t>Total liabilities</t>
        </is>
      </c>
      <c r="B28" s="6" t="n">
        <v>0</v>
      </c>
      <c r="C28" s="4" t="inlineStr">
        <is>
          <t xml:space="preserve"> </t>
        </is>
      </c>
    </row>
    <row r="29">
      <c r="A29" s="4" t="inlineStr">
        <is>
          <t>Total financial assets</t>
        </is>
      </c>
      <c r="B29" s="6" t="n">
        <v>346711</v>
      </c>
      <c r="C29" s="6" t="n">
        <v>338617</v>
      </c>
    </row>
    <row r="30">
      <c r="A30" s="4" t="inlineStr">
        <is>
          <t>Level 1 | U.S. governmen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marketable securities</t>
        </is>
      </c>
      <c r="B32" s="6" t="n">
        <v>318957</v>
      </c>
      <c r="C32" s="6" t="n">
        <v>307744</v>
      </c>
    </row>
    <row r="33">
      <c r="A33" s="4" t="inlineStr">
        <is>
          <t>Level 1 | Foreign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marketable securities</t>
        </is>
      </c>
      <c r="B35" s="6" t="n">
        <v>0</v>
      </c>
      <c r="C35" s="6" t="n">
        <v>0</v>
      </c>
    </row>
    <row r="36">
      <c r="A36" s="4" t="inlineStr">
        <is>
          <t>Level 1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marketable securities</t>
        </is>
      </c>
      <c r="B38" s="6" t="n">
        <v>0</v>
      </c>
      <c r="C38" s="6" t="n">
        <v>0</v>
      </c>
    </row>
    <row r="39">
      <c r="A39" s="4" t="inlineStr">
        <is>
          <t>Level 1 | Cash equival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Assets:</t>
        </is>
      </c>
      <c r="B41" s="6" t="n">
        <v>20758</v>
      </c>
      <c r="C41" s="6" t="n">
        <v>30873</v>
      </c>
    </row>
    <row r="42">
      <c r="A42" s="4" t="inlineStr">
        <is>
          <t>Level 1 | U.S. governmen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Assets:</t>
        </is>
      </c>
      <c r="B44" s="6" t="n">
        <v>6996</v>
      </c>
      <c r="C44" s="4" t="inlineStr">
        <is>
          <t xml:space="preserve"> </t>
        </is>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nancial Assets:</t>
        </is>
      </c>
      <c r="B47" s="6" t="n">
        <v>0</v>
      </c>
      <c r="C47" s="6" t="n">
        <v>0</v>
      </c>
    </row>
    <row r="48">
      <c r="A48" s="4" t="inlineStr">
        <is>
          <t>Total marketable securities</t>
        </is>
      </c>
      <c r="B48" s="6" t="n">
        <v>88941</v>
      </c>
      <c r="C48" s="6" t="n">
        <v>102339</v>
      </c>
    </row>
    <row r="49">
      <c r="A49" s="4" t="inlineStr">
        <is>
          <t>Contingent consideration</t>
        </is>
      </c>
      <c r="B49" s="6" t="n">
        <v>0</v>
      </c>
      <c r="C49" s="4" t="inlineStr">
        <is>
          <t xml:space="preserve"> </t>
        </is>
      </c>
    </row>
    <row r="50">
      <c r="A50" s="4" t="inlineStr">
        <is>
          <t>Total liabilities</t>
        </is>
      </c>
      <c r="B50" s="6" t="n">
        <v>0</v>
      </c>
      <c r="C50" s="4" t="inlineStr">
        <is>
          <t xml:space="preserve"> </t>
        </is>
      </c>
    </row>
    <row r="51">
      <c r="A51" s="4" t="inlineStr">
        <is>
          <t>Total financial assets</t>
        </is>
      </c>
      <c r="B51" s="6" t="n">
        <v>88941</v>
      </c>
      <c r="C51" s="6" t="n">
        <v>102339</v>
      </c>
    </row>
    <row r="52">
      <c r="A52" s="4" t="inlineStr">
        <is>
          <t>Level 2 | U.S. governmen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6" t="n">
        <v>0</v>
      </c>
      <c r="C54" s="6" t="n">
        <v>0</v>
      </c>
    </row>
    <row r="55">
      <c r="A55" s="4" t="inlineStr">
        <is>
          <t>Level 2 | Foreign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6" t="n">
        <v>6367</v>
      </c>
      <c r="C57" s="6" t="n">
        <v>2967</v>
      </c>
    </row>
    <row r="58">
      <c r="A58" s="4" t="inlineStr">
        <is>
          <t>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6" t="n">
        <v>82574</v>
      </c>
      <c r="C60" s="6" t="n">
        <v>99372</v>
      </c>
    </row>
    <row r="61">
      <c r="A61" s="4" t="inlineStr">
        <is>
          <t>Level 2 | Cash equival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6" t="n">
        <v>0</v>
      </c>
      <c r="C63" s="6" t="n">
        <v>0</v>
      </c>
    </row>
    <row r="64">
      <c r="A64" s="4" t="inlineStr">
        <is>
          <t>Level 2 | U.S. governmen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Assets:</t>
        </is>
      </c>
      <c r="B66" s="6" t="n">
        <v>0</v>
      </c>
      <c r="C66" s="4" t="inlineStr">
        <is>
          <t xml:space="preserve"> </t>
        </is>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6" t="n">
        <v>0</v>
      </c>
      <c r="C69" s="6" t="n">
        <v>0</v>
      </c>
    </row>
    <row r="70">
      <c r="A70" s="4" t="inlineStr">
        <is>
          <t>Total marketable securities</t>
        </is>
      </c>
      <c r="B70" s="6" t="n">
        <v>0</v>
      </c>
      <c r="C70" s="6" t="n">
        <v>0</v>
      </c>
    </row>
    <row r="71">
      <c r="A71" s="4" t="inlineStr">
        <is>
          <t>Contingent consideration</t>
        </is>
      </c>
      <c r="B71" s="6" t="n">
        <v>223</v>
      </c>
      <c r="C71" s="4" t="inlineStr">
        <is>
          <t xml:space="preserve"> </t>
        </is>
      </c>
    </row>
    <row r="72">
      <c r="A72" s="4" t="inlineStr">
        <is>
          <t>Total liabilities</t>
        </is>
      </c>
      <c r="B72" s="6" t="n">
        <v>223</v>
      </c>
      <c r="C72" s="4" t="inlineStr">
        <is>
          <t xml:space="preserve"> </t>
        </is>
      </c>
    </row>
    <row r="73">
      <c r="A73" s="4" t="inlineStr">
        <is>
          <t>Total financial assets</t>
        </is>
      </c>
      <c r="B73" s="6" t="n">
        <v>223</v>
      </c>
      <c r="C73" s="6" t="n">
        <v>0</v>
      </c>
    </row>
    <row r="74">
      <c r="A74" s="4" t="inlineStr">
        <is>
          <t>Level 3 | U.S. governmen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6" t="n">
        <v>0</v>
      </c>
      <c r="C76" s="6" t="n">
        <v>0</v>
      </c>
    </row>
    <row r="77">
      <c r="A77" s="4" t="inlineStr">
        <is>
          <t>Level 3 | Foreign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6" t="n">
        <v>0</v>
      </c>
      <c r="C79" s="6" t="n">
        <v>0</v>
      </c>
    </row>
    <row r="80">
      <c r="A80" s="4" t="inlineStr">
        <is>
          <t>Level 3 | Corporate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6" t="n">
        <v>0</v>
      </c>
      <c r="C82" s="6" t="n">
        <v>0</v>
      </c>
    </row>
    <row r="83">
      <c r="A83" s="4" t="inlineStr">
        <is>
          <t>Level 3 | Cash equival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Assets:</t>
        </is>
      </c>
      <c r="B85" s="6" t="n">
        <v>0</v>
      </c>
      <c r="C85" s="5" t="n">
        <v>0</v>
      </c>
    </row>
    <row r="86">
      <c r="A86" s="4" t="inlineStr">
        <is>
          <t>Level 3 | U.S. governmen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Assets:</t>
        </is>
      </c>
      <c r="B88" s="5" t="n">
        <v>0</v>
      </c>
      <c r="C8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Contingent Liability (Details) $ in Thousands</t>
        </is>
      </c>
      <c r="B1" s="2" t="inlineStr">
        <is>
          <t>12 Months Ended</t>
        </is>
      </c>
    </row>
    <row r="2">
      <c r="B2" s="2" t="inlineStr">
        <is>
          <t>Jan. 31, 2024 USD ($)</t>
        </is>
      </c>
    </row>
    <row r="3">
      <c r="A3" s="3" t="inlineStr">
        <is>
          <t>Fair Value, Liabilities Measured on Recurring Basis, Unobservable Input Reconciliation, Calculation [Roll Forward]</t>
        </is>
      </c>
      <c r="B3" s="4" t="inlineStr">
        <is>
          <t xml:space="preserve"> </t>
        </is>
      </c>
    </row>
    <row r="4">
      <c r="A4" s="4" t="inlineStr">
        <is>
          <t>Beginning fair value</t>
        </is>
      </c>
      <c r="B4" s="5" t="n">
        <v>0</v>
      </c>
    </row>
    <row r="5">
      <c r="A5" s="4" t="inlineStr">
        <is>
          <t>Additions in the period</t>
        </is>
      </c>
      <c r="B5" s="6" t="n">
        <v>223</v>
      </c>
    </row>
    <row r="6">
      <c r="A6" s="4" t="inlineStr">
        <is>
          <t>Ending fair value</t>
        </is>
      </c>
      <c r="B6" s="5" t="n">
        <v>2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Details) - USD ($) $ in Thousand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Total</t>
        </is>
      </c>
      <c r="B3" s="5" t="n">
        <v>408060</v>
      </c>
      <c r="C3" s="5" t="n">
        <v>415661</v>
      </c>
    </row>
    <row r="4">
      <c r="A4" s="4" t="inlineStr">
        <is>
          <t>Gross Unrealized Gains</t>
        </is>
      </c>
      <c r="B4" s="6" t="n">
        <v>1153</v>
      </c>
      <c r="C4" s="6" t="n">
        <v>58</v>
      </c>
    </row>
    <row r="5">
      <c r="A5" s="4" t="inlineStr">
        <is>
          <t>Gross Unrealized Losses</t>
        </is>
      </c>
      <c r="B5" s="6" t="n">
        <v>-1315</v>
      </c>
      <c r="C5" s="6" t="n">
        <v>-5636</v>
      </c>
    </row>
    <row r="6">
      <c r="A6" s="4" t="inlineStr">
        <is>
          <t>Total Estimated Fair Value</t>
        </is>
      </c>
      <c r="B6" s="6" t="n">
        <v>407898</v>
      </c>
      <c r="C6" s="6" t="n">
        <v>410083</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6" t="n">
        <v>319343</v>
      </c>
      <c r="C9" s="6" t="n">
        <v>312044</v>
      </c>
    </row>
    <row r="10">
      <c r="A10" s="4" t="inlineStr">
        <is>
          <t>Gross Unrealized Gains</t>
        </is>
      </c>
      <c r="B10" s="6" t="n">
        <v>782</v>
      </c>
      <c r="C10" s="6" t="n">
        <v>31</v>
      </c>
    </row>
    <row r="11">
      <c r="A11" s="4" t="inlineStr">
        <is>
          <t>Gross Unrealized Losses</t>
        </is>
      </c>
      <c r="B11" s="6" t="n">
        <v>-1168</v>
      </c>
      <c r="C11" s="6" t="n">
        <v>-4331</v>
      </c>
    </row>
    <row r="12">
      <c r="A12" s="4" t="inlineStr">
        <is>
          <t>Total Estimated Fair Value</t>
        </is>
      </c>
      <c r="B12" s="6" t="n">
        <v>318957</v>
      </c>
      <c r="C12" s="6" t="n">
        <v>307744</v>
      </c>
    </row>
    <row r="13">
      <c r="A13" s="4" t="inlineStr">
        <is>
          <t>Foreign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6" t="n">
        <v>6349</v>
      </c>
      <c r="C15" s="6" t="n">
        <v>3028</v>
      </c>
    </row>
    <row r="16">
      <c r="A16" s="4" t="inlineStr">
        <is>
          <t>Gross Unrealized Gains</t>
        </is>
      </c>
      <c r="B16" s="6" t="n">
        <v>31</v>
      </c>
      <c r="C16" s="6" t="n">
        <v>0</v>
      </c>
    </row>
    <row r="17">
      <c r="A17" s="4" t="inlineStr">
        <is>
          <t>Gross Unrealized Losses</t>
        </is>
      </c>
      <c r="B17" s="6" t="n">
        <v>-13</v>
      </c>
      <c r="C17" s="6" t="n">
        <v>-61</v>
      </c>
    </row>
    <row r="18">
      <c r="A18" s="4" t="inlineStr">
        <is>
          <t>Total Estimated Fair Value</t>
        </is>
      </c>
      <c r="B18" s="6" t="n">
        <v>6367</v>
      </c>
      <c r="C18" s="6" t="n">
        <v>2967</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6" t="n">
        <v>82368</v>
      </c>
      <c r="C21" s="6" t="n">
        <v>100589</v>
      </c>
    </row>
    <row r="22">
      <c r="A22" s="4" t="inlineStr">
        <is>
          <t>Gross Unrealized Gains</t>
        </is>
      </c>
      <c r="B22" s="6" t="n">
        <v>340</v>
      </c>
      <c r="C22" s="6" t="n">
        <v>27</v>
      </c>
    </row>
    <row r="23">
      <c r="A23" s="4" t="inlineStr">
        <is>
          <t>Gross Unrealized Losses</t>
        </is>
      </c>
      <c r="B23" s="6" t="n">
        <v>-134</v>
      </c>
      <c r="C23" s="6" t="n">
        <v>-1244</v>
      </c>
    </row>
    <row r="24">
      <c r="A24" s="4" t="inlineStr">
        <is>
          <t>Total Estimated Fair Value</t>
        </is>
      </c>
      <c r="B24" s="5" t="n">
        <v>82574</v>
      </c>
      <c r="C24" s="5" t="n">
        <v>993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Marketable Securities - Narrative (Details)</t>
        </is>
      </c>
      <c r="B1" s="2" t="inlineStr">
        <is>
          <t>Jan. 31, 2024 USD ($)</t>
        </is>
      </c>
      <c r="C1" s="2" t="inlineStr">
        <is>
          <t>Jan. 31, 2023 USD ($) security</t>
        </is>
      </c>
    </row>
    <row r="2">
      <c r="A2" s="3" t="inlineStr">
        <is>
          <t>Investments, Debt and Equity Securities [Abstract]</t>
        </is>
      </c>
      <c r="B2" s="4" t="inlineStr">
        <is>
          <t xml:space="preserve"> </t>
        </is>
      </c>
      <c r="C2" s="4" t="inlineStr">
        <is>
          <t xml:space="preserve"> </t>
        </is>
      </c>
    </row>
    <row r="3">
      <c r="A3" s="4" t="inlineStr">
        <is>
          <t>Debt Securities, Available-for-Sale, Accrued Interest, after Allowance for Credit Loss, Statement of Financial Position [Extensible Enumeration]</t>
        </is>
      </c>
      <c r="B3" s="4" t="inlineStr">
        <is>
          <t>Prepaid expenses and other current assets</t>
        </is>
      </c>
      <c r="C3" s="4" t="inlineStr">
        <is>
          <t xml:space="preserve"> </t>
        </is>
      </c>
    </row>
    <row r="4">
      <c r="A4" s="4" t="inlineStr">
        <is>
          <t>Debt securities, available for sale, accrued interest</t>
        </is>
      </c>
      <c r="B4" s="5" t="n">
        <v>3400000</v>
      </c>
      <c r="C4" s="5" t="n">
        <v>2000000</v>
      </c>
    </row>
    <row r="5">
      <c r="A5" s="4" t="inlineStr">
        <is>
          <t>Number of available for sale debt securities in unrealized loss position for greater than 12 months (in securities) | security</t>
        </is>
      </c>
      <c r="B5" s="4" t="inlineStr">
        <is>
          <t xml:space="preserve"> </t>
        </is>
      </c>
      <c r="C5" s="6" t="n">
        <v>0</v>
      </c>
    </row>
    <row r="6">
      <c r="A6" s="4" t="inlineStr">
        <is>
          <t>Debt securities, available-for-sale, allowance for credit loss, excluding accrued interest</t>
        </is>
      </c>
      <c r="B6" s="5" t="n">
        <v>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ecurities in Unrealized Loss Position (Details) $ in Thousands</t>
        </is>
      </c>
      <c r="B1" s="2" t="inlineStr">
        <is>
          <t>Jan. 31, 2024 USD ($)</t>
        </is>
      </c>
    </row>
    <row r="2">
      <c r="A2" s="3" t="inlineStr">
        <is>
          <t>Debt Securities, Available-for-sale [Line Items]</t>
        </is>
      </c>
      <c r="B2" s="4" t="inlineStr">
        <is>
          <t xml:space="preserve"> </t>
        </is>
      </c>
    </row>
    <row r="3">
      <c r="A3" s="4" t="inlineStr">
        <is>
          <t>Estimated Fair Value</t>
        </is>
      </c>
      <c r="B3" s="5" t="n">
        <v>129796</v>
      </c>
    </row>
    <row r="4">
      <c r="A4" s="4" t="inlineStr">
        <is>
          <t>Gross Unrealized Losses</t>
        </is>
      </c>
      <c r="B4" s="6" t="n">
        <v>-865</v>
      </c>
    </row>
    <row r="5">
      <c r="A5" s="4" t="inlineStr">
        <is>
          <t>U.S. government securities</t>
        </is>
      </c>
      <c r="B5" s="4" t="inlineStr">
        <is>
          <t xml:space="preserve"> </t>
        </is>
      </c>
    </row>
    <row r="6">
      <c r="A6" s="3" t="inlineStr">
        <is>
          <t>Debt Securities, Available-for-sale [Line Items]</t>
        </is>
      </c>
      <c r="B6" s="4" t="inlineStr">
        <is>
          <t xml:space="preserve"> </t>
        </is>
      </c>
    </row>
    <row r="7">
      <c r="A7" s="4" t="inlineStr">
        <is>
          <t>Estimated Fair Value</t>
        </is>
      </c>
      <c r="B7" s="6" t="n">
        <v>99613</v>
      </c>
    </row>
    <row r="8">
      <c r="A8" s="4" t="inlineStr">
        <is>
          <t>Gross Unrealized Losses</t>
        </is>
      </c>
      <c r="B8" s="6" t="n">
        <v>-741</v>
      </c>
    </row>
    <row r="9">
      <c r="A9" s="4" t="inlineStr">
        <is>
          <t>Foreign securities</t>
        </is>
      </c>
      <c r="B9" s="4" t="inlineStr">
        <is>
          <t xml:space="preserve"> </t>
        </is>
      </c>
    </row>
    <row r="10">
      <c r="A10" s="3" t="inlineStr">
        <is>
          <t>Debt Securities, Available-for-sale [Line Items]</t>
        </is>
      </c>
      <c r="B10" s="4" t="inlineStr">
        <is>
          <t xml:space="preserve"> </t>
        </is>
      </c>
    </row>
    <row r="11">
      <c r="A11" s="4" t="inlineStr">
        <is>
          <t>Estimated Fair Value</t>
        </is>
      </c>
      <c r="B11" s="6" t="n">
        <v>1325</v>
      </c>
    </row>
    <row r="12">
      <c r="A12" s="4" t="inlineStr">
        <is>
          <t>Gross Unrealized Losses</t>
        </is>
      </c>
      <c r="B12" s="6" t="n">
        <v>-11</v>
      </c>
    </row>
    <row r="13">
      <c r="A13" s="4" t="inlineStr">
        <is>
          <t>Corporate debt securities</t>
        </is>
      </c>
      <c r="B13" s="4" t="inlineStr">
        <is>
          <t xml:space="preserve"> </t>
        </is>
      </c>
    </row>
    <row r="14">
      <c r="A14" s="3" t="inlineStr">
        <is>
          <t>Debt Securities, Available-for-sale [Line Items]</t>
        </is>
      </c>
      <c r="B14" s="4" t="inlineStr">
        <is>
          <t xml:space="preserve"> </t>
        </is>
      </c>
    </row>
    <row r="15">
      <c r="A15" s="4" t="inlineStr">
        <is>
          <t>Estimated Fair Value</t>
        </is>
      </c>
      <c r="B15" s="6" t="n">
        <v>28858</v>
      </c>
    </row>
    <row r="16">
      <c r="A16" s="4" t="inlineStr">
        <is>
          <t>Gross Unrealized Losses</t>
        </is>
      </c>
      <c r="B16" s="5" t="n">
        <v>-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Jan. 31, 2024</t>
        </is>
      </c>
      <c r="C1" s="2" t="inlineStr">
        <is>
          <t>Jan. 31, 2023</t>
        </is>
      </c>
    </row>
    <row r="2">
      <c r="A2" s="3" t="inlineStr">
        <is>
          <t>Amortized Cost</t>
        </is>
      </c>
      <c r="B2" s="4" t="inlineStr">
        <is>
          <t xml:space="preserve"> </t>
        </is>
      </c>
      <c r="C2" s="4" t="inlineStr">
        <is>
          <t xml:space="preserve"> </t>
        </is>
      </c>
    </row>
    <row r="3">
      <c r="A3" s="4" t="inlineStr">
        <is>
          <t>Due within 1 year</t>
        </is>
      </c>
      <c r="B3" s="5" t="n">
        <v>173481</v>
      </c>
      <c r="C3" s="5" t="n">
        <v>247214</v>
      </c>
    </row>
    <row r="4">
      <c r="A4" s="4" t="inlineStr">
        <is>
          <t>Due in 1 year through 5 years</t>
        </is>
      </c>
      <c r="B4" s="6" t="n">
        <v>234579</v>
      </c>
      <c r="C4" s="6" t="n">
        <v>168447</v>
      </c>
    </row>
    <row r="5">
      <c r="A5" s="4" t="inlineStr">
        <is>
          <t>Total</t>
        </is>
      </c>
      <c r="B5" s="6" t="n">
        <v>408060</v>
      </c>
      <c r="C5" s="6" t="n">
        <v>415661</v>
      </c>
    </row>
    <row r="6">
      <c r="A6" s="3" t="inlineStr">
        <is>
          <t>Estimated Fair Value</t>
        </is>
      </c>
      <c r="B6" s="4" t="inlineStr">
        <is>
          <t xml:space="preserve"> </t>
        </is>
      </c>
      <c r="C6" s="4" t="inlineStr">
        <is>
          <t xml:space="preserve"> </t>
        </is>
      </c>
    </row>
    <row r="7">
      <c r="A7" s="4" t="inlineStr">
        <is>
          <t>Due within 1 year</t>
        </is>
      </c>
      <c r="B7" s="6" t="n">
        <v>172520</v>
      </c>
      <c r="C7" s="6" t="n">
        <v>244280</v>
      </c>
    </row>
    <row r="8">
      <c r="A8" s="4" t="inlineStr">
        <is>
          <t>Due in 1 year through 5 years</t>
        </is>
      </c>
      <c r="B8" s="6" t="n">
        <v>235378</v>
      </c>
      <c r="C8" s="6" t="n">
        <v>165803</v>
      </c>
    </row>
    <row r="9">
      <c r="A9" s="4" t="inlineStr">
        <is>
          <t>Total</t>
        </is>
      </c>
      <c r="B9" s="5" t="n">
        <v>407898</v>
      </c>
      <c r="C9" s="5" t="n">
        <v>410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rketable Securities - Investment Income (Details) - USD ($) $ in Thousands</t>
        </is>
      </c>
      <c r="B1" s="2" t="inlineStr">
        <is>
          <t>12 Months Ended</t>
        </is>
      </c>
    </row>
    <row r="2">
      <c r="B2" s="2" t="inlineStr">
        <is>
          <t>Jan. 31, 2024</t>
        </is>
      </c>
      <c r="C2" s="2" t="inlineStr">
        <is>
          <t>Jan. 31, 2023</t>
        </is>
      </c>
      <c r="D2" s="2" t="inlineStr">
        <is>
          <t>Jan.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5" t="n">
        <v>13546</v>
      </c>
      <c r="C4" s="5" t="n">
        <v>7393</v>
      </c>
      <c r="D4" s="5" t="n">
        <v>506</v>
      </c>
    </row>
    <row r="5">
      <c r="A5" s="4" t="inlineStr">
        <is>
          <t>Accretion/amortization of discount/premium, net</t>
        </is>
      </c>
      <c r="B5" s="6" t="n">
        <v>2077</v>
      </c>
      <c r="C5" s="6" t="n">
        <v>1336</v>
      </c>
      <c r="D5" s="6" t="n">
        <v>-369</v>
      </c>
    </row>
    <row r="6">
      <c r="A6" s="4" t="inlineStr">
        <is>
          <t>Investment income</t>
        </is>
      </c>
      <c r="B6" s="5" t="n">
        <v>15623</v>
      </c>
      <c r="C6" s="5" t="n">
        <v>8729</v>
      </c>
      <c r="D6" s="5" t="n">
        <v>1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3494</v>
      </c>
      <c r="C4" s="5" t="n">
        <v>28950</v>
      </c>
      <c r="D4" s="4" t="inlineStr">
        <is>
          <t xml:space="preserve"> </t>
        </is>
      </c>
    </row>
    <row r="5">
      <c r="A5" s="4" t="inlineStr">
        <is>
          <t>Less: accumulated depreciation and amortization</t>
        </is>
      </c>
      <c r="B5" s="6" t="n">
        <v>-14136</v>
      </c>
      <c r="C5" s="6" t="n">
        <v>-8611</v>
      </c>
      <c r="D5" s="4" t="inlineStr">
        <is>
          <t xml:space="preserve"> </t>
        </is>
      </c>
    </row>
    <row r="6">
      <c r="A6" s="4" t="inlineStr">
        <is>
          <t>Total property and equipment, net</t>
        </is>
      </c>
      <c r="B6" s="6" t="n">
        <v>29358</v>
      </c>
      <c r="C6" s="6" t="n">
        <v>20339</v>
      </c>
      <c r="D6" s="4" t="inlineStr">
        <is>
          <t xml:space="preserve"> </t>
        </is>
      </c>
    </row>
    <row r="7">
      <c r="A7" s="4" t="inlineStr">
        <is>
          <t>Depreciation</t>
        </is>
      </c>
      <c r="B7" s="6" t="n">
        <v>5500</v>
      </c>
      <c r="C7" s="6" t="n">
        <v>3400</v>
      </c>
      <c r="D7" s="5" t="n">
        <v>2800</v>
      </c>
    </row>
    <row r="8">
      <c r="A8" s="4" t="inlineStr">
        <is>
          <t>Transfers and changes</t>
        </is>
      </c>
      <c r="B8" s="6" t="n">
        <v>1000</v>
      </c>
      <c r="C8" s="6" t="n">
        <v>1200</v>
      </c>
      <c r="D8" s="4" t="inlineStr">
        <is>
          <t xml:space="preserve"> </t>
        </is>
      </c>
    </row>
    <row r="9">
      <c r="A9" s="4" t="inlineStr">
        <is>
          <t>Capitalized internal-use software</t>
        </is>
      </c>
      <c r="B9" s="6" t="n">
        <v>5700</v>
      </c>
      <c r="C9" s="6" t="n">
        <v>2000</v>
      </c>
      <c r="D9" s="6" t="n">
        <v>2400</v>
      </c>
    </row>
    <row r="10">
      <c r="A10" s="4" t="inlineStr">
        <is>
          <t>Cost of revenu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mortization for capital internal-use software</t>
        </is>
      </c>
      <c r="B12" s="6" t="n">
        <v>2100</v>
      </c>
      <c r="C12" s="6" t="n">
        <v>1700</v>
      </c>
      <c r="D12" s="5" t="n">
        <v>1200</v>
      </c>
    </row>
    <row r="13">
      <c r="A13" s="4" t="inlineStr">
        <is>
          <t>Capitalized internal-use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13071</v>
      </c>
      <c r="C15" s="6" t="n">
        <v>7344</v>
      </c>
      <c r="D15" s="4" t="inlineStr">
        <is>
          <t xml:space="preserve"> </t>
        </is>
      </c>
    </row>
    <row r="16">
      <c r="A16" s="4" t="inlineStr">
        <is>
          <t>Computer equipment, office equipment, an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7411</v>
      </c>
      <c r="C18" s="6" t="n">
        <v>8111</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18789</v>
      </c>
      <c r="C21" s="6" t="n">
        <v>9410</v>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4223</v>
      </c>
      <c r="C24" s="5" t="n">
        <v>4085</v>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4</t>
        </is>
      </c>
      <c r="C1" s="2" t="inlineStr">
        <is>
          <t>Jan. 31, 2023</t>
        </is>
      </c>
    </row>
    <row r="2">
      <c r="A2" s="3" t="inlineStr">
        <is>
          <t>Payables and Accruals [Abstract]</t>
        </is>
      </c>
      <c r="B2" s="4" t="inlineStr">
        <is>
          <t xml:space="preserve"> </t>
        </is>
      </c>
      <c r="C2" s="4" t="inlineStr">
        <is>
          <t xml:space="preserve"> </t>
        </is>
      </c>
    </row>
    <row r="3">
      <c r="A3" s="4" t="inlineStr">
        <is>
          <t>Accrued compensation costs</t>
        </is>
      </c>
      <c r="B3" s="5" t="n">
        <v>26912</v>
      </c>
      <c r="C3" s="5" t="n">
        <v>12622</v>
      </c>
    </row>
    <row r="4">
      <c r="A4" s="4" t="inlineStr">
        <is>
          <t>Accrued software subscriptions</t>
        </is>
      </c>
      <c r="B4" s="6" t="n">
        <v>10956</v>
      </c>
      <c r="C4" s="6" t="n">
        <v>8454</v>
      </c>
    </row>
    <row r="5">
      <c r="A5" s="4" t="inlineStr">
        <is>
          <t>Accrued commissions</t>
        </is>
      </c>
      <c r="B5" s="6" t="n">
        <v>7440</v>
      </c>
      <c r="C5" s="6" t="n">
        <v>6205</v>
      </c>
    </row>
    <row r="6">
      <c r="A6" s="4" t="inlineStr">
        <is>
          <t>Accrued professional service fees</t>
        </is>
      </c>
      <c r="B6" s="6" t="n">
        <v>1555</v>
      </c>
      <c r="C6" s="6" t="n">
        <v>1779</v>
      </c>
    </row>
    <row r="7">
      <c r="A7" s="4" t="inlineStr">
        <is>
          <t>Accrued advertising</t>
        </is>
      </c>
      <c r="B7" s="6" t="n">
        <v>1662</v>
      </c>
      <c r="C7" s="6" t="n">
        <v>922</v>
      </c>
    </row>
    <row r="8">
      <c r="A8" s="4" t="inlineStr">
        <is>
          <t>Accrued tax liability</t>
        </is>
      </c>
      <c r="B8" s="6" t="n">
        <v>9048</v>
      </c>
      <c r="C8" s="6" t="n">
        <v>4209</v>
      </c>
    </row>
    <row r="9">
      <c r="A9" s="4" t="inlineStr">
        <is>
          <t>Other</t>
        </is>
      </c>
      <c r="B9" s="6" t="n">
        <v>5691</v>
      </c>
      <c r="C9" s="6" t="n">
        <v>3224</v>
      </c>
    </row>
    <row r="10">
      <c r="A10" s="4" t="inlineStr">
        <is>
          <t>Total accrued expenses and other current liabilities</t>
        </is>
      </c>
      <c r="B10" s="5" t="n">
        <v>63264</v>
      </c>
      <c r="C10" s="5" t="n">
        <v>37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31, 2024</t>
        </is>
      </c>
      <c r="C2" s="2" t="inlineStr">
        <is>
          <t>Jan. 31, 2023</t>
        </is>
      </c>
      <c r="D2" s="2" t="inlineStr">
        <is>
          <t>Jan.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t>
        </is>
      </c>
      <c r="B4" s="10" t="n">
        <v>4.8</v>
      </c>
      <c r="C4" s="10" t="n">
        <v>4.7</v>
      </c>
      <c r="D4" s="10"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27" customWidth="1" min="5" max="5"/>
    <col width="20" customWidth="1" min="6" max="6"/>
    <col width="46" customWidth="1" min="7" max="7"/>
  </cols>
  <sheetData>
    <row r="1">
      <c r="A1" s="1" t="inlineStr">
        <is>
          <t>Consolidated Statements of Convertible Preferred Stock, Redeemable Noncontrolling Interest and Stockholders' Equity (Deficit) - USD ($) $ in Thousands</t>
        </is>
      </c>
      <c r="B1" s="2" t="inlineStr">
        <is>
          <t>Total</t>
        </is>
      </c>
      <c r="C1" s="2" t="inlineStr">
        <is>
          <t>Common Stock Common Class A and B</t>
        </is>
      </c>
      <c r="D1" s="2" t="inlineStr">
        <is>
          <t>Common Stock Original common stock</t>
        </is>
      </c>
      <c r="E1" s="2" t="inlineStr">
        <is>
          <t>Additional Paid-in Capital</t>
        </is>
      </c>
      <c r="F1" s="2" t="inlineStr">
        <is>
          <t>Accumulated Deficit</t>
        </is>
      </c>
      <c r="G1" s="2" t="inlineStr">
        <is>
          <t>Accumulated other Comprehensive Income (Loss)</t>
        </is>
      </c>
    </row>
    <row r="2">
      <c r="A2" s="4" t="inlineStr">
        <is>
          <t>Beginning balance at Jan. 31, 2021</t>
        </is>
      </c>
      <c r="B2" s="5" t="n">
        <v>17422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convertible preferred stock (in shares) at Jan. 31, 2021</t>
        </is>
      </c>
      <c r="B3" s="6" t="n">
        <v>62831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to common stock (in shares)</t>
        </is>
      </c>
      <c r="B5" s="6" t="n">
        <v>-6283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mporary Equity, Value, Conversion Of Convertible Securities</t>
        </is>
      </c>
      <c r="B6" s="5" t="n">
        <v>-1742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convertible preferred stock (in shares) at Jan. 31, 2022</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Jan. 31, 2022</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at Jan. 31, 2021</t>
        </is>
      </c>
      <c r="B9" s="6" t="n">
        <v>2233</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Increase from Subsidiary Equity Issuance</t>
        </is>
      </c>
      <c r="B11" s="6" t="n">
        <v>24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attributable to redeemable non-controlling interest</t>
        </is>
      </c>
      <c r="B12" s="6" t="n">
        <v>-14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an. 31, 2022</t>
        </is>
      </c>
      <c r="B13" s="6" t="n">
        <v>32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in shares) at Jan. 31, 2021</t>
        </is>
      </c>
      <c r="B14" s="4" t="inlineStr">
        <is>
          <t xml:space="preserve"> </t>
        </is>
      </c>
      <c r="C14" s="6" t="n">
        <v>0</v>
      </c>
      <c r="D14" s="6" t="n">
        <v>19498000</v>
      </c>
      <c r="E14" s="4" t="inlineStr">
        <is>
          <t xml:space="preserve"> </t>
        </is>
      </c>
      <c r="F14" s="4" t="inlineStr">
        <is>
          <t xml:space="preserve"> </t>
        </is>
      </c>
      <c r="G14" s="4" t="inlineStr">
        <is>
          <t xml:space="preserve"> </t>
        </is>
      </c>
    </row>
    <row r="15">
      <c r="A15" s="4" t="inlineStr">
        <is>
          <t>Beginning balance at Jan. 31, 2021</t>
        </is>
      </c>
      <c r="B15" s="6" t="n">
        <v>-108507</v>
      </c>
      <c r="C15" s="5" t="n">
        <v>0</v>
      </c>
      <c r="D15" s="5" t="n">
        <v>0</v>
      </c>
      <c r="E15" s="5" t="n">
        <v>29777</v>
      </c>
      <c r="F15" s="5" t="n">
        <v>-138242</v>
      </c>
      <c r="G15" s="5" t="n">
        <v>-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options exercised (in shares)</t>
        </is>
      </c>
      <c r="B17" s="4" t="inlineStr">
        <is>
          <t xml:space="preserve"> </t>
        </is>
      </c>
      <c r="C17" s="6" t="n">
        <v>2856000</v>
      </c>
      <c r="D17" s="4" t="inlineStr">
        <is>
          <t xml:space="preserve"> </t>
        </is>
      </c>
      <c r="E17" s="4" t="inlineStr">
        <is>
          <t xml:space="preserve"> </t>
        </is>
      </c>
      <c r="F17" s="4" t="inlineStr">
        <is>
          <t xml:space="preserve"> </t>
        </is>
      </c>
      <c r="G17" s="4" t="inlineStr">
        <is>
          <t xml:space="preserve"> </t>
        </is>
      </c>
    </row>
    <row r="18">
      <c r="A18" s="4" t="inlineStr">
        <is>
          <t>Repurchase of unvested shares related to early exercised options</t>
        </is>
      </c>
      <c r="B18" s="6" t="n">
        <v>8166</v>
      </c>
      <c r="C18" s="5" t="n">
        <v>2</v>
      </c>
      <c r="D18" s="4" t="inlineStr">
        <is>
          <t xml:space="preserve"> </t>
        </is>
      </c>
      <c r="E18" s="6" t="n">
        <v>8164</v>
      </c>
      <c r="F18" s="4" t="inlineStr">
        <is>
          <t xml:space="preserve"> </t>
        </is>
      </c>
      <c r="G18" s="4" t="inlineStr">
        <is>
          <t xml:space="preserve"> </t>
        </is>
      </c>
    </row>
    <row r="19">
      <c r="A19" s="4" t="inlineStr">
        <is>
          <t>Issuance of common stock for warrants exercised (in shares)</t>
        </is>
      </c>
      <c r="B19" s="4" t="inlineStr">
        <is>
          <t xml:space="preserve"> </t>
        </is>
      </c>
      <c r="C19" s="6" t="n">
        <v>216000</v>
      </c>
      <c r="D19" s="4" t="inlineStr">
        <is>
          <t xml:space="preserve"> </t>
        </is>
      </c>
      <c r="E19" s="4" t="inlineStr">
        <is>
          <t xml:space="preserve"> </t>
        </is>
      </c>
      <c r="F19" s="4" t="inlineStr">
        <is>
          <t xml:space="preserve"> </t>
        </is>
      </c>
      <c r="G19" s="4" t="inlineStr">
        <is>
          <t xml:space="preserve"> </t>
        </is>
      </c>
    </row>
    <row r="20">
      <c r="A20" s="4" t="inlineStr">
        <is>
          <t>Vesting of restricted stock units (in shares)</t>
        </is>
      </c>
      <c r="B20" s="4" t="inlineStr">
        <is>
          <t xml:space="preserve"> </t>
        </is>
      </c>
      <c r="C20" s="6" t="n">
        <v>70000</v>
      </c>
      <c r="D20" s="4" t="inlineStr">
        <is>
          <t xml:space="preserve"> </t>
        </is>
      </c>
      <c r="E20" s="4" t="inlineStr">
        <is>
          <t xml:space="preserve"> </t>
        </is>
      </c>
      <c r="F20" s="4" t="inlineStr">
        <is>
          <t xml:space="preserve"> </t>
        </is>
      </c>
      <c r="G20" s="4" t="inlineStr">
        <is>
          <t xml:space="preserve"> </t>
        </is>
      </c>
    </row>
    <row r="21">
      <c r="A21" s="4" t="inlineStr">
        <is>
          <t>Repurchase of shares related to early exercised options (in shares)</t>
        </is>
      </c>
      <c r="B21" s="4" t="inlineStr">
        <is>
          <t xml:space="preserve"> </t>
        </is>
      </c>
      <c r="C21" s="6" t="n">
        <v>3000</v>
      </c>
      <c r="D21" s="4" t="inlineStr">
        <is>
          <t xml:space="preserve"> </t>
        </is>
      </c>
      <c r="E21" s="4" t="inlineStr">
        <is>
          <t xml:space="preserve"> </t>
        </is>
      </c>
      <c r="F21" s="4" t="inlineStr">
        <is>
          <t xml:space="preserve"> </t>
        </is>
      </c>
      <c r="G21" s="4" t="inlineStr">
        <is>
          <t xml:space="preserve"> </t>
        </is>
      </c>
    </row>
    <row r="22">
      <c r="A22" s="4" t="inlineStr">
        <is>
          <t>Investment in redeemable non-controlling interests</t>
        </is>
      </c>
      <c r="B22" s="6" t="n">
        <v>524</v>
      </c>
      <c r="C22" s="4" t="inlineStr">
        <is>
          <t xml:space="preserve"> </t>
        </is>
      </c>
      <c r="D22" s="4" t="inlineStr">
        <is>
          <t xml:space="preserve"> </t>
        </is>
      </c>
      <c r="E22" s="6" t="n">
        <v>524</v>
      </c>
      <c r="F22" s="4" t="inlineStr">
        <is>
          <t xml:space="preserve"> </t>
        </is>
      </c>
      <c r="G22" s="4" t="inlineStr">
        <is>
          <t xml:space="preserve"> </t>
        </is>
      </c>
    </row>
    <row r="23">
      <c r="A23" s="4" t="inlineStr">
        <is>
          <t>Stock-based compensation</t>
        </is>
      </c>
      <c r="B23" s="6" t="n">
        <v>47567</v>
      </c>
      <c r="C23" s="4" t="inlineStr">
        <is>
          <t xml:space="preserve"> </t>
        </is>
      </c>
      <c r="D23" s="4" t="inlineStr">
        <is>
          <t xml:space="preserve"> </t>
        </is>
      </c>
      <c r="E23" s="6" t="n">
        <v>47567</v>
      </c>
      <c r="F23" s="4" t="inlineStr">
        <is>
          <t xml:space="preserve"> </t>
        </is>
      </c>
      <c r="G23" s="4" t="inlineStr">
        <is>
          <t xml:space="preserve"> </t>
        </is>
      </c>
    </row>
    <row r="24">
      <c r="A24" s="4" t="inlineStr">
        <is>
          <t>Other Comprehensive Income (Loss), Net of Tax, Portion Attributable to Parent</t>
        </is>
      </c>
      <c r="B24" s="6" t="n">
        <v>-598</v>
      </c>
      <c r="C24" s="4" t="inlineStr">
        <is>
          <t xml:space="preserve"> </t>
        </is>
      </c>
      <c r="D24" s="4" t="inlineStr">
        <is>
          <t xml:space="preserve"> </t>
        </is>
      </c>
      <c r="E24" s="4" t="inlineStr">
        <is>
          <t xml:space="preserve"> </t>
        </is>
      </c>
      <c r="F24" s="4" t="inlineStr">
        <is>
          <t xml:space="preserve"> </t>
        </is>
      </c>
      <c r="G24" s="6" t="n">
        <v>-598</v>
      </c>
    </row>
    <row r="25">
      <c r="A25" s="4" t="inlineStr">
        <is>
          <t>Initial public offering, net of issuance costs (in shares)</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row>
    <row r="26">
      <c r="A26" s="4" t="inlineStr">
        <is>
          <t>Stock Issued During Period, Value, New Issues</t>
        </is>
      </c>
      <c r="B26" s="6" t="n">
        <v>456921</v>
      </c>
      <c r="C26" s="5" t="n">
        <v>1</v>
      </c>
      <c r="D26" s="4" t="inlineStr">
        <is>
          <t xml:space="preserve"> </t>
        </is>
      </c>
      <c r="E26" s="6" t="n">
        <v>456920</v>
      </c>
      <c r="F26" s="4" t="inlineStr">
        <is>
          <t xml:space="preserve"> </t>
        </is>
      </c>
      <c r="G26" s="4" t="inlineStr">
        <is>
          <t xml:space="preserve"> </t>
        </is>
      </c>
    </row>
    <row r="27">
      <c r="A27" s="4" t="inlineStr">
        <is>
          <t>Reclassification of common stock to class A and class B common stock (in shares)</t>
        </is>
      </c>
      <c r="B27" s="4" t="inlineStr">
        <is>
          <t xml:space="preserve"> </t>
        </is>
      </c>
      <c r="C27" s="6" t="n">
        <v>19498000</v>
      </c>
      <c r="D27" s="6" t="n">
        <v>-19498000</v>
      </c>
      <c r="E27" s="4" t="inlineStr">
        <is>
          <t xml:space="preserve"> </t>
        </is>
      </c>
      <c r="F27" s="4" t="inlineStr">
        <is>
          <t xml:space="preserve"> </t>
        </is>
      </c>
      <c r="G27" s="4" t="inlineStr">
        <is>
          <t xml:space="preserve"> </t>
        </is>
      </c>
    </row>
    <row r="28">
      <c r="A28" s="4" t="inlineStr">
        <is>
          <t>Conversion of convertible preferred stock into common stock (in shares)</t>
        </is>
      </c>
      <c r="B28" s="4" t="inlineStr">
        <is>
          <t xml:space="preserve"> </t>
        </is>
      </c>
      <c r="C28" s="6" t="n">
        <v>62831000</v>
      </c>
      <c r="D28" s="4" t="inlineStr">
        <is>
          <t xml:space="preserve"> </t>
        </is>
      </c>
      <c r="E28" s="4" t="inlineStr">
        <is>
          <t xml:space="preserve"> </t>
        </is>
      </c>
      <c r="F28" s="4" t="inlineStr">
        <is>
          <t xml:space="preserve"> </t>
        </is>
      </c>
      <c r="G28" s="4" t="inlineStr">
        <is>
          <t xml:space="preserve"> </t>
        </is>
      </c>
    </row>
    <row r="29">
      <c r="A29" s="4" t="inlineStr">
        <is>
          <t>Stock Issued During Period, Value, Conversion of Convertible Securities</t>
        </is>
      </c>
      <c r="B29" s="6" t="n">
        <v>174229</v>
      </c>
      <c r="C29" s="5" t="n">
        <v>6</v>
      </c>
      <c r="D29" s="4" t="inlineStr">
        <is>
          <t xml:space="preserve"> </t>
        </is>
      </c>
      <c r="E29" s="6" t="n">
        <v>174223</v>
      </c>
      <c r="F29" s="4" t="inlineStr">
        <is>
          <t xml:space="preserve"> </t>
        </is>
      </c>
      <c r="G29" s="4" t="inlineStr">
        <is>
          <t xml:space="preserve"> </t>
        </is>
      </c>
    </row>
    <row r="30">
      <c r="A30" s="4" t="inlineStr">
        <is>
          <t>Net loss attributable to Braze, Inc.</t>
        </is>
      </c>
      <c r="B30" s="6" t="n">
        <v>-76719</v>
      </c>
      <c r="C30" s="4" t="inlineStr">
        <is>
          <t xml:space="preserve"> </t>
        </is>
      </c>
      <c r="D30" s="4" t="inlineStr">
        <is>
          <t xml:space="preserve"> </t>
        </is>
      </c>
      <c r="E30" s="4" t="inlineStr">
        <is>
          <t xml:space="preserve"> </t>
        </is>
      </c>
      <c r="F30" s="6" t="n">
        <v>-76719</v>
      </c>
      <c r="G30" s="4" t="inlineStr">
        <is>
          <t xml:space="preserve"> </t>
        </is>
      </c>
    </row>
    <row r="31">
      <c r="A31" s="4" t="inlineStr">
        <is>
          <t>Ending balance at Jan. 31, 2022</t>
        </is>
      </c>
      <c r="B31" s="6" t="n">
        <v>501583</v>
      </c>
      <c r="C31" s="5" t="n">
        <v>9</v>
      </c>
      <c r="D31" s="5" t="n">
        <v>0</v>
      </c>
      <c r="E31" s="6" t="n">
        <v>717175</v>
      </c>
      <c r="F31" s="6" t="n">
        <v>-214961</v>
      </c>
      <c r="G31" s="6" t="n">
        <v>-640</v>
      </c>
    </row>
    <row r="32">
      <c r="A32" s="4" t="inlineStr">
        <is>
          <t>Ending balance (in shares) at Jan. 31, 2022</t>
        </is>
      </c>
      <c r="B32" s="4" t="inlineStr">
        <is>
          <t xml:space="preserve"> </t>
        </is>
      </c>
      <c r="C32" s="6" t="n">
        <v>92968000</v>
      </c>
      <c r="D32" s="6" t="n">
        <v>0</v>
      </c>
      <c r="E32" s="4" t="inlineStr">
        <is>
          <t xml:space="preserve"> </t>
        </is>
      </c>
      <c r="F32" s="4" t="inlineStr">
        <is>
          <t xml:space="preserve"> </t>
        </is>
      </c>
      <c r="G32" s="4" t="inlineStr">
        <is>
          <t xml:space="preserve"> </t>
        </is>
      </c>
    </row>
    <row r="33">
      <c r="A33" s="3" t="inlineStr">
        <is>
          <t>Noncontrolling Interes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attributable to redeemable non-controlling interest</t>
        </is>
      </c>
      <c r="B34" s="6" t="n">
        <v>-178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Jan. 31, 2023</t>
        </is>
      </c>
      <c r="B35" s="5" t="n">
        <v>1455</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for options exercised (in shares)</t>
        </is>
      </c>
      <c r="B37" s="6" t="n">
        <v>2155929</v>
      </c>
      <c r="C37" s="6" t="n">
        <v>2156000</v>
      </c>
      <c r="D37" s="4" t="inlineStr">
        <is>
          <t xml:space="preserve"> </t>
        </is>
      </c>
      <c r="E37" s="4" t="inlineStr">
        <is>
          <t xml:space="preserve"> </t>
        </is>
      </c>
      <c r="F37" s="4" t="inlineStr">
        <is>
          <t xml:space="preserve"> </t>
        </is>
      </c>
      <c r="G37" s="4" t="inlineStr">
        <is>
          <t xml:space="preserve"> </t>
        </is>
      </c>
    </row>
    <row r="38">
      <c r="A38" s="4" t="inlineStr">
        <is>
          <t>Repurchase of unvested shares related to early exercised options</t>
        </is>
      </c>
      <c r="B38" s="5" t="n">
        <v>8456</v>
      </c>
      <c r="C38" s="5" t="n">
        <v>1</v>
      </c>
      <c r="D38" s="4" t="inlineStr">
        <is>
          <t xml:space="preserve"> </t>
        </is>
      </c>
      <c r="E38" s="6" t="n">
        <v>8455</v>
      </c>
      <c r="F38" s="4" t="inlineStr">
        <is>
          <t xml:space="preserve"> </t>
        </is>
      </c>
      <c r="G38" s="4" t="inlineStr">
        <is>
          <t xml:space="preserve"> </t>
        </is>
      </c>
    </row>
    <row r="39">
      <c r="A39" s="4" t="inlineStr">
        <is>
          <t>Issuance of common stock under employee stock purchase plan (in shares)</t>
        </is>
      </c>
      <c r="B39" s="4" t="inlineStr">
        <is>
          <t xml:space="preserve"> </t>
        </is>
      </c>
      <c r="C39" s="6" t="n">
        <v>125000</v>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urchase plan</t>
        </is>
      </c>
      <c r="B40" s="6" t="n">
        <v>2876</v>
      </c>
      <c r="C40" s="4" t="inlineStr">
        <is>
          <t xml:space="preserve"> </t>
        </is>
      </c>
      <c r="D40" s="4" t="inlineStr">
        <is>
          <t xml:space="preserve"> </t>
        </is>
      </c>
      <c r="E40" s="6" t="n">
        <v>2876</v>
      </c>
      <c r="F40" s="4" t="inlineStr">
        <is>
          <t xml:space="preserve"> </t>
        </is>
      </c>
      <c r="G40" s="4" t="inlineStr">
        <is>
          <t xml:space="preserve"> </t>
        </is>
      </c>
    </row>
    <row r="41">
      <c r="A41" s="4" t="inlineStr">
        <is>
          <t>Vesting of restricted stock units (in shares)</t>
        </is>
      </c>
      <c r="B41" s="4" t="inlineStr">
        <is>
          <t xml:space="preserve"> </t>
        </is>
      </c>
      <c r="C41" s="6" t="n">
        <v>631000</v>
      </c>
      <c r="D41" s="4" t="inlineStr">
        <is>
          <t xml:space="preserve"> </t>
        </is>
      </c>
      <c r="E41" s="4" t="inlineStr">
        <is>
          <t xml:space="preserve"> </t>
        </is>
      </c>
      <c r="F41" s="4" t="inlineStr">
        <is>
          <t xml:space="preserve"> </t>
        </is>
      </c>
      <c r="G41" s="4" t="inlineStr">
        <is>
          <t xml:space="preserve"> </t>
        </is>
      </c>
    </row>
    <row r="42">
      <c r="A42" s="4" t="inlineStr">
        <is>
          <t>Repurchase of shares related to early exercised options (in shares)</t>
        </is>
      </c>
      <c r="B42" s="4" t="inlineStr">
        <is>
          <t xml:space="preserve"> </t>
        </is>
      </c>
      <c r="C42" s="6" t="n">
        <v>1000</v>
      </c>
      <c r="D42" s="4" t="inlineStr">
        <is>
          <t xml:space="preserve"> </t>
        </is>
      </c>
      <c r="E42" s="4" t="inlineStr">
        <is>
          <t xml:space="preserve"> </t>
        </is>
      </c>
      <c r="F42" s="4" t="inlineStr">
        <is>
          <t xml:space="preserve"> </t>
        </is>
      </c>
      <c r="G42" s="4" t="inlineStr">
        <is>
          <t xml:space="preserve"> </t>
        </is>
      </c>
    </row>
    <row r="43">
      <c r="A43" s="4" t="inlineStr">
        <is>
          <t>Investment in redeemable non-controlling interests</t>
        </is>
      </c>
      <c r="B43" s="6" t="n">
        <v>145</v>
      </c>
      <c r="C43" s="4" t="inlineStr">
        <is>
          <t xml:space="preserve"> </t>
        </is>
      </c>
      <c r="D43" s="4" t="inlineStr">
        <is>
          <t xml:space="preserve"> </t>
        </is>
      </c>
      <c r="E43" s="6" t="n">
        <v>145</v>
      </c>
      <c r="F43" s="4" t="inlineStr">
        <is>
          <t xml:space="preserve"> </t>
        </is>
      </c>
      <c r="G43" s="4" t="inlineStr">
        <is>
          <t xml:space="preserve"> </t>
        </is>
      </c>
    </row>
    <row r="44">
      <c r="A44" s="4" t="inlineStr">
        <is>
          <t>Stock-based compensation</t>
        </is>
      </c>
      <c r="B44" s="6" t="n">
        <v>73133</v>
      </c>
      <c r="C44" s="4" t="inlineStr">
        <is>
          <t xml:space="preserve"> </t>
        </is>
      </c>
      <c r="D44" s="4" t="inlineStr">
        <is>
          <t xml:space="preserve"> </t>
        </is>
      </c>
      <c r="E44" s="6" t="n">
        <v>73133</v>
      </c>
      <c r="F44" s="4" t="inlineStr">
        <is>
          <t xml:space="preserve"> </t>
        </is>
      </c>
      <c r="G44" s="4" t="inlineStr">
        <is>
          <t xml:space="preserve"> </t>
        </is>
      </c>
    </row>
    <row r="45">
      <c r="A45" s="4" t="inlineStr">
        <is>
          <t>Other Comprehensive Income (Loss), Net of Tax, Portion Attributable to Parent</t>
        </is>
      </c>
      <c r="B45" s="6" t="n">
        <v>-6184</v>
      </c>
      <c r="C45" s="4" t="inlineStr">
        <is>
          <t xml:space="preserve"> </t>
        </is>
      </c>
      <c r="D45" s="4" t="inlineStr">
        <is>
          <t xml:space="preserve"> </t>
        </is>
      </c>
      <c r="E45" s="4" t="inlineStr">
        <is>
          <t xml:space="preserve"> </t>
        </is>
      </c>
      <c r="F45" s="4" t="inlineStr">
        <is>
          <t xml:space="preserve"> </t>
        </is>
      </c>
      <c r="G45" s="6" t="n">
        <v>-6184</v>
      </c>
    </row>
    <row r="46">
      <c r="A46" s="4" t="inlineStr">
        <is>
          <t>Charitable donation of stock (in shares)</t>
        </is>
      </c>
      <c r="B46" s="4" t="inlineStr">
        <is>
          <t xml:space="preserve"> </t>
        </is>
      </c>
      <c r="C46" s="6" t="n">
        <v>96000</v>
      </c>
      <c r="D46" s="4" t="inlineStr">
        <is>
          <t xml:space="preserve"> </t>
        </is>
      </c>
      <c r="E46" s="4" t="inlineStr">
        <is>
          <t xml:space="preserve"> </t>
        </is>
      </c>
      <c r="F46" s="4" t="inlineStr">
        <is>
          <t xml:space="preserve"> </t>
        </is>
      </c>
      <c r="G46" s="4" t="inlineStr">
        <is>
          <t xml:space="preserve"> </t>
        </is>
      </c>
    </row>
    <row r="47">
      <c r="A47" s="4" t="inlineStr">
        <is>
          <t>Charitable donation of stock</t>
        </is>
      </c>
      <c r="B47" s="6" t="n">
        <v>4260</v>
      </c>
      <c r="C47" s="4" t="inlineStr">
        <is>
          <t xml:space="preserve"> </t>
        </is>
      </c>
      <c r="D47" s="4" t="inlineStr">
        <is>
          <t xml:space="preserve"> </t>
        </is>
      </c>
      <c r="E47" s="6" t="n">
        <v>4260</v>
      </c>
      <c r="F47" s="4" t="inlineStr">
        <is>
          <t xml:space="preserve"> </t>
        </is>
      </c>
      <c r="G47" s="4" t="inlineStr">
        <is>
          <t xml:space="preserve"> </t>
        </is>
      </c>
    </row>
    <row r="48">
      <c r="A48" s="4" t="inlineStr">
        <is>
          <t>Net loss attributable to Braze, Inc.</t>
        </is>
      </c>
      <c r="B48" s="6" t="n">
        <v>-138966</v>
      </c>
      <c r="C48" s="4" t="inlineStr">
        <is>
          <t xml:space="preserve"> </t>
        </is>
      </c>
      <c r="D48" s="4" t="inlineStr">
        <is>
          <t xml:space="preserve"> </t>
        </is>
      </c>
      <c r="E48" s="4" t="inlineStr">
        <is>
          <t xml:space="preserve"> </t>
        </is>
      </c>
      <c r="F48" s="6" t="n">
        <v>-138966</v>
      </c>
      <c r="G48" s="4" t="inlineStr">
        <is>
          <t xml:space="preserve"> </t>
        </is>
      </c>
    </row>
    <row r="49">
      <c r="A49" s="4" t="inlineStr">
        <is>
          <t>Ending balance at Jan. 31, 2023</t>
        </is>
      </c>
      <c r="B49" s="6" t="n">
        <v>445303</v>
      </c>
      <c r="C49" s="5" t="n">
        <v>10</v>
      </c>
      <c r="D49" s="4" t="inlineStr">
        <is>
          <t xml:space="preserve"> </t>
        </is>
      </c>
      <c r="E49" s="6" t="n">
        <v>806044</v>
      </c>
      <c r="F49" s="6" t="n">
        <v>-353927</v>
      </c>
      <c r="G49" s="6" t="n">
        <v>-6824</v>
      </c>
    </row>
    <row r="50">
      <c r="A50" s="4" t="inlineStr">
        <is>
          <t>Ending balance (in shares) at Jan. 31, 2023</t>
        </is>
      </c>
      <c r="B50" s="4" t="inlineStr">
        <is>
          <t xml:space="preserve"> </t>
        </is>
      </c>
      <c r="C50" s="6" t="n">
        <v>95975000</v>
      </c>
      <c r="D50" s="4" t="inlineStr">
        <is>
          <t xml:space="preserve"> </t>
        </is>
      </c>
      <c r="E50" s="4" t="inlineStr">
        <is>
          <t xml:space="preserve"> </t>
        </is>
      </c>
      <c r="F50" s="4" t="inlineStr">
        <is>
          <t xml:space="preserve"> </t>
        </is>
      </c>
      <c r="G50" s="4" t="inlineStr">
        <is>
          <t xml:space="preserve"> </t>
        </is>
      </c>
    </row>
    <row r="51">
      <c r="A51" s="3" t="inlineStr">
        <is>
          <t>Noncontrolling Interest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attributable to redeemable non-controlling interest</t>
        </is>
      </c>
      <c r="B52" s="6" t="n">
        <v>-126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Jan. 31, 2024</t>
        </is>
      </c>
      <c r="B53" s="5" t="n">
        <v>192</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for options exercised (in shares)</t>
        </is>
      </c>
      <c r="B55" s="6" t="n">
        <v>1951569</v>
      </c>
      <c r="C55" s="6" t="n">
        <v>1955000</v>
      </c>
      <c r="D55" s="4" t="inlineStr">
        <is>
          <t xml:space="preserve"> </t>
        </is>
      </c>
      <c r="E55" s="4" t="inlineStr">
        <is>
          <t xml:space="preserve"> </t>
        </is>
      </c>
      <c r="F55" s="4" t="inlineStr">
        <is>
          <t xml:space="preserve"> </t>
        </is>
      </c>
      <c r="G55" s="4" t="inlineStr">
        <is>
          <t xml:space="preserve"> </t>
        </is>
      </c>
    </row>
    <row r="56">
      <c r="A56" s="4" t="inlineStr">
        <is>
          <t>Repurchase of unvested shares related to early exercised options</t>
        </is>
      </c>
      <c r="B56" s="5" t="n">
        <v>7263</v>
      </c>
      <c r="C56" s="4" t="inlineStr">
        <is>
          <t xml:space="preserve"> </t>
        </is>
      </c>
      <c r="D56" s="4" t="inlineStr">
        <is>
          <t xml:space="preserve"> </t>
        </is>
      </c>
      <c r="E56" s="6" t="n">
        <v>7263</v>
      </c>
      <c r="F56" s="4" t="inlineStr">
        <is>
          <t xml:space="preserve"> </t>
        </is>
      </c>
      <c r="G56" s="4" t="inlineStr">
        <is>
          <t xml:space="preserve"> </t>
        </is>
      </c>
    </row>
    <row r="57">
      <c r="A57" s="4" t="inlineStr">
        <is>
          <t>Issuance of common stock under employee stock purchase plan (in shares)</t>
        </is>
      </c>
      <c r="B57" s="4" t="inlineStr">
        <is>
          <t xml:space="preserve"> </t>
        </is>
      </c>
      <c r="C57" s="6" t="n">
        <v>234000</v>
      </c>
      <c r="D57" s="4" t="inlineStr">
        <is>
          <t xml:space="preserve"> </t>
        </is>
      </c>
      <c r="E57" s="4" t="inlineStr">
        <is>
          <t xml:space="preserve"> </t>
        </is>
      </c>
      <c r="F57" s="4" t="inlineStr">
        <is>
          <t xml:space="preserve"> </t>
        </is>
      </c>
      <c r="G57" s="4" t="inlineStr">
        <is>
          <t xml:space="preserve"> </t>
        </is>
      </c>
    </row>
    <row r="58">
      <c r="A58" s="4" t="inlineStr">
        <is>
          <t>Issuance of common stock under employee stock purchase plan</t>
        </is>
      </c>
      <c r="B58" s="6" t="n">
        <v>6011</v>
      </c>
      <c r="C58" s="4" t="inlineStr">
        <is>
          <t xml:space="preserve"> </t>
        </is>
      </c>
      <c r="D58" s="4" t="inlineStr">
        <is>
          <t xml:space="preserve"> </t>
        </is>
      </c>
      <c r="E58" s="6" t="n">
        <v>6011</v>
      </c>
      <c r="F58" s="4" t="inlineStr">
        <is>
          <t xml:space="preserve"> </t>
        </is>
      </c>
      <c r="G58" s="4" t="inlineStr">
        <is>
          <t xml:space="preserve"> </t>
        </is>
      </c>
    </row>
    <row r="59">
      <c r="A59" s="4" t="inlineStr">
        <is>
          <t>Vesting of restricted stock units (in shares)</t>
        </is>
      </c>
      <c r="B59" s="4" t="inlineStr">
        <is>
          <t xml:space="preserve"> </t>
        </is>
      </c>
      <c r="C59" s="6" t="n">
        <v>1760000</v>
      </c>
      <c r="D59" s="4" t="inlineStr">
        <is>
          <t xml:space="preserve"> </t>
        </is>
      </c>
      <c r="E59" s="4" t="inlineStr">
        <is>
          <t xml:space="preserve"> </t>
        </is>
      </c>
      <c r="F59" s="4" t="inlineStr">
        <is>
          <t xml:space="preserve"> </t>
        </is>
      </c>
      <c r="G59" s="4" t="inlineStr">
        <is>
          <t xml:space="preserve"> </t>
        </is>
      </c>
    </row>
    <row r="60">
      <c r="A60" s="4" t="inlineStr">
        <is>
          <t>Stock-based compensation</t>
        </is>
      </c>
      <c r="B60" s="6" t="n">
        <v>99293</v>
      </c>
      <c r="C60" s="4" t="inlineStr">
        <is>
          <t xml:space="preserve"> </t>
        </is>
      </c>
      <c r="D60" s="4" t="inlineStr">
        <is>
          <t xml:space="preserve"> </t>
        </is>
      </c>
      <c r="E60" s="6" t="n">
        <v>99293</v>
      </c>
      <c r="F60" s="4" t="inlineStr">
        <is>
          <t xml:space="preserve"> </t>
        </is>
      </c>
      <c r="G60" s="4" t="inlineStr">
        <is>
          <t xml:space="preserve"> </t>
        </is>
      </c>
    </row>
    <row r="61">
      <c r="A61" s="4" t="inlineStr">
        <is>
          <t>Other Comprehensive Income (Loss), Net of Tax, Portion Attributable to Parent</t>
        </is>
      </c>
      <c r="B61" s="6" t="n">
        <v>5646</v>
      </c>
      <c r="C61" s="4" t="inlineStr">
        <is>
          <t xml:space="preserve"> </t>
        </is>
      </c>
      <c r="D61" s="4" t="inlineStr">
        <is>
          <t xml:space="preserve"> </t>
        </is>
      </c>
      <c r="E61" s="4" t="inlineStr">
        <is>
          <t xml:space="preserve"> </t>
        </is>
      </c>
      <c r="F61" s="4" t="inlineStr">
        <is>
          <t xml:space="preserve"> </t>
        </is>
      </c>
      <c r="G61" s="6" t="n">
        <v>5646</v>
      </c>
    </row>
    <row r="62">
      <c r="A62" s="4" t="inlineStr">
        <is>
          <t>Charitable donation of stock (in shares)</t>
        </is>
      </c>
      <c r="B62" s="4" t="inlineStr">
        <is>
          <t xml:space="preserve"> </t>
        </is>
      </c>
      <c r="C62" s="6" t="n">
        <v>96000</v>
      </c>
      <c r="D62" s="4" t="inlineStr">
        <is>
          <t xml:space="preserve"> </t>
        </is>
      </c>
      <c r="E62" s="4" t="inlineStr">
        <is>
          <t xml:space="preserve"> </t>
        </is>
      </c>
      <c r="F62" s="4" t="inlineStr">
        <is>
          <t xml:space="preserve"> </t>
        </is>
      </c>
      <c r="G62" s="4" t="inlineStr">
        <is>
          <t xml:space="preserve"> </t>
        </is>
      </c>
    </row>
    <row r="63">
      <c r="A63" s="4" t="inlineStr">
        <is>
          <t>Charitable donation of stock</t>
        </is>
      </c>
      <c r="B63" s="6" t="n">
        <v>3762</v>
      </c>
      <c r="C63" s="4" t="inlineStr">
        <is>
          <t xml:space="preserve"> </t>
        </is>
      </c>
      <c r="D63" s="4" t="inlineStr">
        <is>
          <t xml:space="preserve"> </t>
        </is>
      </c>
      <c r="E63" s="6" t="n">
        <v>3762</v>
      </c>
      <c r="F63" s="4" t="inlineStr">
        <is>
          <t xml:space="preserve"> </t>
        </is>
      </c>
      <c r="G63" s="4" t="inlineStr">
        <is>
          <t xml:space="preserve"> </t>
        </is>
      </c>
    </row>
    <row r="64">
      <c r="A64" s="4" t="inlineStr">
        <is>
          <t>Stock Issued During Period, Shares, Acquisitions</t>
        </is>
      </c>
      <c r="B64" s="4" t="inlineStr">
        <is>
          <t xml:space="preserve"> </t>
        </is>
      </c>
      <c r="C64" s="6" t="n">
        <v>190000</v>
      </c>
      <c r="D64" s="4" t="inlineStr">
        <is>
          <t xml:space="preserve"> </t>
        </is>
      </c>
      <c r="E64" s="4" t="inlineStr">
        <is>
          <t xml:space="preserve"> </t>
        </is>
      </c>
      <c r="F64" s="4" t="inlineStr">
        <is>
          <t xml:space="preserve"> </t>
        </is>
      </c>
      <c r="G64" s="4" t="inlineStr">
        <is>
          <t xml:space="preserve"> </t>
        </is>
      </c>
    </row>
    <row r="65">
      <c r="A65" s="4" t="inlineStr">
        <is>
          <t>Stock Issued During Period, Value, Acquisitions</t>
        </is>
      </c>
      <c r="B65" s="6" t="n">
        <v>6121</v>
      </c>
      <c r="C65" s="4" t="inlineStr">
        <is>
          <t xml:space="preserve"> </t>
        </is>
      </c>
      <c r="D65" s="4" t="inlineStr">
        <is>
          <t xml:space="preserve"> </t>
        </is>
      </c>
      <c r="E65" s="6" t="n">
        <v>6121</v>
      </c>
      <c r="F65" s="4" t="inlineStr">
        <is>
          <t xml:space="preserve"> </t>
        </is>
      </c>
      <c r="G65" s="4" t="inlineStr">
        <is>
          <t xml:space="preserve"> </t>
        </is>
      </c>
    </row>
    <row r="66">
      <c r="A66" s="4" t="inlineStr">
        <is>
          <t>Net loss attributable to Braze, Inc.</t>
        </is>
      </c>
      <c r="B66" s="6" t="n">
        <v>-129166</v>
      </c>
      <c r="C66" s="4" t="inlineStr">
        <is>
          <t xml:space="preserve"> </t>
        </is>
      </c>
      <c r="D66" s="4" t="inlineStr">
        <is>
          <t xml:space="preserve"> </t>
        </is>
      </c>
      <c r="E66" s="4" t="inlineStr">
        <is>
          <t xml:space="preserve"> </t>
        </is>
      </c>
      <c r="F66" s="6" t="n">
        <v>-129166</v>
      </c>
      <c r="G66" s="4" t="inlineStr">
        <is>
          <t xml:space="preserve"> </t>
        </is>
      </c>
    </row>
    <row r="67">
      <c r="A67" s="4" t="inlineStr">
        <is>
          <t>Ending balance at Jan. 31, 2024</t>
        </is>
      </c>
      <c r="B67" s="5" t="n">
        <v>444233</v>
      </c>
      <c r="C67" s="5" t="n">
        <v>10</v>
      </c>
      <c r="D67" s="4" t="inlineStr">
        <is>
          <t xml:space="preserve"> </t>
        </is>
      </c>
      <c r="E67" s="5" t="n">
        <v>928494</v>
      </c>
      <c r="F67" s="5" t="n">
        <v>-483093</v>
      </c>
      <c r="G67" s="5" t="n">
        <v>-1178</v>
      </c>
    </row>
    <row r="68">
      <c r="A68" s="4" t="inlineStr">
        <is>
          <t>Ending balance (in shares) at Jan. 31, 2024</t>
        </is>
      </c>
      <c r="B68" s="4" t="inlineStr">
        <is>
          <t xml:space="preserve"> </t>
        </is>
      </c>
      <c r="C68" s="6" t="n">
        <v>100210000</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2" customWidth="1" min="2" max="2"/>
    <col width="40" customWidth="1" min="3" max="3"/>
    <col width="29" customWidth="1" min="4" max="4"/>
  </cols>
  <sheetData>
    <row r="1">
      <c r="A1" s="1" t="inlineStr">
        <is>
          <t>Stockholders' Equity (Deficit) - Narrative (Details) $ in Millions</t>
        </is>
      </c>
      <c r="B1" s="2" t="inlineStr">
        <is>
          <t>3 Months Ended</t>
        </is>
      </c>
      <c r="C1" s="2" t="inlineStr">
        <is>
          <t>12 Months Ended</t>
        </is>
      </c>
    </row>
    <row r="2">
      <c r="B2" s="2" t="inlineStr">
        <is>
          <t>Jan. 31, 2024 vote class shares</t>
        </is>
      </c>
      <c r="C2" s="2" t="inlineStr">
        <is>
          <t>Jan. 31, 2024 USD ($) vote class shares</t>
        </is>
      </c>
      <c r="D2" s="2" t="inlineStr">
        <is>
          <t>Jan. 31, 2023 USD ($) shares</t>
        </is>
      </c>
    </row>
    <row r="3">
      <c r="A3" s="3" t="inlineStr">
        <is>
          <t>Class of Warrant or Right [Line Items]</t>
        </is>
      </c>
      <c r="B3" s="4" t="inlineStr">
        <is>
          <t xml:space="preserve"> </t>
        </is>
      </c>
      <c r="C3" s="4" t="inlineStr">
        <is>
          <t xml:space="preserve"> </t>
        </is>
      </c>
      <c r="D3" s="4" t="inlineStr">
        <is>
          <t xml:space="preserve"> </t>
        </is>
      </c>
    </row>
    <row r="4">
      <c r="A4" s="4" t="inlineStr">
        <is>
          <t>Classes of common stock (in classes) | class</t>
        </is>
      </c>
      <c r="B4" s="6" t="n">
        <v>2</v>
      </c>
      <c r="C4" s="6" t="n">
        <v>2</v>
      </c>
      <c r="D4" s="4" t="inlineStr">
        <is>
          <t xml:space="preserve"> </t>
        </is>
      </c>
    </row>
    <row r="5">
      <c r="A5" s="4" t="inlineStr">
        <is>
          <t>Threshold for conversion</t>
        </is>
      </c>
      <c r="B5" s="9" t="n">
        <v>0.1</v>
      </c>
      <c r="C5" s="9" t="n">
        <v>0.1</v>
      </c>
      <c r="D5" s="4" t="inlineStr">
        <is>
          <t xml:space="preserve"> </t>
        </is>
      </c>
    </row>
    <row r="6">
      <c r="A6" s="4" t="inlineStr">
        <is>
          <t>Charitable donation (in shares) | shares</t>
        </is>
      </c>
      <c r="B6" s="6" t="n">
        <v>0</v>
      </c>
      <c r="C6" s="4" t="inlineStr">
        <is>
          <t xml:space="preserve"> </t>
        </is>
      </c>
      <c r="D6" s="4" t="inlineStr">
        <is>
          <t xml:space="preserve"> </t>
        </is>
      </c>
    </row>
    <row r="7">
      <c r="A7" s="4" t="inlineStr">
        <is>
          <t>Charitable donation | $</t>
        </is>
      </c>
      <c r="B7" s="4" t="inlineStr">
        <is>
          <t xml:space="preserve"> </t>
        </is>
      </c>
      <c r="C7" s="10" t="n">
        <v>3.8</v>
      </c>
      <c r="D7" s="10" t="n">
        <v>4.3</v>
      </c>
    </row>
    <row r="8">
      <c r="A8" s="4" t="inlineStr">
        <is>
          <t>Class A 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Votes per share (in votes)</t>
        </is>
      </c>
      <c r="B10" s="6" t="n">
        <v>1</v>
      </c>
      <c r="C10" s="6" t="n">
        <v>1</v>
      </c>
      <c r="D10" s="4" t="inlineStr">
        <is>
          <t xml:space="preserve"> </t>
        </is>
      </c>
    </row>
    <row r="11">
      <c r="A11" s="4" t="inlineStr">
        <is>
          <t>Common stock, votes per share, converted</t>
        </is>
      </c>
      <c r="B11" s="6" t="n">
        <v>1</v>
      </c>
      <c r="C11" s="6" t="n">
        <v>1</v>
      </c>
      <c r="D11" s="4" t="inlineStr">
        <is>
          <t xml:space="preserve"> </t>
        </is>
      </c>
    </row>
    <row r="12">
      <c r="A12" s="4" t="inlineStr">
        <is>
          <t>Charitable donation (in shares) | shares</t>
        </is>
      </c>
      <c r="B12" s="4" t="inlineStr">
        <is>
          <t xml:space="preserve"> </t>
        </is>
      </c>
      <c r="C12" s="6" t="n">
        <v>96465</v>
      </c>
      <c r="D12" s="6" t="n">
        <v>96465</v>
      </c>
    </row>
    <row r="13">
      <c r="A13" s="4" t="inlineStr">
        <is>
          <t>Class B common stock</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Votes per share (in votes)</t>
        </is>
      </c>
      <c r="B15" s="6" t="n">
        <v>10</v>
      </c>
      <c r="C15" s="6" t="n">
        <v>10</v>
      </c>
      <c r="D1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mployee Stock Plans - Narrative (Details) - USD ($) $ in Thousands</t>
        </is>
      </c>
      <c r="C1" s="2" t="inlineStr">
        <is>
          <t>1 Months Ended</t>
        </is>
      </c>
      <c r="E1" s="2" t="inlineStr">
        <is>
          <t>12 Months Ended</t>
        </is>
      </c>
    </row>
    <row r="2">
      <c r="B2" s="2" t="inlineStr">
        <is>
          <t>Feb. 01, 2023</t>
        </is>
      </c>
      <c r="C2" s="2" t="inlineStr">
        <is>
          <t>Nov. 30, 2021</t>
        </is>
      </c>
      <c r="D2" s="2" t="inlineStr">
        <is>
          <t>Mar. 31, 2021</t>
        </is>
      </c>
      <c r="E2" s="2" t="inlineStr">
        <is>
          <t>Jan. 31, 2024</t>
        </is>
      </c>
      <c r="F2" s="2" t="inlineStr">
        <is>
          <t>Jan. 31, 2023</t>
        </is>
      </c>
      <c r="G2" s="2" t="inlineStr">
        <is>
          <t>Jan. 31, 2022</t>
        </is>
      </c>
      <c r="H2" s="2" t="inlineStr">
        <is>
          <t>Nov.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5" t="n">
        <v>97177</v>
      </c>
      <c r="F4" s="5" t="n">
        <v>72217</v>
      </c>
      <c r="G4" s="5" t="n">
        <v>47180</v>
      </c>
      <c r="H4" s="4" t="inlineStr">
        <is>
          <t xml:space="preserve"> </t>
        </is>
      </c>
    </row>
    <row r="5">
      <c r="A5" s="4" t="inlineStr">
        <is>
          <t>Common Stock | 2021 Secondary Transaction, Shares Sold By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sold (in shares)</t>
        </is>
      </c>
      <c r="B7" s="4" t="inlineStr">
        <is>
          <t xml:space="preserve"> </t>
        </is>
      </c>
      <c r="C7" s="4" t="inlineStr">
        <is>
          <t xml:space="preserve"> </t>
        </is>
      </c>
      <c r="D7" s="6" t="n">
        <v>292486</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5" t="n">
        <v>3000</v>
      </c>
      <c r="E8" s="4" t="inlineStr">
        <is>
          <t xml:space="preserve"> </t>
        </is>
      </c>
      <c r="F8" s="4" t="inlineStr">
        <is>
          <t xml:space="preserve"> </t>
        </is>
      </c>
      <c r="G8" s="4" t="inlineStr">
        <is>
          <t xml:space="preserve"> </t>
        </is>
      </c>
      <c r="H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cliff vesting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row>
    <row r="12">
      <c r="A12" s="4" t="inlineStr">
        <is>
          <t>2021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served for future issuance (in shares)</t>
        </is>
      </c>
      <c r="B14" s="4" t="inlineStr">
        <is>
          <t xml:space="preserve"> </t>
        </is>
      </c>
      <c r="C14" s="6" t="n">
        <v>256602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omatic increase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shares authorized, percentage of total shares</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in shares)</t>
        </is>
      </c>
      <c r="B17" s="6" t="n">
        <v>47987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tomatic increase period</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shares authorized, percentage of total shares</t>
        </is>
      </c>
      <c r="B21" s="4" t="inlineStr">
        <is>
          <t xml:space="preserve"> </t>
        </is>
      </c>
      <c r="C21" s="9"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shares (in shares)</t>
        </is>
      </c>
      <c r="B22" s="6" t="n">
        <v>9597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utomatic increase in ESPP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37000</v>
      </c>
    </row>
    <row r="24">
      <c r="A24" s="4" t="inlineStr">
        <is>
          <t>Purchase price as a percentage of market value</t>
        </is>
      </c>
      <c r="B24" s="4" t="inlineStr">
        <is>
          <t xml:space="preserve"> </t>
        </is>
      </c>
      <c r="C24" s="4" t="inlineStr">
        <is>
          <t xml:space="preserve"> </t>
        </is>
      </c>
      <c r="D24" s="4" t="inlineStr">
        <is>
          <t xml:space="preserve"> </t>
        </is>
      </c>
      <c r="E24" s="9" t="n">
        <v>0.85</v>
      </c>
      <c r="F24" s="4" t="inlineStr">
        <is>
          <t xml:space="preserve"> </t>
        </is>
      </c>
      <c r="G24" s="4" t="inlineStr">
        <is>
          <t xml:space="preserve"> </t>
        </is>
      </c>
      <c r="H24" s="4" t="inlineStr">
        <is>
          <t xml:space="preserve"> </t>
        </is>
      </c>
    </row>
    <row r="25">
      <c r="A25" s="4" t="inlineStr">
        <is>
          <t>Employee Stock Purchase Plan | Employe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reserved for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25000</v>
      </c>
    </row>
    <row r="28">
      <c r="A28" s="4" t="inlineStr">
        <is>
          <t>Stock-based compensation</t>
        </is>
      </c>
      <c r="B28" s="4" t="inlineStr">
        <is>
          <t xml:space="preserve"> </t>
        </is>
      </c>
      <c r="C28" s="4" t="inlineStr">
        <is>
          <t xml:space="preserve"> </t>
        </is>
      </c>
      <c r="D28" s="4" t="inlineStr">
        <is>
          <t xml:space="preserve"> </t>
        </is>
      </c>
      <c r="E28" s="5" t="n">
        <v>2200</v>
      </c>
      <c r="F28" s="5" t="n">
        <v>1800</v>
      </c>
      <c r="G28" s="4" t="inlineStr">
        <is>
          <t xml:space="preserve"> </t>
        </is>
      </c>
      <c r="H28" s="4" t="inlineStr">
        <is>
          <t xml:space="preserve"> </t>
        </is>
      </c>
    </row>
    <row r="29">
      <c r="A29" s="4" t="inlineStr">
        <is>
          <t>Share-based compensation amount withheld from employees for future purchase</t>
        </is>
      </c>
      <c r="B29" s="4" t="inlineStr">
        <is>
          <t xml:space="preserve"> </t>
        </is>
      </c>
      <c r="C29" s="4" t="inlineStr">
        <is>
          <t xml:space="preserve"> </t>
        </is>
      </c>
      <c r="D29" s="4" t="inlineStr">
        <is>
          <t xml:space="preserve"> </t>
        </is>
      </c>
      <c r="E29" s="5" t="n">
        <v>600</v>
      </c>
      <c r="F29" s="4" t="inlineStr">
        <is>
          <t xml:space="preserve"> </t>
        </is>
      </c>
      <c r="G29" s="4" t="inlineStr">
        <is>
          <t xml:space="preserve"> </t>
        </is>
      </c>
      <c r="H29" s="4" t="inlineStr">
        <is>
          <t xml:space="preserve"> </t>
        </is>
      </c>
    </row>
    <row r="30">
      <c r="A30" s="4" t="inlineStr">
        <is>
          <t>Shares issued in period (in shares)</t>
        </is>
      </c>
      <c r="B30" s="4" t="inlineStr">
        <is>
          <t xml:space="preserve"> </t>
        </is>
      </c>
      <c r="C30" s="4" t="inlineStr">
        <is>
          <t xml:space="preserve"> </t>
        </is>
      </c>
      <c r="D30" s="4" t="inlineStr">
        <is>
          <t xml:space="preserve"> </t>
        </is>
      </c>
      <c r="E30" s="6" t="n">
        <v>234089</v>
      </c>
      <c r="F30" s="6" t="n">
        <v>125276</v>
      </c>
      <c r="G30" s="4" t="inlineStr">
        <is>
          <t xml:space="preserve"> </t>
        </is>
      </c>
      <c r="H30" s="4" t="inlineStr">
        <is>
          <t xml:space="preserve"> </t>
        </is>
      </c>
    </row>
    <row r="31">
      <c r="A31" s="4" t="inlineStr">
        <is>
          <t>Number available for grant (in shares)</t>
        </is>
      </c>
      <c r="B31" s="4" t="inlineStr">
        <is>
          <t xml:space="preserve"> </t>
        </is>
      </c>
      <c r="C31" s="4" t="inlineStr">
        <is>
          <t xml:space="preserve"> </t>
        </is>
      </c>
      <c r="D31" s="4" t="inlineStr">
        <is>
          <t xml:space="preserve"> </t>
        </is>
      </c>
      <c r="E31" s="6" t="n">
        <v>3355070</v>
      </c>
      <c r="F31" s="4" t="inlineStr">
        <is>
          <t xml:space="preserve"> </t>
        </is>
      </c>
      <c r="G31" s="4" t="inlineStr">
        <is>
          <t xml:space="preserve"> </t>
        </is>
      </c>
      <c r="H31"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mployee Stock Plans - Schedule of Stock Option Activity (Details) - USD ($)</t>
        </is>
      </c>
      <c r="B1" s="2" t="inlineStr">
        <is>
          <t>12 Months Ended</t>
        </is>
      </c>
    </row>
    <row r="2">
      <c r="B2" s="2" t="inlineStr">
        <is>
          <t>Jan. 31, 2024</t>
        </is>
      </c>
      <c r="C2" s="2" t="inlineStr">
        <is>
          <t>Jan. 31, 2023</t>
        </is>
      </c>
      <c r="D2" s="2" t="inlineStr">
        <is>
          <t>Jan.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8171941</v>
      </c>
      <c r="C4" s="6" t="n">
        <v>11035704</v>
      </c>
      <c r="D4" s="4" t="inlineStr">
        <is>
          <t xml:space="preserve"> </t>
        </is>
      </c>
    </row>
    <row r="5">
      <c r="A5" s="4" t="inlineStr">
        <is>
          <t>Granted (in shares)</t>
        </is>
      </c>
      <c r="B5" s="6" t="n">
        <v>0</v>
      </c>
      <c r="C5" s="6" t="n">
        <v>0</v>
      </c>
      <c r="D5" s="4" t="inlineStr">
        <is>
          <t xml:space="preserve"> </t>
        </is>
      </c>
    </row>
    <row r="6">
      <c r="A6" s="4" t="inlineStr">
        <is>
          <t>Exercised (in shares)</t>
        </is>
      </c>
      <c r="B6" s="6" t="n">
        <v>-1951569</v>
      </c>
      <c r="C6" s="6" t="n">
        <v>-2155929</v>
      </c>
      <c r="D6" s="4" t="inlineStr">
        <is>
          <t xml:space="preserve"> </t>
        </is>
      </c>
    </row>
    <row r="7">
      <c r="A7" s="4" t="inlineStr">
        <is>
          <t>Forfeited (in shares)</t>
        </is>
      </c>
      <c r="B7" s="6" t="n">
        <v>-99104</v>
      </c>
      <c r="C7" s="6" t="n">
        <v>-707834</v>
      </c>
      <c r="D7" s="4" t="inlineStr">
        <is>
          <t xml:space="preserve"> </t>
        </is>
      </c>
    </row>
    <row r="8">
      <c r="A8" s="4" t="inlineStr">
        <is>
          <t>Ending balance (in shares)</t>
        </is>
      </c>
      <c r="B8" s="6" t="n">
        <v>6121268</v>
      </c>
      <c r="C8" s="6" t="n">
        <v>8171941</v>
      </c>
      <c r="D8" s="6" t="n">
        <v>11035704</v>
      </c>
    </row>
    <row r="9">
      <c r="A9" s="4" t="inlineStr">
        <is>
          <t>Vested and expected to vest (in shares)</t>
        </is>
      </c>
      <c r="B9" s="6" t="n">
        <v>6029946</v>
      </c>
      <c r="C9" s="4" t="inlineStr">
        <is>
          <t xml:space="preserve"> </t>
        </is>
      </c>
      <c r="D9" s="4" t="inlineStr">
        <is>
          <t xml:space="preserve"> </t>
        </is>
      </c>
    </row>
    <row r="10">
      <c r="A10" s="4" t="inlineStr">
        <is>
          <t>Exercisable, number (in shares)</t>
        </is>
      </c>
      <c r="B10" s="6" t="n">
        <v>474830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14.27</v>
      </c>
      <c r="C12" s="8" t="n">
        <v>12.56</v>
      </c>
      <c r="D12" s="4" t="inlineStr">
        <is>
          <t xml:space="preserve"> </t>
        </is>
      </c>
    </row>
    <row r="13">
      <c r="A13" s="4" t="inlineStr">
        <is>
          <t>Exercised (in dollars per share)</t>
        </is>
      </c>
      <c r="B13" s="12" t="n">
        <v>3.72</v>
      </c>
      <c r="C13" s="12" t="n">
        <v>3.94</v>
      </c>
      <c r="D13" s="4" t="inlineStr">
        <is>
          <t xml:space="preserve"> </t>
        </is>
      </c>
    </row>
    <row r="14">
      <c r="A14" s="4" t="inlineStr">
        <is>
          <t>Forfeited (in dollars per share)</t>
        </is>
      </c>
      <c r="B14" s="12" t="n">
        <v>17.83</v>
      </c>
      <c r="C14" s="12" t="n">
        <v>19.13</v>
      </c>
      <c r="D14" s="4" t="inlineStr">
        <is>
          <t xml:space="preserve"> </t>
        </is>
      </c>
    </row>
    <row r="15">
      <c r="A15" s="4" t="inlineStr">
        <is>
          <t>Ending balance (in dollars per share)</t>
        </is>
      </c>
      <c r="B15" s="12" t="n">
        <v>17.57</v>
      </c>
      <c r="C15" s="8" t="n">
        <v>14.27</v>
      </c>
      <c r="D15" s="8" t="n">
        <v>12.56</v>
      </c>
    </row>
    <row r="16">
      <c r="A16" s="4" t="inlineStr">
        <is>
          <t>Vested and expected to vest (in dollars per share)</t>
        </is>
      </c>
      <c r="B16" s="12" t="n">
        <v>17.32</v>
      </c>
      <c r="C16" s="4" t="inlineStr">
        <is>
          <t xml:space="preserve"> </t>
        </is>
      </c>
      <c r="D16" s="4" t="inlineStr">
        <is>
          <t xml:space="preserve"> </t>
        </is>
      </c>
    </row>
    <row r="17">
      <c r="A17" s="4" t="inlineStr">
        <is>
          <t>Exercisable (in dollars per share)</t>
        </is>
      </c>
      <c r="B17" s="8" t="n">
        <v>13.47</v>
      </c>
      <c r="C17" s="4" t="inlineStr">
        <is>
          <t xml:space="preserve"> </t>
        </is>
      </c>
      <c r="D17" s="4" t="inlineStr">
        <is>
          <t xml:space="preserve"> </t>
        </is>
      </c>
    </row>
    <row r="18">
      <c r="A18" s="4" t="inlineStr">
        <is>
          <t>Options, outstanding, weighted average remaining contractual life</t>
        </is>
      </c>
      <c r="B18" s="4" t="inlineStr">
        <is>
          <t>6 years 1 month 2 days</t>
        </is>
      </c>
      <c r="C18" s="4" t="inlineStr">
        <is>
          <t>6 years 6 months 29 days</t>
        </is>
      </c>
      <c r="D18" s="4" t="inlineStr">
        <is>
          <t>7 years 8 months 8 days</t>
        </is>
      </c>
    </row>
    <row r="19">
      <c r="A19" s="4" t="inlineStr">
        <is>
          <t>Options, vested and expected to vest, weighted average remaining contractual life</t>
        </is>
      </c>
      <c r="B19" s="4" t="inlineStr">
        <is>
          <t>6 years 25 days</t>
        </is>
      </c>
      <c r="C19" s="4" t="inlineStr">
        <is>
          <t xml:space="preserve"> </t>
        </is>
      </c>
      <c r="D19" s="4" t="inlineStr">
        <is>
          <t xml:space="preserve"> </t>
        </is>
      </c>
    </row>
    <row r="20">
      <c r="A20" s="4" t="inlineStr">
        <is>
          <t>Options, exercisable, weighted average remaining contractual life</t>
        </is>
      </c>
      <c r="B20" s="4" t="inlineStr">
        <is>
          <t>5 years 9 months 10 days</t>
        </is>
      </c>
      <c r="C20" s="4" t="inlineStr">
        <is>
          <t xml:space="preserve"> </t>
        </is>
      </c>
      <c r="D20" s="4" t="inlineStr">
        <is>
          <t xml:space="preserve"> </t>
        </is>
      </c>
    </row>
    <row r="21">
      <c r="A21" s="4" t="inlineStr">
        <is>
          <t>Options, outstanding, intrinsic value</t>
        </is>
      </c>
      <c r="B21" s="5" t="n">
        <v>223306000</v>
      </c>
      <c r="C21" s="5" t="n">
        <v>153237000</v>
      </c>
      <c r="D21" s="5" t="n">
        <v>413384000</v>
      </c>
    </row>
    <row r="22">
      <c r="A22" s="4" t="inlineStr">
        <is>
          <t>Options, vested and expected to vest, intrinsic value</t>
        </is>
      </c>
      <c r="B22" s="6" t="n">
        <v>221481000</v>
      </c>
      <c r="C22" s="4" t="inlineStr">
        <is>
          <t xml:space="preserve"> </t>
        </is>
      </c>
      <c r="D22" s="4" t="inlineStr">
        <is>
          <t xml:space="preserve"> </t>
        </is>
      </c>
    </row>
    <row r="23">
      <c r="A23" s="4" t="inlineStr">
        <is>
          <t>Options, exercisable, intrinsic value</t>
        </is>
      </c>
      <c r="B23" s="6" t="n">
        <v>192688000</v>
      </c>
      <c r="C23" s="4" t="inlineStr">
        <is>
          <t xml:space="preserve"> </t>
        </is>
      </c>
      <c r="D23" s="4" t="inlineStr">
        <is>
          <t xml:space="preserve"> </t>
        </is>
      </c>
    </row>
    <row r="24">
      <c r="A24" s="4" t="inlineStr">
        <is>
          <t>Weighted-average grant date fair value of options granted (in dollars per share)</t>
        </is>
      </c>
      <c r="B24" s="4" t="inlineStr">
        <is>
          <t xml:space="preserve"> </t>
        </is>
      </c>
      <c r="C24" s="4" t="inlineStr">
        <is>
          <t xml:space="preserve"> </t>
        </is>
      </c>
      <c r="D24" s="8" t="n">
        <v>24.53</v>
      </c>
    </row>
    <row r="25">
      <c r="A25" s="4" t="inlineStr">
        <is>
          <t>Options, exercised in period, intrinsic value</t>
        </is>
      </c>
      <c r="B25" s="5" t="n">
        <v>72850</v>
      </c>
      <c r="C25" s="5" t="n">
        <v>71160</v>
      </c>
      <c r="D25" s="5" t="n">
        <v>1219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mployee Stock Plans - Assumptions in Calculating Stock Option Awards (Details) - $ / shares</t>
        </is>
      </c>
      <c r="B1" s="2" t="inlineStr">
        <is>
          <t>12 Months Ended</t>
        </is>
      </c>
    </row>
    <row r="2">
      <c r="B2" s="2" t="inlineStr">
        <is>
          <t>Jan. 31, 2024</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3" t="n">
        <v>0.618</v>
      </c>
    </row>
    <row r="5">
      <c r="A5" s="4" t="inlineStr">
        <is>
          <t>Expected volatility, maximum</t>
        </is>
      </c>
      <c r="B5" s="4" t="inlineStr">
        <is>
          <t xml:space="preserve"> </t>
        </is>
      </c>
      <c r="C5" s="13" t="n">
        <v>0.661</v>
      </c>
    </row>
    <row r="6">
      <c r="A6" s="4" t="inlineStr">
        <is>
          <t>Risk-free interest rate, minimum</t>
        </is>
      </c>
      <c r="B6" s="4" t="inlineStr">
        <is>
          <t xml:space="preserve"> </t>
        </is>
      </c>
      <c r="C6" s="9" t="n">
        <v>0.01</v>
      </c>
    </row>
    <row r="7">
      <c r="A7" s="4" t="inlineStr">
        <is>
          <t>Risk-free interest rate, maximum</t>
        </is>
      </c>
      <c r="B7" s="4" t="inlineStr">
        <is>
          <t xml:space="preserve"> </t>
        </is>
      </c>
      <c r="C7" s="9" t="n">
        <v>1.2</v>
      </c>
    </row>
    <row r="8">
      <c r="A8" s="4" t="inlineStr">
        <is>
          <t>Options to purchase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4" t="inlineStr">
        <is>
          <t xml:space="preserve"> </t>
        </is>
      </c>
      <c r="C10" s="9" t="n">
        <v>0</v>
      </c>
    </row>
    <row r="11">
      <c r="A11" s="4" t="inlineStr">
        <is>
          <t>Expected term (in years)</t>
        </is>
      </c>
      <c r="B11" s="4" t="inlineStr">
        <is>
          <t>10 years</t>
        </is>
      </c>
      <c r="C11" s="4" t="inlineStr">
        <is>
          <t xml:space="preserve"> </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5 years 10 months 24 days</t>
        </is>
      </c>
    </row>
    <row r="15">
      <c r="A15" s="4" t="inlineStr">
        <is>
          <t>Fair value of common stock (in dollars per share)</t>
        </is>
      </c>
      <c r="B15" s="4" t="inlineStr">
        <is>
          <t xml:space="preserve"> </t>
        </is>
      </c>
      <c r="C15" s="5" t="n">
        <v>65</v>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 xml:space="preserve"> </t>
        </is>
      </c>
      <c r="C18" s="4" t="inlineStr">
        <is>
          <t>6 years 8 months 12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Summarized Unvested RSU Award Activity (Details) - RSUs</t>
        </is>
      </c>
      <c r="B1" s="2" t="inlineStr">
        <is>
          <t>12 Months Ended</t>
        </is>
      </c>
    </row>
    <row r="2">
      <c r="B2" s="2" t="inlineStr">
        <is>
          <t>Jan. 31, 2024 $ / shares shares</t>
        </is>
      </c>
    </row>
    <row r="3">
      <c r="A3" s="3" t="inlineStr">
        <is>
          <t>Stock units</t>
        </is>
      </c>
      <c r="B3" s="4" t="inlineStr">
        <is>
          <t xml:space="preserve"> </t>
        </is>
      </c>
    </row>
    <row r="4">
      <c r="A4" s="4" t="inlineStr">
        <is>
          <t>Beginning balance, outstanding (in shares) | shares</t>
        </is>
      </c>
      <c r="B4" s="6" t="n">
        <v>4625518</v>
      </c>
    </row>
    <row r="5">
      <c r="A5" s="4" t="inlineStr">
        <is>
          <t>Granted (in shares) | shares</t>
        </is>
      </c>
      <c r="B5" s="6" t="n">
        <v>4085422</v>
      </c>
    </row>
    <row r="6">
      <c r="A6" s="4" t="inlineStr">
        <is>
          <t>Vested (in shares) | shares</t>
        </is>
      </c>
      <c r="B6" s="6" t="n">
        <v>-1760536</v>
      </c>
    </row>
    <row r="7">
      <c r="A7" s="4" t="inlineStr">
        <is>
          <t>Forfeited (in shares) | shares</t>
        </is>
      </c>
      <c r="B7" s="6" t="n">
        <v>-686665</v>
      </c>
    </row>
    <row r="8">
      <c r="A8" s="4" t="inlineStr">
        <is>
          <t>Ending balance, outstanding (in shares) | shares</t>
        </is>
      </c>
      <c r="B8" s="6" t="n">
        <v>6263739</v>
      </c>
    </row>
    <row r="9">
      <c r="A9" s="3" t="inlineStr">
        <is>
          <t>Weighted-average grant date fair value</t>
        </is>
      </c>
      <c r="B9" s="4" t="inlineStr">
        <is>
          <t xml:space="preserve"> </t>
        </is>
      </c>
    </row>
    <row r="10">
      <c r="A10" s="4" t="inlineStr">
        <is>
          <t>Beginning balance (in dollars per share) | $ / shares</t>
        </is>
      </c>
      <c r="B10" s="4" t="inlineStr">
        <is>
          <t xml:space="preserve"> </t>
        </is>
      </c>
    </row>
    <row r="11">
      <c r="A11" s="4" t="inlineStr">
        <is>
          <t>Granted (in dollars per share) | $ / shares</t>
        </is>
      </c>
      <c r="B11" s="12" t="n">
        <v>35.96</v>
      </c>
    </row>
    <row r="12">
      <c r="A12" s="4" t="inlineStr">
        <is>
          <t>Vested (in dollars per share) | $ / shares</t>
        </is>
      </c>
      <c r="B12" s="12" t="n">
        <v>39.48</v>
      </c>
    </row>
    <row r="13">
      <c r="A13" s="4" t="inlineStr">
        <is>
          <t>Forfeited (in shares) | $ / shares</t>
        </is>
      </c>
      <c r="B13" s="12" t="n">
        <v>37.86</v>
      </c>
    </row>
    <row r="14">
      <c r="A14" s="4" t="inlineStr">
        <is>
          <t>Ending balance (in dollars per share) | $ / shares</t>
        </is>
      </c>
      <c r="B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97177</v>
      </c>
      <c r="C4" s="5" t="n">
        <v>72217</v>
      </c>
      <c r="D4" s="5" t="n">
        <v>47180</v>
      </c>
    </row>
    <row r="5">
      <c r="A5" s="4" t="inlineStr">
        <is>
          <t>Capitalized stock-based compensation expense</t>
        </is>
      </c>
      <c r="B5" s="6" t="n">
        <v>2152</v>
      </c>
      <c r="C5" s="6" t="n">
        <v>1121</v>
      </c>
      <c r="D5" s="6" t="n">
        <v>387</v>
      </c>
    </row>
    <row r="6">
      <c r="A6" s="4" t="inlineStr">
        <is>
          <t>Total stock-based compensation expense</t>
        </is>
      </c>
      <c r="B6" s="6" t="n">
        <v>99329</v>
      </c>
      <c r="C6" s="6" t="n">
        <v>73338</v>
      </c>
      <c r="D6" s="6" t="n">
        <v>47567</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t>
        </is>
      </c>
      <c r="B9" s="6" t="n">
        <v>3585</v>
      </c>
      <c r="C9" s="6" t="n">
        <v>3616</v>
      </c>
      <c r="D9" s="6" t="n">
        <v>2185</v>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t>
        </is>
      </c>
      <c r="B12" s="6" t="n">
        <v>31198</v>
      </c>
      <c r="C12" s="6" t="n">
        <v>23871</v>
      </c>
      <c r="D12" s="6" t="n">
        <v>16281</v>
      </c>
    </row>
    <row r="13">
      <c r="A13" s="4" t="inlineStr">
        <is>
          <t>Research and development</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t>
        </is>
      </c>
      <c r="B15" s="6" t="n">
        <v>38962</v>
      </c>
      <c r="C15" s="6" t="n">
        <v>28897</v>
      </c>
      <c r="D15" s="6" t="n">
        <v>15613</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t>
        </is>
      </c>
      <c r="B18" s="5" t="n">
        <v>23432</v>
      </c>
      <c r="C18" s="5" t="n">
        <v>15833</v>
      </c>
      <c r="D18" s="5" t="n">
        <v>131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mployee Stock Plans - Compensation Cost by Plan (Details) $ in Thousands</t>
        </is>
      </c>
      <c r="B1" s="2" t="inlineStr">
        <is>
          <t>12 Months Ended</t>
        </is>
      </c>
    </row>
    <row r="2">
      <c r="B2" s="2" t="inlineStr">
        <is>
          <t>Jan.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 (in thousands)</t>
        </is>
      </c>
      <c r="B5" s="5" t="n">
        <v>27434</v>
      </c>
    </row>
    <row r="6">
      <c r="A6" s="4" t="inlineStr">
        <is>
          <t>Weighted-average remaining recognition period (years)</t>
        </is>
      </c>
      <c r="B6" s="4" t="inlineStr">
        <is>
          <t>1 year 8 months 12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 (in thousands)</t>
        </is>
      </c>
      <c r="B9" s="5" t="n">
        <v>160810</v>
      </c>
    </row>
    <row r="10">
      <c r="A10" s="4" t="inlineStr">
        <is>
          <t>Weighted-average remaining recognition period (years)</t>
        </is>
      </c>
      <c r="B10" s="4" t="inlineStr">
        <is>
          <t>2 years 8 months 15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an. 31, 2024</t>
        </is>
      </c>
      <c r="C1" s="2" t="inlineStr">
        <is>
          <t>Jan. 31, 2023</t>
        </is>
      </c>
    </row>
    <row r="2">
      <c r="A2" s="3" t="inlineStr">
        <is>
          <t>Commitments and Contingencies Disclosure [Abstract]</t>
        </is>
      </c>
      <c r="B2" s="4" t="inlineStr">
        <is>
          <t xml:space="preserve"> </t>
        </is>
      </c>
      <c r="C2" s="4" t="inlineStr">
        <is>
          <t xml:space="preserve"> </t>
        </is>
      </c>
    </row>
    <row r="3">
      <c r="A3" s="4" t="inlineStr">
        <is>
          <t>Taxes payable</t>
        </is>
      </c>
      <c r="B3" s="5" t="n">
        <v>1</v>
      </c>
      <c r="C3" s="10"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cost</t>
        </is>
      </c>
      <c r="B4" s="5" t="n">
        <v>17619</v>
      </c>
      <c r="C4" s="5" t="n">
        <v>13638</v>
      </c>
    </row>
    <row r="5">
      <c r="A5" s="4" t="inlineStr">
        <is>
          <t>Variable lease cost</t>
        </is>
      </c>
      <c r="B5" s="6" t="n">
        <v>3098</v>
      </c>
      <c r="C5" s="6" t="n">
        <v>2521</v>
      </c>
    </row>
    <row r="6">
      <c r="A6" s="4" t="inlineStr">
        <is>
          <t>Short-term lease cost</t>
        </is>
      </c>
      <c r="B6" s="6" t="n">
        <v>439</v>
      </c>
      <c r="C6" s="6" t="n">
        <v>1795</v>
      </c>
    </row>
    <row r="7">
      <c r="A7" s="4" t="inlineStr">
        <is>
          <t>Total net lease cost</t>
        </is>
      </c>
      <c r="B7" s="5" t="n">
        <v>21156</v>
      </c>
      <c r="C7" s="5" t="n">
        <v>17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amounts attributable to redeemable non-controlling interests)</t>
        </is>
      </c>
      <c r="B4" s="5" t="n">
        <v>-130429</v>
      </c>
      <c r="C4" s="5" t="n">
        <v>-140746</v>
      </c>
      <c r="D4" s="5" t="n">
        <v>-78167</v>
      </c>
    </row>
    <row r="5">
      <c r="A5" s="3" t="inlineStr">
        <is>
          <t>Adjustments to reconcile net loss to net cash provided by/(used in) operating activities:</t>
        </is>
      </c>
      <c r="B5" s="4" t="inlineStr">
        <is>
          <t xml:space="preserve"> </t>
        </is>
      </c>
      <c r="C5" s="4" t="inlineStr">
        <is>
          <t xml:space="preserve"> </t>
        </is>
      </c>
      <c r="D5" s="4" t="inlineStr">
        <is>
          <t xml:space="preserve"> </t>
        </is>
      </c>
    </row>
    <row r="6">
      <c r="A6" s="4" t="inlineStr">
        <is>
          <t>Stock-based compensation</t>
        </is>
      </c>
      <c r="B6" s="6" t="n">
        <v>97232</v>
      </c>
      <c r="C6" s="6" t="n">
        <v>72243</v>
      </c>
      <c r="D6" s="6" t="n">
        <v>47180</v>
      </c>
    </row>
    <row r="7">
      <c r="A7" s="4" t="inlineStr">
        <is>
          <t>Amortization of deferred contract costs</t>
        </is>
      </c>
      <c r="B7" s="6" t="n">
        <v>29788</v>
      </c>
      <c r="C7" s="6" t="n">
        <v>23639</v>
      </c>
      <c r="D7" s="6" t="n">
        <v>17710</v>
      </c>
    </row>
    <row r="8">
      <c r="A8" s="4" t="inlineStr">
        <is>
          <t>Depreciation and amortization</t>
        </is>
      </c>
      <c r="B8" s="6" t="n">
        <v>6963</v>
      </c>
      <c r="C8" s="6" t="n">
        <v>4618</v>
      </c>
      <c r="D8" s="6" t="n">
        <v>2773</v>
      </c>
    </row>
    <row r="9">
      <c r="A9" s="4" t="inlineStr">
        <is>
          <t>Provision for credit losses</t>
        </is>
      </c>
      <c r="B9" s="6" t="n">
        <v>2020</v>
      </c>
      <c r="C9" s="6" t="n">
        <v>807</v>
      </c>
      <c r="D9" s="6" t="n">
        <v>88</v>
      </c>
    </row>
    <row r="10">
      <c r="A10" s="4" t="inlineStr">
        <is>
          <t>Value of common stock donated to charity</t>
        </is>
      </c>
      <c r="B10" s="6" t="n">
        <v>3762</v>
      </c>
      <c r="C10" s="6" t="n">
        <v>4260</v>
      </c>
      <c r="D10" s="6" t="n">
        <v>0</v>
      </c>
    </row>
    <row r="11">
      <c r="A11" s="4" t="inlineStr">
        <is>
          <t>(Accretion) amortization of (discount) premium on marketable securities</t>
        </is>
      </c>
      <c r="B11" s="6" t="n">
        <v>-2077</v>
      </c>
      <c r="C11" s="6" t="n">
        <v>1336</v>
      </c>
      <c r="D11" s="6" t="n">
        <v>369</v>
      </c>
    </row>
    <row r="12">
      <c r="A12" s="4" t="inlineStr">
        <is>
          <t>Non-cash foreign exchange loss</t>
        </is>
      </c>
      <c r="B12" s="6" t="n">
        <v>460</v>
      </c>
      <c r="C12" s="6" t="n">
        <v>1612</v>
      </c>
      <c r="D12" s="6" t="n">
        <v>387</v>
      </c>
    </row>
    <row r="13">
      <c r="A13" s="4" t="inlineStr">
        <is>
          <t>Fair value adjustments to contingent consideration</t>
        </is>
      </c>
      <c r="B13" s="6" t="n">
        <v>-1572</v>
      </c>
      <c r="C13" s="6" t="n">
        <v>0</v>
      </c>
      <c r="D13" s="6" t="n">
        <v>0</v>
      </c>
    </row>
    <row r="14">
      <c r="A14" s="4" t="inlineStr">
        <is>
          <t>Other</t>
        </is>
      </c>
      <c r="B14" s="6" t="n">
        <v>-349</v>
      </c>
      <c r="C14" s="6" t="n">
        <v>495</v>
      </c>
      <c r="D14" s="6" t="n">
        <v>-8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4008</v>
      </c>
      <c r="C16" s="6" t="n">
        <v>-14650</v>
      </c>
      <c r="D16" s="6" t="n">
        <v>-29821</v>
      </c>
    </row>
    <row r="17">
      <c r="A17" s="4" t="inlineStr">
        <is>
          <t>Prepaid expenses and other current assets</t>
        </is>
      </c>
      <c r="B17" s="6" t="n">
        <v>-3413</v>
      </c>
      <c r="C17" s="6" t="n">
        <v>3596</v>
      </c>
      <c r="D17" s="6" t="n">
        <v>-17537</v>
      </c>
    </row>
    <row r="18">
      <c r="A18" s="4" t="inlineStr">
        <is>
          <t>Deferred contract costs</t>
        </is>
      </c>
      <c r="B18" s="6" t="n">
        <v>-45119</v>
      </c>
      <c r="C18" s="6" t="n">
        <v>-30469</v>
      </c>
      <c r="D18" s="6" t="n">
        <v>-31967</v>
      </c>
    </row>
    <row r="19">
      <c r="A19" s="4" t="inlineStr">
        <is>
          <t>ROU assets and liabilities</t>
        </is>
      </c>
      <c r="B19" s="6" t="n">
        <v>4275</v>
      </c>
      <c r="C19" s="6" t="n">
        <v>3355</v>
      </c>
      <c r="D19" s="6" t="n">
        <v>0</v>
      </c>
    </row>
    <row r="20">
      <c r="A20" s="4" t="inlineStr">
        <is>
          <t>Other assets</t>
        </is>
      </c>
      <c r="B20" s="6" t="n">
        <v>229</v>
      </c>
      <c r="C20" s="6" t="n">
        <v>1711</v>
      </c>
      <c r="D20" s="6" t="n">
        <v>-4723</v>
      </c>
    </row>
    <row r="21">
      <c r="A21" s="4" t="inlineStr">
        <is>
          <t>Accounts payable</t>
        </is>
      </c>
      <c r="B21" s="6" t="n">
        <v>3419</v>
      </c>
      <c r="C21" s="6" t="n">
        <v>906</v>
      </c>
      <c r="D21" s="6" t="n">
        <v>1649</v>
      </c>
    </row>
    <row r="22">
      <c r="A22" s="4" t="inlineStr">
        <is>
          <t>Accrued expenses and other current liabilities</t>
        </is>
      </c>
      <c r="B22" s="6" t="n">
        <v>20990</v>
      </c>
      <c r="C22" s="6" t="n">
        <v>5075</v>
      </c>
      <c r="D22" s="6" t="n">
        <v>6026</v>
      </c>
    </row>
    <row r="23">
      <c r="A23" s="4" t="inlineStr">
        <is>
          <t>Deferred revenue</t>
        </is>
      </c>
      <c r="B23" s="6" t="n">
        <v>34108</v>
      </c>
      <c r="C23" s="6" t="n">
        <v>39894</v>
      </c>
      <c r="D23" s="6" t="n">
        <v>51471</v>
      </c>
    </row>
    <row r="24">
      <c r="A24" s="4" t="inlineStr">
        <is>
          <t>Other long-term liabilities</t>
        </is>
      </c>
      <c r="B24" s="6" t="n">
        <v>571</v>
      </c>
      <c r="C24" s="6" t="n">
        <v>10</v>
      </c>
      <c r="D24" s="6" t="n">
        <v>-756</v>
      </c>
    </row>
    <row r="25">
      <c r="A25" s="4" t="inlineStr">
        <is>
          <t>Net cash provided by/(used in) operating activities</t>
        </is>
      </c>
      <c r="B25" s="6" t="n">
        <v>6850</v>
      </c>
      <c r="C25" s="6" t="n">
        <v>-22308</v>
      </c>
      <c r="D25" s="6" t="n">
        <v>-35398</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 net of cash acquired</t>
        </is>
      </c>
      <c r="B27" s="6" t="n">
        <v>-16319</v>
      </c>
      <c r="C27" s="6" t="n">
        <v>0</v>
      </c>
      <c r="D27" s="6" t="n">
        <v>0</v>
      </c>
    </row>
    <row r="28">
      <c r="A28" s="4" t="inlineStr">
        <is>
          <t>Purchases of property and equipment</t>
        </is>
      </c>
      <c r="B28" s="6" t="n">
        <v>-9761</v>
      </c>
      <c r="C28" s="6" t="n">
        <v>-15447</v>
      </c>
      <c r="D28" s="6" t="n">
        <v>-2310</v>
      </c>
    </row>
    <row r="29">
      <c r="A29" s="4" t="inlineStr">
        <is>
          <t>Capitalized internal-use software costs</t>
        </is>
      </c>
      <c r="B29" s="6" t="n">
        <v>-3574</v>
      </c>
      <c r="C29" s="6" t="n">
        <v>-1258</v>
      </c>
      <c r="D29" s="6" t="n">
        <v>-2065</v>
      </c>
    </row>
    <row r="30">
      <c r="A30" s="4" t="inlineStr">
        <is>
          <t>Purchases of marketable securities</t>
        </is>
      </c>
      <c r="B30" s="6" t="n">
        <v>-248059</v>
      </c>
      <c r="C30" s="6" t="n">
        <v>-638221</v>
      </c>
      <c r="D30" s="6" t="n">
        <v>-36894</v>
      </c>
    </row>
    <row r="31">
      <c r="A31" s="4" t="inlineStr">
        <is>
          <t>Maturities of marketable securities</t>
        </is>
      </c>
      <c r="B31" s="6" t="n">
        <v>257737</v>
      </c>
      <c r="C31" s="6" t="n">
        <v>256407</v>
      </c>
      <c r="D31" s="6" t="n">
        <v>59309</v>
      </c>
    </row>
    <row r="32">
      <c r="A32" s="4" t="inlineStr">
        <is>
          <t>Net cash (used in)/provided by investing activities</t>
        </is>
      </c>
      <c r="B32" s="6" t="n">
        <v>-19976</v>
      </c>
      <c r="C32" s="6" t="n">
        <v>-398519</v>
      </c>
      <c r="D32" s="6" t="n">
        <v>1804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upon initial public offering, net of offering costs</t>
        </is>
      </c>
      <c r="B34" s="6" t="n">
        <v>0</v>
      </c>
      <c r="C34" s="6" t="n">
        <v>0</v>
      </c>
      <c r="D34" s="6" t="n">
        <v>462260</v>
      </c>
    </row>
    <row r="35">
      <c r="A35" s="4" t="inlineStr">
        <is>
          <t>Investment from redeemable non-controlling interest</t>
        </is>
      </c>
      <c r="B35" s="6" t="n">
        <v>0</v>
      </c>
      <c r="C35" s="6" t="n">
        <v>0</v>
      </c>
      <c r="D35" s="6" t="n">
        <v>2450</v>
      </c>
    </row>
    <row r="36">
      <c r="A36" s="4" t="inlineStr">
        <is>
          <t>Proceeds from exercise of common stock options</t>
        </is>
      </c>
      <c r="B36" s="6" t="n">
        <v>7263</v>
      </c>
      <c r="C36" s="6" t="n">
        <v>11332</v>
      </c>
      <c r="D36" s="6" t="n">
        <v>8362</v>
      </c>
    </row>
    <row r="37">
      <c r="A37" s="4" t="inlineStr">
        <is>
          <t>Proceeds from stock associated with employee stock purchase plan</t>
        </is>
      </c>
      <c r="B37" s="6" t="n">
        <v>6011</v>
      </c>
      <c r="C37" s="6" t="n">
        <v>0</v>
      </c>
      <c r="D37" s="6" t="n">
        <v>0</v>
      </c>
    </row>
    <row r="38">
      <c r="A38" s="4" t="inlineStr">
        <is>
          <t>Proceeds from stock associated with employee stock purchase plan</t>
        </is>
      </c>
      <c r="B38" s="6" t="n">
        <v>0</v>
      </c>
      <c r="C38" s="6" t="n">
        <v>0</v>
      </c>
      <c r="D38" s="6" t="n">
        <v>-5157</v>
      </c>
    </row>
    <row r="39">
      <c r="A39" s="4" t="inlineStr">
        <is>
          <t>Payment of deferred offering costs</t>
        </is>
      </c>
      <c r="B39" s="6" t="n">
        <v>-165</v>
      </c>
      <c r="C39" s="6" t="n">
        <v>0</v>
      </c>
      <c r="D39" s="6" t="n">
        <v>0</v>
      </c>
    </row>
    <row r="40">
      <c r="A40" s="4" t="inlineStr">
        <is>
          <t>Repurchase of shares related to early exercised options</t>
        </is>
      </c>
      <c r="B40" s="6" t="n">
        <v>0</v>
      </c>
      <c r="C40" s="6" t="n">
        <v>0</v>
      </c>
      <c r="D40" s="6" t="n">
        <v>-5</v>
      </c>
    </row>
    <row r="41">
      <c r="A41" s="4" t="inlineStr">
        <is>
          <t>Net cash provided by financing activities</t>
        </is>
      </c>
      <c r="B41" s="6" t="n">
        <v>13109</v>
      </c>
      <c r="C41" s="6" t="n">
        <v>11332</v>
      </c>
      <c r="D41" s="6" t="n">
        <v>467910</v>
      </c>
    </row>
    <row r="42">
      <c r="A42" s="4" t="inlineStr">
        <is>
          <t>Effect of foreign currency exchange rate changes on cash, cash equivalents, and restricted cash</t>
        </is>
      </c>
      <c r="B42" s="6" t="n">
        <v>-475</v>
      </c>
      <c r="C42" s="6" t="n">
        <v>-855</v>
      </c>
      <c r="D42" s="6" t="n">
        <v>-597</v>
      </c>
    </row>
    <row r="43">
      <c r="A43" s="4" t="inlineStr">
        <is>
          <t>Net change in cash, cash equivalents, and restricted cash</t>
        </is>
      </c>
      <c r="B43" s="6" t="n">
        <v>-492</v>
      </c>
      <c r="C43" s="6" t="n">
        <v>-410350</v>
      </c>
      <c r="D43" s="6" t="n">
        <v>449955</v>
      </c>
    </row>
    <row r="44">
      <c r="A44" s="4" t="inlineStr">
        <is>
          <t>Cash, cash equivalents, and restricted cash, beginning of period</t>
        </is>
      </c>
      <c r="B44" s="6" t="n">
        <v>72623</v>
      </c>
      <c r="C44" s="6" t="n">
        <v>482973</v>
      </c>
      <c r="D44" s="6" t="n">
        <v>33018</v>
      </c>
    </row>
    <row r="45">
      <c r="A45" s="4" t="inlineStr">
        <is>
          <t>Cash, cash equivalents, and restricted cash, end of period</t>
        </is>
      </c>
      <c r="B45" s="6" t="n">
        <v>72131</v>
      </c>
      <c r="C45" s="6" t="n">
        <v>72623</v>
      </c>
      <c r="D45" s="6" t="n">
        <v>482973</v>
      </c>
    </row>
    <row r="46">
      <c r="A46" s="3" t="inlineStr">
        <is>
          <t>SUPPLEMENTAL CASH FLOW DISCLOSURE:</t>
        </is>
      </c>
      <c r="B46" s="4" t="inlineStr">
        <is>
          <t xml:space="preserve"> </t>
        </is>
      </c>
      <c r="C46" s="4" t="inlineStr">
        <is>
          <t xml:space="preserve"> </t>
        </is>
      </c>
      <c r="D46" s="4" t="inlineStr">
        <is>
          <t xml:space="preserve"> </t>
        </is>
      </c>
    </row>
    <row r="47">
      <c r="A47" s="4" t="inlineStr">
        <is>
          <t>Cash paid for income taxes, net of refunds</t>
        </is>
      </c>
      <c r="B47" s="6" t="n">
        <v>309</v>
      </c>
      <c r="C47" s="6" t="n">
        <v>365</v>
      </c>
      <c r="D47" s="6" t="n">
        <v>299</v>
      </c>
    </row>
    <row r="48">
      <c r="A48" s="3" t="inlineStr">
        <is>
          <t>NON-CASH INVESTING AND FINANCING ACTIVITIES:</t>
        </is>
      </c>
      <c r="B48" s="4" t="inlineStr">
        <is>
          <t xml:space="preserve"> </t>
        </is>
      </c>
      <c r="C48" s="4" t="inlineStr">
        <is>
          <t xml:space="preserve"> </t>
        </is>
      </c>
      <c r="D48" s="4" t="inlineStr">
        <is>
          <t xml:space="preserve"> </t>
        </is>
      </c>
    </row>
    <row r="49">
      <c r="A49" s="4" t="inlineStr">
        <is>
          <t>Stock-based compensation capitalized to internal-use software</t>
        </is>
      </c>
      <c r="B49" s="6" t="n">
        <v>2152</v>
      </c>
      <c r="C49" s="6" t="n">
        <v>1121</v>
      </c>
      <c r="D49" s="6" t="n">
        <v>387</v>
      </c>
    </row>
    <row r="50">
      <c r="A50" s="4" t="inlineStr">
        <is>
          <t>Net change in capitalized internal-use software development costs in accrued expenses</t>
        </is>
      </c>
      <c r="B50" s="6" t="n">
        <v>0</v>
      </c>
      <c r="C50" s="6" t="n">
        <v>21</v>
      </c>
      <c r="D50" s="6" t="n">
        <v>-58</v>
      </c>
    </row>
    <row r="51">
      <c r="A51" s="4" t="inlineStr">
        <is>
          <t>Unrealized net gain (loss) on marketable investment securities</t>
        </is>
      </c>
      <c r="B51" s="6" t="n">
        <v>5416</v>
      </c>
      <c r="C51" s="6" t="n">
        <v>-5551</v>
      </c>
      <c r="D51" s="6" t="n">
        <v>-64</v>
      </c>
    </row>
    <row r="52">
      <c r="A52" s="4" t="inlineStr">
        <is>
          <t>Net change to property and equipment (included in accounts payable / accrued liabilities)</t>
        </is>
      </c>
      <c r="B52" s="6" t="n">
        <v>208</v>
      </c>
      <c r="C52" s="6" t="n">
        <v>75</v>
      </c>
      <c r="D52" s="6" t="n">
        <v>-23</v>
      </c>
    </row>
    <row r="53">
      <c r="A53" s="4" t="inlineStr">
        <is>
          <t>Vesting of early exercised options</t>
        </is>
      </c>
      <c r="B53" s="6" t="n">
        <v>0</v>
      </c>
      <c r="C53" s="6" t="n">
        <v>145</v>
      </c>
      <c r="D53" s="6" t="n">
        <v>524</v>
      </c>
    </row>
    <row r="54">
      <c r="A54" s="4" t="inlineStr">
        <is>
          <t>Common stock option receivables</t>
        </is>
      </c>
      <c r="B54" s="6" t="n">
        <v>0</v>
      </c>
      <c r="C54" s="6" t="n">
        <v>0</v>
      </c>
      <c r="D54" s="6" t="n">
        <v>22</v>
      </c>
    </row>
    <row r="55">
      <c r="A55" s="4" t="inlineStr">
        <is>
          <t>Conversion of convertible preferred stock to common stock</t>
        </is>
      </c>
      <c r="B55" s="6" t="n">
        <v>0</v>
      </c>
      <c r="C55" s="6" t="n">
        <v>0</v>
      </c>
      <c r="D55" s="6" t="n">
        <v>174229</v>
      </c>
    </row>
    <row r="56">
      <c r="A56" s="4" t="inlineStr">
        <is>
          <t>Deferred offering costs reclassed to Stockholders’ Equity (Deficit)</t>
        </is>
      </c>
      <c r="B56" s="6" t="n">
        <v>0</v>
      </c>
      <c r="C56" s="6" t="n">
        <v>0</v>
      </c>
      <c r="D56" s="6" t="n">
        <v>183</v>
      </c>
    </row>
    <row r="57">
      <c r="A57" s="4" t="inlineStr">
        <is>
          <t>Asset retirement obligation</t>
        </is>
      </c>
      <c r="B57" s="6" t="n">
        <v>62</v>
      </c>
      <c r="C57" s="6" t="n">
        <v>374</v>
      </c>
      <c r="D57" s="6" t="n">
        <v>0</v>
      </c>
    </row>
    <row r="58">
      <c r="A58" s="4" t="inlineStr">
        <is>
          <t>Common stock issuance, acquisition</t>
        </is>
      </c>
      <c r="B58" s="6" t="n">
        <v>-6121</v>
      </c>
      <c r="C58" s="6" t="n">
        <v>0</v>
      </c>
      <c r="D58" s="6" t="n">
        <v>0</v>
      </c>
    </row>
    <row r="59">
      <c r="A59" s="4" t="inlineStr">
        <is>
          <t>Contingent consideration, acquisition</t>
        </is>
      </c>
      <c r="B59" s="6" t="n">
        <v>-1795</v>
      </c>
      <c r="C59" s="6" t="n">
        <v>0</v>
      </c>
      <c r="D59" s="6" t="n">
        <v>0</v>
      </c>
    </row>
    <row r="60">
      <c r="A60" s="4" t="inlineStr">
        <is>
          <t>Indemnity holdbacks, acquisition</t>
        </is>
      </c>
      <c r="B60" s="5" t="n">
        <v>-3081</v>
      </c>
      <c r="C60" s="5" t="n">
        <v>0</v>
      </c>
      <c r="D6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an. 31, 2024 USD ($)</t>
        </is>
      </c>
    </row>
    <row r="2">
      <c r="A2" s="3" t="inlineStr">
        <is>
          <t>Leases [Abstract]</t>
        </is>
      </c>
      <c r="B2" s="4" t="inlineStr">
        <is>
          <t xml:space="preserve"> </t>
        </is>
      </c>
    </row>
    <row r="3">
      <c r="A3" s="4" t="inlineStr">
        <is>
          <t>2025</t>
        </is>
      </c>
      <c r="B3" s="5" t="n">
        <v>15713</v>
      </c>
    </row>
    <row r="4">
      <c r="A4" s="4" t="inlineStr">
        <is>
          <t>2026</t>
        </is>
      </c>
      <c r="B4" s="6" t="n">
        <v>15569</v>
      </c>
    </row>
    <row r="5">
      <c r="A5" s="4" t="inlineStr">
        <is>
          <t>2027</t>
        </is>
      </c>
      <c r="B5" s="6" t="n">
        <v>14589</v>
      </c>
    </row>
    <row r="6">
      <c r="A6" s="4" t="inlineStr">
        <is>
          <t>2028</t>
        </is>
      </c>
      <c r="B6" s="6" t="n">
        <v>13151</v>
      </c>
    </row>
    <row r="7">
      <c r="A7" s="4" t="inlineStr">
        <is>
          <t>2029</t>
        </is>
      </c>
      <c r="B7" s="6" t="n">
        <v>12639</v>
      </c>
    </row>
    <row r="8">
      <c r="A8" s="4" t="inlineStr">
        <is>
          <t>Thereafter</t>
        </is>
      </c>
      <c r="B8" s="6" t="n">
        <v>51262</v>
      </c>
    </row>
    <row r="9">
      <c r="A9" s="4" t="inlineStr">
        <is>
          <t>Total future undiscounted lease payments</t>
        </is>
      </c>
      <c r="B9" s="6" t="n">
        <v>122923</v>
      </c>
    </row>
    <row r="10">
      <c r="A10" s="4" t="inlineStr">
        <is>
          <t>Less: imputed interest</t>
        </is>
      </c>
      <c r="B10" s="6" t="n">
        <v>-32311</v>
      </c>
    </row>
    <row r="11">
      <c r="A11" s="4" t="inlineStr">
        <is>
          <t>Total reported lease liability</t>
        </is>
      </c>
      <c r="B11" s="5" t="n">
        <v>906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3" customWidth="1" min="2" max="2"/>
    <col width="24" customWidth="1" min="3" max="3"/>
  </cols>
  <sheetData>
    <row r="1">
      <c r="A1" s="1" t="inlineStr">
        <is>
          <t>Leases - Lease Terms and Discount Rates (Detail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Weighted-average remaining lease term (years)</t>
        </is>
      </c>
      <c r="B3" s="4" t="inlineStr">
        <is>
          <t>8 years 1 month 6 days</t>
        </is>
      </c>
      <c r="C3" s="4" t="inlineStr">
        <is>
          <t>6 years 7 months 6 days</t>
        </is>
      </c>
    </row>
    <row r="4">
      <c r="A4" s="4" t="inlineStr">
        <is>
          <t>Weighted-average discount rate</t>
        </is>
      </c>
      <c r="B4" s="13" t="n">
        <v>0.07099999999999999</v>
      </c>
      <c r="C4" s="13" t="n">
        <v>0.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for the Company's Leases (Details) - USD ($) $ in Thousands</t>
        </is>
      </c>
      <c r="B1" s="2" t="inlineStr">
        <is>
          <t>12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3404</v>
      </c>
      <c r="C4" s="5" t="n">
        <v>10292</v>
      </c>
    </row>
    <row r="5">
      <c r="A5" s="4" t="inlineStr">
        <is>
          <t>Operating lease right-of-use assets obtained in exchange for new operating lease liabilities</t>
        </is>
      </c>
      <c r="B5" s="5" t="n">
        <v>47834</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65</v>
      </c>
      <c r="C5" s="6" t="n">
        <v>52</v>
      </c>
      <c r="D5" s="6" t="n">
        <v>15</v>
      </c>
    </row>
    <row r="6">
      <c r="A6" s="4" t="inlineStr">
        <is>
          <t>Foreign</t>
        </is>
      </c>
      <c r="B6" s="6" t="n">
        <v>2380</v>
      </c>
      <c r="C6" s="6" t="n">
        <v>496</v>
      </c>
      <c r="D6" s="6" t="n">
        <v>-100</v>
      </c>
    </row>
    <row r="7">
      <c r="A7" s="4" t="inlineStr">
        <is>
          <t>Total current</t>
        </is>
      </c>
      <c r="B7" s="6" t="n">
        <v>2445</v>
      </c>
      <c r="C7" s="6" t="n">
        <v>548</v>
      </c>
      <c r="D7" s="6" t="n">
        <v>-8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6" t="n">
        <v>-488</v>
      </c>
      <c r="C11" s="6" t="n">
        <v>35</v>
      </c>
      <c r="D11" s="6" t="n">
        <v>-80</v>
      </c>
    </row>
    <row r="12">
      <c r="A12" s="4" t="inlineStr">
        <is>
          <t>Deferred Income Tax Expense (Benefit), Total</t>
        </is>
      </c>
      <c r="B12" s="6" t="n">
        <v>-488</v>
      </c>
      <c r="C12" s="6" t="n">
        <v>35</v>
      </c>
      <c r="D12" s="6" t="n">
        <v>-80</v>
      </c>
    </row>
    <row r="13">
      <c r="A13" s="4" t="inlineStr">
        <is>
          <t>Provision for (benefit from) income taxes</t>
        </is>
      </c>
      <c r="B13" s="5" t="n">
        <v>1957</v>
      </c>
      <c r="C13" s="5" t="n">
        <v>583</v>
      </c>
      <c r="D13" s="5" t="n">
        <v>-1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0927</v>
      </c>
      <c r="C4" s="5" t="n">
        <v>-138226</v>
      </c>
      <c r="D4" s="5" t="n">
        <v>-76030</v>
      </c>
    </row>
    <row r="5">
      <c r="A5" s="4" t="inlineStr">
        <is>
          <t>Foreign</t>
        </is>
      </c>
      <c r="B5" s="6" t="n">
        <v>2455</v>
      </c>
      <c r="C5" s="6" t="n">
        <v>-1937</v>
      </c>
      <c r="D5" s="6" t="n">
        <v>-2302</v>
      </c>
    </row>
    <row r="6">
      <c r="A6" s="4" t="inlineStr">
        <is>
          <t>Loss before provision for income taxes</t>
        </is>
      </c>
      <c r="B6" s="5" t="n">
        <v>-128472</v>
      </c>
      <c r="C6" s="5" t="n">
        <v>-140163</v>
      </c>
      <c r="D6" s="5" t="n">
        <v>-783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expense</t>
        </is>
      </c>
      <c r="B4" s="9" t="n">
        <v>0.21</v>
      </c>
      <c r="C4" s="9" t="n">
        <v>0.21</v>
      </c>
      <c r="D4" s="9" t="n">
        <v>0.21</v>
      </c>
    </row>
    <row r="5">
      <c r="A5" s="4" t="inlineStr">
        <is>
          <t>Foreign tax rate differential</t>
        </is>
      </c>
      <c r="B5" s="9" t="n">
        <v>0</v>
      </c>
      <c r="C5" s="13" t="n">
        <v>0.001</v>
      </c>
      <c r="D5" s="13" t="n">
        <v>0.008</v>
      </c>
    </row>
    <row r="6">
      <c r="A6" s="4" t="inlineStr">
        <is>
          <t>State taxes</t>
        </is>
      </c>
      <c r="B6" s="4" t="inlineStr">
        <is>
          <t>(0.10%)</t>
        </is>
      </c>
      <c r="C6" s="9" t="n">
        <v>0</v>
      </c>
      <c r="D6" s="9" t="n">
        <v>0</v>
      </c>
    </row>
    <row r="7">
      <c r="A7" s="4" t="inlineStr">
        <is>
          <t>Permanent items</t>
        </is>
      </c>
      <c r="B7" s="4" t="inlineStr">
        <is>
          <t>(2.70%)</t>
        </is>
      </c>
      <c r="C7" s="4" t="inlineStr">
        <is>
          <t>(0.30%)</t>
        </is>
      </c>
      <c r="D7" s="4" t="inlineStr">
        <is>
          <t>(3.00%)</t>
        </is>
      </c>
    </row>
    <row r="8">
      <c r="A8" s="4" t="inlineStr">
        <is>
          <t>Change in valuation allowance</t>
        </is>
      </c>
      <c r="B8" s="4" t="inlineStr">
        <is>
          <t>(28.90%)</t>
        </is>
      </c>
      <c r="C8" s="4" t="inlineStr">
        <is>
          <t>(24.20%)</t>
        </is>
      </c>
      <c r="D8" s="4" t="inlineStr">
        <is>
          <t>(26.50%)</t>
        </is>
      </c>
    </row>
    <row r="9">
      <c r="A9" s="4" t="inlineStr">
        <is>
          <t>Stock-based compensation</t>
        </is>
      </c>
      <c r="B9" s="13" t="n">
        <v>0.051</v>
      </c>
      <c r="C9" s="13" t="n">
        <v>0.015</v>
      </c>
      <c r="D9" s="13" t="n">
        <v>0.058</v>
      </c>
    </row>
    <row r="10">
      <c r="A10" s="4" t="inlineStr">
        <is>
          <t>Tax credits</t>
        </is>
      </c>
      <c r="B10" s="13" t="n">
        <v>0.041</v>
      </c>
      <c r="C10" s="13" t="n">
        <v>0.015</v>
      </c>
      <c r="D10" s="13" t="n">
        <v>0.021</v>
      </c>
    </row>
    <row r="11">
      <c r="A11" s="4" t="inlineStr">
        <is>
          <t>Effective tax rate</t>
        </is>
      </c>
      <c r="B11" s="4" t="inlineStr">
        <is>
          <t>(1.50%)</t>
        </is>
      </c>
      <c r="C11" s="4" t="inlineStr">
        <is>
          <t>(0.40%)</t>
        </is>
      </c>
      <c r="D11" s="13" t="n">
        <v>0.0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Loss carryforwards</t>
        </is>
      </c>
      <c r="B3" s="5" t="n">
        <v>98834</v>
      </c>
      <c r="C3" s="5" t="n">
        <v>72878</v>
      </c>
    </row>
    <row r="4">
      <c r="A4" s="4" t="inlineStr">
        <is>
          <t>Compensation and benefits</t>
        </is>
      </c>
      <c r="B4" s="6" t="n">
        <v>20814</v>
      </c>
      <c r="C4" s="6" t="n">
        <v>16834</v>
      </c>
    </row>
    <row r="5">
      <c r="A5" s="4" t="inlineStr">
        <is>
          <t>Operating lease liabilities</t>
        </is>
      </c>
      <c r="B5" s="6" t="n">
        <v>22597</v>
      </c>
      <c r="C5" s="6" t="n">
        <v>12679</v>
      </c>
    </row>
    <row r="6">
      <c r="A6" s="4" t="inlineStr">
        <is>
          <t>Tax credits</t>
        </is>
      </c>
      <c r="B6" s="6" t="n">
        <v>11609</v>
      </c>
      <c r="C6" s="6" t="n">
        <v>5689</v>
      </c>
    </row>
    <row r="7">
      <c r="A7" s="4" t="inlineStr">
        <is>
          <t>Capitalized costs</t>
        </is>
      </c>
      <c r="B7" s="6" t="n">
        <v>15064</v>
      </c>
      <c r="C7" s="6" t="n">
        <v>5568</v>
      </c>
    </row>
    <row r="8">
      <c r="A8" s="4" t="inlineStr">
        <is>
          <t>Other</t>
        </is>
      </c>
      <c r="B8" s="6" t="n">
        <v>5612</v>
      </c>
      <c r="C8" s="6" t="n">
        <v>3999</v>
      </c>
    </row>
    <row r="9">
      <c r="A9" s="4" t="inlineStr">
        <is>
          <t>Deferred tax assets</t>
        </is>
      </c>
      <c r="B9" s="6" t="n">
        <v>174530</v>
      </c>
      <c r="C9" s="6" t="n">
        <v>117647</v>
      </c>
    </row>
    <row r="10">
      <c r="A10" s="4" t="inlineStr">
        <is>
          <t>Less: valuation allowance</t>
        </is>
      </c>
      <c r="B10" s="6" t="n">
        <v>-135865</v>
      </c>
      <c r="C10" s="6" t="n">
        <v>-93150</v>
      </c>
    </row>
    <row r="11">
      <c r="A11" s="4" t="inlineStr">
        <is>
          <t>Deferred tax asset, net of valuation allowance</t>
        </is>
      </c>
      <c r="B11" s="6" t="n">
        <v>38665</v>
      </c>
      <c r="C11" s="6" t="n">
        <v>24497</v>
      </c>
    </row>
    <row r="12">
      <c r="A12" s="3" t="inlineStr">
        <is>
          <t>Deferred tax liabilities:</t>
        </is>
      </c>
      <c r="B12" s="4" t="inlineStr">
        <is>
          <t xml:space="preserve"> </t>
        </is>
      </c>
      <c r="C12" s="4" t="inlineStr">
        <is>
          <t xml:space="preserve"> </t>
        </is>
      </c>
    </row>
    <row r="13">
      <c r="A13" s="4" t="inlineStr">
        <is>
          <t>Deferred contract costs</t>
        </is>
      </c>
      <c r="B13" s="6" t="n">
        <v>-15561</v>
      </c>
      <c r="C13" s="6" t="n">
        <v>-11826</v>
      </c>
    </row>
    <row r="14">
      <c r="A14" s="4" t="inlineStr">
        <is>
          <t>Property, equipment and software</t>
        </is>
      </c>
      <c r="B14" s="6" t="n">
        <v>-2362</v>
      </c>
      <c r="C14" s="6" t="n">
        <v>-1264</v>
      </c>
    </row>
    <row r="15">
      <c r="A15" s="4" t="inlineStr">
        <is>
          <t>Operating lease right-of-use assets</t>
        </is>
      </c>
      <c r="B15" s="6" t="n">
        <v>20240</v>
      </c>
      <c r="C15" s="6" t="n">
        <v>11447</v>
      </c>
    </row>
    <row r="16">
      <c r="A16" s="4" t="inlineStr">
        <is>
          <t>Intangible assets</t>
        </is>
      </c>
      <c r="B16" s="6" t="n">
        <v>-957</v>
      </c>
      <c r="C16" s="6" t="n">
        <v>0</v>
      </c>
    </row>
    <row r="17">
      <c r="A17" s="4" t="inlineStr">
        <is>
          <t>Deferred tax liabilities</t>
        </is>
      </c>
      <c r="B17" s="6" t="n">
        <v>-39120</v>
      </c>
      <c r="C17" s="6" t="n">
        <v>-24537</v>
      </c>
    </row>
    <row r="18">
      <c r="A18" s="4" t="inlineStr">
        <is>
          <t>Net deferred tax liability</t>
        </is>
      </c>
      <c r="B18" s="5" t="n">
        <v>-455</v>
      </c>
      <c r="C18" s="5" t="n">
        <v>-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1</t>
        </is>
      </c>
      <c r="E2" s="2" t="inlineStr">
        <is>
          <t>Jan.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perating loss carryforward, foreign</t>
        </is>
      </c>
      <c r="B4" s="5" t="n">
        <v>30900</v>
      </c>
      <c r="C4" s="4" t="inlineStr">
        <is>
          <t xml:space="preserve"> </t>
        </is>
      </c>
      <c r="D4" s="4" t="inlineStr">
        <is>
          <t xml:space="preserve"> </t>
        </is>
      </c>
      <c r="E4" s="4" t="inlineStr">
        <is>
          <t xml:space="preserve"> </t>
        </is>
      </c>
    </row>
    <row r="5">
      <c r="A5" s="4" t="inlineStr">
        <is>
          <t>Decrease in operating loss carryforward</t>
        </is>
      </c>
      <c r="B5" s="4" t="inlineStr">
        <is>
          <t xml:space="preserve"> </t>
        </is>
      </c>
      <c r="C5" s="4" t="inlineStr">
        <is>
          <t xml:space="preserve"> </t>
        </is>
      </c>
      <c r="D5" s="5" t="n">
        <v>-13800</v>
      </c>
      <c r="E5" s="4" t="inlineStr">
        <is>
          <t xml:space="preserve"> </t>
        </is>
      </c>
    </row>
    <row r="6">
      <c r="A6" s="4" t="inlineStr">
        <is>
          <t>Decrease in tax credit carryforward</t>
        </is>
      </c>
      <c r="B6" s="4" t="inlineStr">
        <is>
          <t xml:space="preserve"> </t>
        </is>
      </c>
      <c r="C6" s="4" t="inlineStr">
        <is>
          <t xml:space="preserve"> </t>
        </is>
      </c>
      <c r="D6" s="6" t="n">
        <v>-700</v>
      </c>
      <c r="E6" s="4" t="inlineStr">
        <is>
          <t xml:space="preserve"> </t>
        </is>
      </c>
    </row>
    <row r="7">
      <c r="A7" s="4" t="inlineStr">
        <is>
          <t>Increase in valuation allowance</t>
        </is>
      </c>
      <c r="B7" s="6" t="n">
        <v>42700</v>
      </c>
      <c r="C7" s="5" t="n">
        <v>40900</v>
      </c>
      <c r="D7" s="4" t="inlineStr">
        <is>
          <t xml:space="preserve"> </t>
        </is>
      </c>
      <c r="E7" s="4" t="inlineStr">
        <is>
          <t xml:space="preserve"> </t>
        </is>
      </c>
    </row>
    <row r="8">
      <c r="A8" s="4" t="inlineStr">
        <is>
          <t>Penalties and interest accrued</t>
        </is>
      </c>
      <c r="B8" s="6" t="n">
        <v>0</v>
      </c>
      <c r="C8" s="6" t="n">
        <v>0</v>
      </c>
      <c r="D8" s="4" t="inlineStr">
        <is>
          <t xml:space="preserve"> </t>
        </is>
      </c>
      <c r="E8" s="5" t="n">
        <v>0</v>
      </c>
    </row>
    <row r="9">
      <c r="A9" s="4" t="inlineStr">
        <is>
          <t>Unrecognized tax benefits</t>
        </is>
      </c>
      <c r="B9" s="6" t="n">
        <v>0</v>
      </c>
      <c r="C9" s="6" t="n">
        <v>0</v>
      </c>
      <c r="D9" s="5" t="n">
        <v>902</v>
      </c>
      <c r="E9" s="5" t="n">
        <v>647</v>
      </c>
    </row>
    <row r="10">
      <c r="A10" s="4" t="inlineStr">
        <is>
          <t>Research tax credit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t>
        </is>
      </c>
      <c r="B12" s="6" t="n">
        <v>11900</v>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355400</v>
      </c>
      <c r="C15" s="6" t="n">
        <v>281600</v>
      </c>
      <c r="D15" s="4" t="inlineStr">
        <is>
          <t xml:space="preserve"> </t>
        </is>
      </c>
      <c r="E15" s="4" t="inlineStr">
        <is>
          <t xml:space="preserve"> </t>
        </is>
      </c>
    </row>
    <row r="16">
      <c r="A16" s="4" t="inlineStr">
        <is>
          <t>Operating loss carryforward not subject to expiration</t>
        </is>
      </c>
      <c r="B16" s="6" t="n">
        <v>316000</v>
      </c>
      <c r="C16" s="4" t="inlineStr">
        <is>
          <t xml:space="preserve"> </t>
        </is>
      </c>
      <c r="D16" s="4" t="inlineStr">
        <is>
          <t xml:space="preserve"> </t>
        </is>
      </c>
      <c r="E16" s="4" t="inlineStr">
        <is>
          <t xml:space="preserve"> </t>
        </is>
      </c>
    </row>
    <row r="17">
      <c r="A17" s="4" t="inlineStr">
        <is>
          <t>Operating loss carryforward subject to expiration</t>
        </is>
      </c>
      <c r="B17" s="6" t="n">
        <v>39400</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5" t="n">
        <v>248400</v>
      </c>
      <c r="C20" s="5" t="n">
        <v>1824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5" t="n">
        <v>0</v>
      </c>
      <c r="C4" s="5" t="n">
        <v>647</v>
      </c>
      <c r="D4" s="5" t="n">
        <v>902</v>
      </c>
    </row>
    <row r="5">
      <c r="A5" s="4" t="inlineStr">
        <is>
          <t>Additions for tax positions of prior years</t>
        </is>
      </c>
      <c r="B5" s="6" t="n">
        <v>0</v>
      </c>
      <c r="C5" s="6" t="n">
        <v>0</v>
      </c>
      <c r="D5" s="6" t="n">
        <v>0</v>
      </c>
    </row>
    <row r="6">
      <c r="A6" s="4" t="inlineStr">
        <is>
          <t>Reductions for tax positions of prior years</t>
        </is>
      </c>
      <c r="B6" s="6" t="n">
        <v>0</v>
      </c>
      <c r="C6" s="6" t="n">
        <v>-647</v>
      </c>
      <c r="D6" s="6" t="n">
        <v>-255</v>
      </c>
    </row>
    <row r="7">
      <c r="A7" s="4" t="inlineStr">
        <is>
          <t>Unrecognized tax benefits, end of year</t>
        </is>
      </c>
      <c r="B7" s="5" t="n">
        <v>0</v>
      </c>
      <c r="C7" s="5" t="n">
        <v>0</v>
      </c>
      <c r="D7" s="5" t="n">
        <v>6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 attributable to Braze, Inc.</t>
        </is>
      </c>
      <c r="B4" s="5" t="n">
        <v>-129166</v>
      </c>
      <c r="C4" s="5" t="n">
        <v>-138966</v>
      </c>
      <c r="D4" s="5" t="n">
        <v>-76719</v>
      </c>
    </row>
    <row r="5">
      <c r="A5" s="3" t="inlineStr">
        <is>
          <t>Denominator:</t>
        </is>
      </c>
      <c r="B5" s="4" t="inlineStr">
        <is>
          <t xml:space="preserve"> </t>
        </is>
      </c>
      <c r="C5" s="4" t="inlineStr">
        <is>
          <t xml:space="preserve"> </t>
        </is>
      </c>
      <c r="D5" s="4" t="inlineStr">
        <is>
          <t xml:space="preserve"> </t>
        </is>
      </c>
    </row>
    <row r="6">
      <c r="A6" s="4" t="inlineStr">
        <is>
          <t>Weighted-average shares of Braze, Inc. common stock outstanding, basic (in shares)</t>
        </is>
      </c>
      <c r="B6" s="6" t="n">
        <v>98099</v>
      </c>
      <c r="C6" s="6" t="n">
        <v>94597</v>
      </c>
      <c r="D6" s="6" t="n">
        <v>35078</v>
      </c>
    </row>
    <row r="7">
      <c r="A7" s="4" t="inlineStr">
        <is>
          <t>Less: weighted-average unvested shares of Braze, Inc. subject to repurchase (in shares)</t>
        </is>
      </c>
      <c r="B7" s="6" t="n">
        <v>-3</v>
      </c>
      <c r="C7" s="6" t="n">
        <v>-28</v>
      </c>
      <c r="D7" s="6" t="n">
        <v>-181</v>
      </c>
    </row>
    <row r="8">
      <c r="A8" s="4" t="inlineStr">
        <is>
          <t>Weighted-average shares used to compute net loss per share attributable to Braze, Inc. common stockholders, basic (in shares)</t>
        </is>
      </c>
      <c r="B8" s="6" t="n">
        <v>98096</v>
      </c>
      <c r="C8" s="6" t="n">
        <v>94569</v>
      </c>
      <c r="D8" s="6" t="n">
        <v>34897</v>
      </c>
    </row>
    <row r="9">
      <c r="A9" s="4" t="inlineStr">
        <is>
          <t>Weighted-average shares used to compute net loss per share attributable to Braze, Inc. common stockholders, diluted (in shares)</t>
        </is>
      </c>
      <c r="B9" s="6" t="n">
        <v>98096</v>
      </c>
      <c r="C9" s="6" t="n">
        <v>94569</v>
      </c>
      <c r="D9" s="6" t="n">
        <v>34897</v>
      </c>
    </row>
    <row r="10">
      <c r="A10" s="3" t="inlineStr">
        <is>
          <t>Earnings Per Share, Basic and Diluted [Abstract]</t>
        </is>
      </c>
      <c r="B10" s="4" t="inlineStr">
        <is>
          <t xml:space="preserve"> </t>
        </is>
      </c>
      <c r="C10" s="4" t="inlineStr">
        <is>
          <t xml:space="preserve"> </t>
        </is>
      </c>
      <c r="D10" s="4" t="inlineStr">
        <is>
          <t xml:space="preserve"> </t>
        </is>
      </c>
    </row>
    <row r="11">
      <c r="A11" s="4" t="inlineStr">
        <is>
          <t>Net loss per share attributable to Braze, Inc. common stockholders, basic (in dollars per share)</t>
        </is>
      </c>
      <c r="B11" s="8" t="n">
        <v>-1.32</v>
      </c>
      <c r="C11" s="8" t="n">
        <v>-1.47</v>
      </c>
      <c r="D11" s="8" t="n">
        <v>-2.2</v>
      </c>
    </row>
    <row r="12">
      <c r="A12" s="4" t="inlineStr">
        <is>
          <t>Net loss per share attributable to Braze, Inc. common stockholders, diluted (in dollars per share)</t>
        </is>
      </c>
      <c r="B12" s="8" t="n">
        <v>-1.32</v>
      </c>
      <c r="C12" s="8" t="n">
        <v>-1.47</v>
      </c>
      <c r="D12" s="8" t="n">
        <v>-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Company Overview</t>
        </is>
      </c>
      <c r="B4" s="4" t="inlineStr">
        <is>
          <t>Company Overview Description of Business Braze, Inc., together with its subsidiaries (collectively, the “Company”, “we”, “us”, “our”, or “Braze”), is a cloud-based customer engagement platform that delivers customer-centric experiences across push notifications, email, in-product messaging, SMS and MMS messages, and more. Customers use the Braze platform to facilitate real-time experiences between brands and customers in a more authentic and human way. We began operations in 2011 and are incorporated in the state of Delaware. Our headquarters are located in New York, New York. As of January 31, 2024, we also lease additional office space in Austin, Berlin, Chicago, Jakarta, London, Paris, San Francisco, Singapore, Sydney, and Toky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loss per share (in shares)</t>
        </is>
      </c>
      <c r="B4" s="6" t="n">
        <v>12477</v>
      </c>
      <c r="C4" s="6" t="n">
        <v>12919</v>
      </c>
      <c r="D4" s="6" t="n">
        <v>12391</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loss per share (in shares)</t>
        </is>
      </c>
      <c r="B7" s="6" t="n">
        <v>6121</v>
      </c>
      <c r="C7" s="6" t="n">
        <v>8172</v>
      </c>
      <c r="D7" s="6" t="n">
        <v>1103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loss per share (in shares)</t>
        </is>
      </c>
      <c r="B10" s="6" t="n">
        <v>6264</v>
      </c>
      <c r="C10" s="6" t="n">
        <v>4626</v>
      </c>
      <c r="D10" s="6" t="n">
        <v>1355</v>
      </c>
    </row>
    <row r="11">
      <c r="A11" s="4" t="inlineStr">
        <is>
          <t>ESPP shares estimated to be purchas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loss per share (in shares)</t>
        </is>
      </c>
      <c r="B13" s="6" t="n">
        <v>92</v>
      </c>
      <c r="C13" s="6" t="n">
        <v>121</v>
      </c>
      <c r="D13"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Jan. 31, 2024</t>
        </is>
      </c>
      <c r="C2" s="2" t="inlineStr">
        <is>
          <t>Jan. 31, 2023</t>
        </is>
      </c>
      <c r="D2" s="2" t="inlineStr">
        <is>
          <t>Jan. 31, 2022</t>
        </is>
      </c>
    </row>
    <row r="3">
      <c r="A3" s="3" t="inlineStr">
        <is>
          <t>Related Party Transactions [Abstract]</t>
        </is>
      </c>
      <c r="B3" s="4" t="inlineStr">
        <is>
          <t xml:space="preserve"> </t>
        </is>
      </c>
      <c r="C3" s="4" t="inlineStr">
        <is>
          <t xml:space="preserve"> </t>
        </is>
      </c>
      <c r="D3" s="4" t="inlineStr">
        <is>
          <t xml:space="preserve"> </t>
        </is>
      </c>
    </row>
    <row r="4">
      <c r="A4" s="4" t="inlineStr">
        <is>
          <t>Purchases from related party</t>
        </is>
      </c>
      <c r="B4" s="10" t="n">
        <v>2.5</v>
      </c>
      <c r="C4" s="10" t="n">
        <v>1.4</v>
      </c>
      <c r="D4" s="10"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Jan. 31, 2024</t>
        </is>
      </c>
      <c r="C2" s="2" t="inlineStr">
        <is>
          <t>Jan. 31, 2023</t>
        </is>
      </c>
      <c r="D2" s="2" t="inlineStr">
        <is>
          <t>Jan.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other termination costs</t>
        </is>
      </c>
      <c r="B4" s="10" t="n">
        <v>0.6</v>
      </c>
      <c r="C4" s="5" t="n">
        <v>0</v>
      </c>
      <c r="D4"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Details) - USD ($) $ in Thousands</t>
        </is>
      </c>
      <c r="C1" s="2" t="inlineStr">
        <is>
          <t>12 Months Ended</t>
        </is>
      </c>
    </row>
    <row r="2">
      <c r="B2" s="2" t="inlineStr">
        <is>
          <t>Jun. 01, 2023</t>
        </is>
      </c>
      <c r="C2" s="2" t="inlineStr">
        <is>
          <t>Jan. 31, 2024</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5" t="n">
        <v>223</v>
      </c>
      <c r="D4" s="4" t="inlineStr">
        <is>
          <t xml:space="preserve"> </t>
        </is>
      </c>
    </row>
    <row r="5">
      <c r="A5" s="4" t="inlineStr">
        <is>
          <t>Goodwill</t>
        </is>
      </c>
      <c r="B5" s="4" t="inlineStr">
        <is>
          <t xml:space="preserve"> </t>
        </is>
      </c>
      <c r="C5" s="6" t="n">
        <v>28448</v>
      </c>
      <c r="D5" s="5" t="n">
        <v>0</v>
      </c>
    </row>
    <row r="6">
      <c r="A6" s="4" t="inlineStr">
        <is>
          <t>North Star Y, Pty Lt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 transferred</t>
        </is>
      </c>
      <c r="B8" s="5" t="n">
        <v>27000</v>
      </c>
      <c r="C8" s="4" t="inlineStr">
        <is>
          <t xml:space="preserve"> </t>
        </is>
      </c>
      <c r="D8" s="4" t="inlineStr">
        <is>
          <t xml:space="preserve"> </t>
        </is>
      </c>
    </row>
    <row r="9">
      <c r="A9" s="4" t="inlineStr">
        <is>
          <t>Purchase price consideration, cash payments</t>
        </is>
      </c>
      <c r="B9" s="6" t="n">
        <v>17600</v>
      </c>
      <c r="C9" s="4" t="inlineStr">
        <is>
          <t xml:space="preserve"> </t>
        </is>
      </c>
      <c r="D9" s="4" t="inlineStr">
        <is>
          <t xml:space="preserve"> </t>
        </is>
      </c>
    </row>
    <row r="10">
      <c r="A10" s="4" t="inlineStr">
        <is>
          <t>Purchase price consideration, equity issued</t>
        </is>
      </c>
      <c r="B10" s="6" t="n">
        <v>6100</v>
      </c>
      <c r="C10" s="4" t="inlineStr">
        <is>
          <t xml:space="preserve"> </t>
        </is>
      </c>
      <c r="D10" s="4" t="inlineStr">
        <is>
          <t xml:space="preserve"> </t>
        </is>
      </c>
    </row>
    <row r="11">
      <c r="A11" s="4" t="inlineStr">
        <is>
          <t>Contingent consideration</t>
        </is>
      </c>
      <c r="B11" s="6" t="n">
        <v>1800</v>
      </c>
      <c r="C11" s="6" t="n">
        <v>200</v>
      </c>
      <c r="D11" s="4" t="inlineStr">
        <is>
          <t xml:space="preserve"> </t>
        </is>
      </c>
    </row>
    <row r="12">
      <c r="A12" s="4" t="inlineStr">
        <is>
          <t>Earn out payment, period one</t>
        </is>
      </c>
      <c r="B12" s="6" t="n">
        <v>10000</v>
      </c>
      <c r="C12" s="4" t="inlineStr">
        <is>
          <t xml:space="preserve"> </t>
        </is>
      </c>
      <c r="D12" s="4" t="inlineStr">
        <is>
          <t xml:space="preserve"> </t>
        </is>
      </c>
    </row>
    <row r="13">
      <c r="A13" s="4" t="inlineStr">
        <is>
          <t>Earn out payment, period two</t>
        </is>
      </c>
      <c r="B13" s="6" t="n">
        <v>16000</v>
      </c>
      <c r="C13" s="4" t="inlineStr">
        <is>
          <t xml:space="preserve"> </t>
        </is>
      </c>
      <c r="D13" s="4" t="inlineStr">
        <is>
          <t xml:space="preserve"> </t>
        </is>
      </c>
    </row>
    <row r="14">
      <c r="A14" s="4" t="inlineStr">
        <is>
          <t>Business Combination, Contingent Consideration Arrangements, Change in Amount of Contingent Consideration, Liability</t>
        </is>
      </c>
      <c r="B14" s="4" t="inlineStr">
        <is>
          <t xml:space="preserve"> </t>
        </is>
      </c>
      <c r="C14" s="6" t="n">
        <v>1600</v>
      </c>
      <c r="D14" s="4" t="inlineStr">
        <is>
          <t xml:space="preserve"> </t>
        </is>
      </c>
    </row>
    <row r="15">
      <c r="A15" s="4" t="inlineStr">
        <is>
          <t>Intangible assets</t>
        </is>
      </c>
      <c r="B15" s="6" t="n">
        <v>3800</v>
      </c>
      <c r="C15" s="4" t="inlineStr">
        <is>
          <t xml:space="preserve"> </t>
        </is>
      </c>
      <c r="D15" s="4" t="inlineStr">
        <is>
          <t xml:space="preserve"> </t>
        </is>
      </c>
    </row>
    <row r="16">
      <c r="A16" s="4" t="inlineStr">
        <is>
          <t>Goodwill</t>
        </is>
      </c>
      <c r="B16" s="5" t="n">
        <v>28400</v>
      </c>
      <c r="C16" s="4" t="inlineStr">
        <is>
          <t xml:space="preserve"> </t>
        </is>
      </c>
      <c r="D16" s="4" t="inlineStr">
        <is>
          <t xml:space="preserve"> </t>
        </is>
      </c>
    </row>
    <row r="17">
      <c r="A17" s="4" t="inlineStr">
        <is>
          <t>Indemnification holdback</t>
        </is>
      </c>
      <c r="B17" s="4" t="inlineStr">
        <is>
          <t xml:space="preserve"> </t>
        </is>
      </c>
      <c r="C17" s="6" t="n">
        <v>2800</v>
      </c>
      <c r="D17" s="4" t="inlineStr">
        <is>
          <t xml:space="preserve"> </t>
        </is>
      </c>
    </row>
    <row r="18">
      <c r="A18" s="4" t="inlineStr">
        <is>
          <t>Working capital holdback</t>
        </is>
      </c>
      <c r="B18" s="4" t="inlineStr">
        <is>
          <t xml:space="preserve"> </t>
        </is>
      </c>
      <c r="C18" s="6" t="n">
        <v>500</v>
      </c>
      <c r="D18" s="4" t="inlineStr">
        <is>
          <t xml:space="preserve"> </t>
        </is>
      </c>
    </row>
    <row r="19">
      <c r="A19" s="4" t="inlineStr">
        <is>
          <t>Working capital holdback, amount released</t>
        </is>
      </c>
      <c r="B19" s="4" t="inlineStr">
        <is>
          <t xml:space="preserve"> </t>
        </is>
      </c>
      <c r="C19" s="5" t="n">
        <v>300</v>
      </c>
      <c r="D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Net (Details) - USD ($) $ in Thousands</t>
        </is>
      </c>
      <c r="B1" s="2" t="inlineStr">
        <is>
          <t>12 Months Ended</t>
        </is>
      </c>
    </row>
    <row r="2">
      <c r="B2" s="2" t="inlineStr">
        <is>
          <t>Jan. 31, 2024</t>
        </is>
      </c>
      <c r="C2" s="2" t="inlineStr">
        <is>
          <t>Jan. 31, 2023</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3770</v>
      </c>
      <c r="C4" s="4" t="inlineStr">
        <is>
          <t xml:space="preserve"> </t>
        </is>
      </c>
      <c r="D4" s="4" t="inlineStr">
        <is>
          <t xml:space="preserve"> </t>
        </is>
      </c>
    </row>
    <row r="5">
      <c r="A5" s="4" t="inlineStr">
        <is>
          <t>Accumulated Amortization</t>
        </is>
      </c>
      <c r="B5" s="6" t="n">
        <v>-580</v>
      </c>
      <c r="C5" s="5" t="n">
        <v>0</v>
      </c>
      <c r="D5" s="4" t="inlineStr">
        <is>
          <t xml:space="preserve"> </t>
        </is>
      </c>
    </row>
    <row r="6">
      <c r="A6" s="4" t="inlineStr">
        <is>
          <t>Total</t>
        </is>
      </c>
      <c r="B6" s="6" t="n">
        <v>3190</v>
      </c>
      <c r="C6" s="4" t="inlineStr">
        <is>
          <t xml:space="preserve"> </t>
        </is>
      </c>
      <c r="D6" s="4" t="inlineStr">
        <is>
          <t xml:space="preserve"> </t>
        </is>
      </c>
    </row>
    <row r="7">
      <c r="A7" s="4" t="inlineStr">
        <is>
          <t>Non-amortizable intangible assets</t>
        </is>
      </c>
      <c r="B7" s="6" t="n">
        <v>500</v>
      </c>
      <c r="C7" s="6" t="n">
        <v>500</v>
      </c>
      <c r="D7" s="4" t="inlineStr">
        <is>
          <t xml:space="preserve"> </t>
        </is>
      </c>
    </row>
    <row r="8">
      <c r="A8" s="4" t="inlineStr">
        <is>
          <t>Total intangible assets, gross</t>
        </is>
      </c>
      <c r="B8" s="6" t="n">
        <v>4270</v>
      </c>
      <c r="C8" s="6" t="n">
        <v>500</v>
      </c>
      <c r="D8" s="4" t="inlineStr">
        <is>
          <t xml:space="preserve"> </t>
        </is>
      </c>
    </row>
    <row r="9">
      <c r="A9" s="4" t="inlineStr">
        <is>
          <t>Intangible assets, net</t>
        </is>
      </c>
      <c r="B9" s="6" t="n">
        <v>3690</v>
      </c>
      <c r="C9" s="6" t="n">
        <v>500</v>
      </c>
      <c r="D9" s="4" t="inlineStr">
        <is>
          <t xml:space="preserve"> </t>
        </is>
      </c>
    </row>
    <row r="10">
      <c r="A10" s="4" t="inlineStr">
        <is>
          <t>Intangible amortization expense</t>
        </is>
      </c>
      <c r="B10" s="6" t="n">
        <v>600</v>
      </c>
      <c r="C10" s="5" t="n">
        <v>0</v>
      </c>
      <c r="D10" s="5" t="n">
        <v>0</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3119</v>
      </c>
      <c r="C13" s="4" t="inlineStr">
        <is>
          <t xml:space="preserve"> </t>
        </is>
      </c>
      <c r="D13" s="4" t="inlineStr">
        <is>
          <t xml:space="preserve"> </t>
        </is>
      </c>
    </row>
    <row r="14">
      <c r="A14" s="4" t="inlineStr">
        <is>
          <t>Accumulated Amortization</t>
        </is>
      </c>
      <c r="B14" s="6" t="n">
        <v>-208</v>
      </c>
      <c r="C14" s="4" t="inlineStr">
        <is>
          <t xml:space="preserve"> </t>
        </is>
      </c>
      <c r="D14" s="4" t="inlineStr">
        <is>
          <t xml:space="preserve"> </t>
        </is>
      </c>
    </row>
    <row r="15">
      <c r="A15" s="4" t="inlineStr">
        <is>
          <t>Total</t>
        </is>
      </c>
      <c r="B15" s="5" t="n">
        <v>2911</v>
      </c>
      <c r="C15" s="4" t="inlineStr">
        <is>
          <t xml:space="preserve"> </t>
        </is>
      </c>
      <c r="D15" s="4" t="inlineStr">
        <is>
          <t xml:space="preserve"> </t>
        </is>
      </c>
    </row>
    <row r="16">
      <c r="A16" s="4" t="inlineStr">
        <is>
          <t>Useful life, software</t>
        </is>
      </c>
      <c r="B16" s="4" t="inlineStr">
        <is>
          <t>10 years</t>
        </is>
      </c>
      <c r="C16" s="4" t="inlineStr">
        <is>
          <t xml:space="preserve"> </t>
        </is>
      </c>
      <c r="D16" s="4" t="inlineStr">
        <is>
          <t xml:space="preserve"> </t>
        </is>
      </c>
    </row>
    <row r="17">
      <c r="A17" s="4" t="inlineStr">
        <is>
          <t>Restrictive covenant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5" t="n">
        <v>186</v>
      </c>
      <c r="C19" s="4" t="inlineStr">
        <is>
          <t xml:space="preserve"> </t>
        </is>
      </c>
      <c r="D19" s="4" t="inlineStr">
        <is>
          <t xml:space="preserve"> </t>
        </is>
      </c>
    </row>
    <row r="20">
      <c r="A20" s="4" t="inlineStr">
        <is>
          <t>Accumulated Amortization</t>
        </is>
      </c>
      <c r="B20" s="6" t="n">
        <v>-62</v>
      </c>
      <c r="C20" s="4" t="inlineStr">
        <is>
          <t xml:space="preserve"> </t>
        </is>
      </c>
      <c r="D20" s="4" t="inlineStr">
        <is>
          <t xml:space="preserve"> </t>
        </is>
      </c>
    </row>
    <row r="21">
      <c r="A21" s="4" t="inlineStr">
        <is>
          <t>Total</t>
        </is>
      </c>
      <c r="B21" s="5" t="n">
        <v>124</v>
      </c>
      <c r="C21" s="4" t="inlineStr">
        <is>
          <t xml:space="preserve"> </t>
        </is>
      </c>
      <c r="D21" s="4" t="inlineStr">
        <is>
          <t xml:space="preserve"> </t>
        </is>
      </c>
    </row>
    <row r="22">
      <c r="A22" s="4" t="inlineStr">
        <is>
          <t>Useful life, software</t>
        </is>
      </c>
      <c r="B22" s="4" t="inlineStr">
        <is>
          <t>2 years</t>
        </is>
      </c>
      <c r="C22" s="4" t="inlineStr">
        <is>
          <t xml:space="preserve"> </t>
        </is>
      </c>
      <c r="D22" s="4" t="inlineStr">
        <is>
          <t xml:space="preserve"> </t>
        </is>
      </c>
    </row>
    <row r="23">
      <c r="A23" s="4" t="inlineStr">
        <is>
          <t>Trademark</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5" t="n">
        <v>465</v>
      </c>
      <c r="C25" s="4" t="inlineStr">
        <is>
          <t xml:space="preserve"> </t>
        </is>
      </c>
      <c r="D25" s="4" t="inlineStr">
        <is>
          <t xml:space="preserve"> </t>
        </is>
      </c>
    </row>
    <row r="26">
      <c r="A26" s="4" t="inlineStr">
        <is>
          <t>Accumulated Amortization</t>
        </is>
      </c>
      <c r="B26" s="6" t="n">
        <v>-310</v>
      </c>
      <c r="C26" s="4" t="inlineStr">
        <is>
          <t xml:space="preserve"> </t>
        </is>
      </c>
      <c r="D26" s="4" t="inlineStr">
        <is>
          <t xml:space="preserve"> </t>
        </is>
      </c>
    </row>
    <row r="27">
      <c r="A27" s="4" t="inlineStr">
        <is>
          <t>Total</t>
        </is>
      </c>
      <c r="B27" s="5" t="n">
        <v>155</v>
      </c>
      <c r="C27" s="4" t="inlineStr">
        <is>
          <t xml:space="preserve"> </t>
        </is>
      </c>
      <c r="D27" s="4" t="inlineStr">
        <is>
          <t xml:space="preserve"> </t>
        </is>
      </c>
    </row>
    <row r="28">
      <c r="A28" s="4" t="inlineStr">
        <is>
          <t>Useful life, software</t>
        </is>
      </c>
      <c r="B28" s="4" t="inlineStr">
        <is>
          <t>1 year</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Jan. 31, 2024 USD ($)</t>
        </is>
      </c>
    </row>
    <row r="2">
      <c r="A2" s="3" t="inlineStr">
        <is>
          <t>Goodwill and Intangible Assets Disclosure [Abstract]</t>
        </is>
      </c>
      <c r="B2" s="4" t="inlineStr">
        <is>
          <t xml:space="preserve"> </t>
        </is>
      </c>
    </row>
    <row r="3">
      <c r="A3" s="4" t="inlineStr">
        <is>
          <t>2025</t>
        </is>
      </c>
      <c r="B3" s="5" t="n">
        <v>560</v>
      </c>
    </row>
    <row r="4">
      <c r="A4" s="4" t="inlineStr">
        <is>
          <t>2026</t>
        </is>
      </c>
      <c r="B4" s="6" t="n">
        <v>343</v>
      </c>
    </row>
    <row r="5">
      <c r="A5" s="4" t="inlineStr">
        <is>
          <t>2027</t>
        </is>
      </c>
      <c r="B5" s="6" t="n">
        <v>312</v>
      </c>
    </row>
    <row r="6">
      <c r="A6" s="4" t="inlineStr">
        <is>
          <t>2028</t>
        </is>
      </c>
      <c r="B6" s="6" t="n">
        <v>312</v>
      </c>
    </row>
    <row r="7">
      <c r="A7" s="4" t="inlineStr">
        <is>
          <t>2029</t>
        </is>
      </c>
      <c r="B7" s="6" t="n">
        <v>312</v>
      </c>
    </row>
    <row r="8">
      <c r="A8" s="4" t="inlineStr">
        <is>
          <t>Thereafter</t>
        </is>
      </c>
      <c r="B8" s="6" t="n">
        <v>1351</v>
      </c>
    </row>
    <row r="9">
      <c r="A9" s="4" t="inlineStr">
        <is>
          <t>Total</t>
        </is>
      </c>
      <c r="B9" s="5" t="n">
        <v>31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Goodwill (Details) $ in Thousands</t>
        </is>
      </c>
      <c r="B1" s="2" t="inlineStr">
        <is>
          <t>12 Months Ended</t>
        </is>
      </c>
    </row>
    <row r="2">
      <c r="B2" s="2" t="inlineStr">
        <is>
          <t>Jan. 31, 2024 USD ($)</t>
        </is>
      </c>
    </row>
    <row r="3">
      <c r="A3" s="3" t="inlineStr">
        <is>
          <t>Goodwill [Roll Forward]</t>
        </is>
      </c>
      <c r="B3" s="4" t="inlineStr">
        <is>
          <t xml:space="preserve"> </t>
        </is>
      </c>
    </row>
    <row r="4">
      <c r="A4" s="4" t="inlineStr">
        <is>
          <t>Balance at January 31, 2023</t>
        </is>
      </c>
      <c r="B4" s="5" t="n">
        <v>0</v>
      </c>
    </row>
    <row r="5">
      <c r="A5" s="4" t="inlineStr">
        <is>
          <t>North Star addition and related adjustments (1)</t>
        </is>
      </c>
      <c r="B5" s="6" t="n">
        <v>28448</v>
      </c>
    </row>
    <row r="6">
      <c r="A6" s="4" t="inlineStr">
        <is>
          <t>Balance at January 31, 2024</t>
        </is>
      </c>
      <c r="B6" s="5" t="n">
        <v>2844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 Narrative (Details) - RSUs - USD ($) $ in Thousands</t>
        </is>
      </c>
      <c r="B1" s="2" t="inlineStr">
        <is>
          <t>1 Months Ended</t>
        </is>
      </c>
      <c r="D1" s="2" t="inlineStr">
        <is>
          <t>12 Months Ended</t>
        </is>
      </c>
    </row>
    <row r="2">
      <c r="B2" s="2" t="inlineStr">
        <is>
          <t>Mar. 27, 2024</t>
        </is>
      </c>
      <c r="C2" s="2" t="inlineStr">
        <is>
          <t>Feb. 29, 2024</t>
        </is>
      </c>
      <c r="D2" s="2" t="inlineStr">
        <is>
          <t>Jan. 31, 2024</t>
        </is>
      </c>
    </row>
    <row r="3">
      <c r="A3" s="3" t="inlineStr">
        <is>
          <t>Subsequent Event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6" t="n">
        <v>4085422</v>
      </c>
    </row>
    <row r="5">
      <c r="A5" s="4" t="inlineStr">
        <is>
          <t>Unrecognized compensation costs (in thousands)</t>
        </is>
      </c>
      <c r="B5" s="4" t="inlineStr">
        <is>
          <t xml:space="preserve"> </t>
        </is>
      </c>
      <c r="C5" s="4" t="inlineStr">
        <is>
          <t xml:space="preserve"> </t>
        </is>
      </c>
      <c r="D5" s="5" t="n">
        <v>160810</v>
      </c>
    </row>
    <row r="6">
      <c r="A6" s="4" t="inlineStr">
        <is>
          <t>Subsequent event | Class A common stock</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anted (in shares)</t>
        </is>
      </c>
      <c r="B8" s="6" t="n">
        <v>1140477</v>
      </c>
      <c r="C8" s="6" t="n">
        <v>610521</v>
      </c>
      <c r="D8" s="4" t="inlineStr">
        <is>
          <t xml:space="preserve"> </t>
        </is>
      </c>
    </row>
    <row r="9">
      <c r="A9" s="4" t="inlineStr">
        <is>
          <t>Requisite service period</t>
        </is>
      </c>
      <c r="B9" s="4" t="inlineStr">
        <is>
          <t>3 years</t>
        </is>
      </c>
      <c r="C9" s="4" t="inlineStr">
        <is>
          <t>4 years</t>
        </is>
      </c>
      <c r="D9" s="4" t="inlineStr">
        <is>
          <t xml:space="preserve"> </t>
        </is>
      </c>
    </row>
    <row r="10">
      <c r="A10" s="4" t="inlineStr">
        <is>
          <t>Share-Based Compensation Arrangement by Share-Based Payment Award, Equity Instruments Other than Options, Aggregate Intrinsic Value, Outstanding</t>
        </is>
      </c>
      <c r="B10" s="5" t="n">
        <v>59300</v>
      </c>
      <c r="C10" s="5" t="n">
        <v>33600</v>
      </c>
      <c r="D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0:10:10Z</dcterms:created>
  <dcterms:modified xmlns:dcterms="http://purl.org/dc/terms/" xmlns:xsi="http://www.w3.org/2001/XMLSchema-instance" xsi:type="dcterms:W3CDTF">2024-04-01T10:10:10Z</dcterms:modified>
</cp:coreProperties>
</file>